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operty, Equipment, and Capita"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Medical Claims and Benefits Pay"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Condensed Financial Informatio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Net Income Per Share (Tables)" sheetId="27" state="visible" r:id="rId27"/>
    <sheet xmlns:r="http://schemas.openxmlformats.org/officeDocument/2006/relationships" name="Business Combinations (Tables)"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Property, Equipment, and Capi_2" sheetId="31" state="visible" r:id="rId31"/>
    <sheet xmlns:r="http://schemas.openxmlformats.org/officeDocument/2006/relationships" name="Leases (Tables)" sheetId="32" state="visible" r:id="rId32"/>
    <sheet xmlns:r="http://schemas.openxmlformats.org/officeDocument/2006/relationships" name="Goodwill and Intangible Asset_2" sheetId="33" state="visible" r:id="rId33"/>
    <sheet xmlns:r="http://schemas.openxmlformats.org/officeDocument/2006/relationships" name="Medical Claims and Benefits P_2"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egments (Tables)" sheetId="38" state="visible" r:id="rId38"/>
    <sheet xmlns:r="http://schemas.openxmlformats.org/officeDocument/2006/relationships" name="Condensed Financial Informati_2" sheetId="39" state="visible" r:id="rId39"/>
    <sheet xmlns:r="http://schemas.openxmlformats.org/officeDocument/2006/relationships" name="Organization and Basis of Pre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Net Income Per Share (Details)" sheetId="46" state="visible" r:id="rId46"/>
    <sheet xmlns:r="http://schemas.openxmlformats.org/officeDocument/2006/relationships" name="Business Combinations - Narrati" sheetId="47" state="visible" r:id="rId47"/>
    <sheet xmlns:r="http://schemas.openxmlformats.org/officeDocument/2006/relationships" name="Business Combinations - Summari" sheetId="48" state="visible" r:id="rId48"/>
    <sheet xmlns:r="http://schemas.openxmlformats.org/officeDocument/2006/relationships" name="Business Combinations - Intangi" sheetId="49" state="visible" r:id="rId49"/>
    <sheet xmlns:r="http://schemas.openxmlformats.org/officeDocument/2006/relationships" name="Fair Value Measurements - Addit" sheetId="50" state="visible" r:id="rId50"/>
    <sheet xmlns:r="http://schemas.openxmlformats.org/officeDocument/2006/relationships" name="Fair Value Measurements - Finan" sheetId="51" state="visible" r:id="rId51"/>
    <sheet xmlns:r="http://schemas.openxmlformats.org/officeDocument/2006/relationships" name="Fair Value Measurements - Long-" sheetId="52" state="visible" r:id="rId52"/>
    <sheet xmlns:r="http://schemas.openxmlformats.org/officeDocument/2006/relationships" name="Investments - Schedule of Inves" sheetId="53" state="visible" r:id="rId53"/>
    <sheet xmlns:r="http://schemas.openxmlformats.org/officeDocument/2006/relationships" name="Investments - Contractual Matur" sheetId="54" state="visible" r:id="rId54"/>
    <sheet xmlns:r="http://schemas.openxmlformats.org/officeDocument/2006/relationships" name="Investments - Narrative (Detail" sheetId="55" state="visible" r:id="rId55"/>
    <sheet xmlns:r="http://schemas.openxmlformats.org/officeDocument/2006/relationships" name="Investments - Available-for-Sal" sheetId="56" state="visible" r:id="rId56"/>
    <sheet xmlns:r="http://schemas.openxmlformats.org/officeDocument/2006/relationships" name="Investments - Balances of Restr" sheetId="57" state="visible" r:id="rId57"/>
    <sheet xmlns:r="http://schemas.openxmlformats.org/officeDocument/2006/relationships" name="Property, Equipment, and Capi_3" sheetId="58" state="visible" r:id="rId58"/>
    <sheet xmlns:r="http://schemas.openxmlformats.org/officeDocument/2006/relationships" name="Property, Equipment, and Capi_4" sheetId="59" state="visible" r:id="rId59"/>
    <sheet xmlns:r="http://schemas.openxmlformats.org/officeDocument/2006/relationships" name="Property, Equipment, and Capi_5" sheetId="60" state="visible" r:id="rId60"/>
    <sheet xmlns:r="http://schemas.openxmlformats.org/officeDocument/2006/relationships" name="Leases - Narrative (Details)" sheetId="61" state="visible" r:id="rId61"/>
    <sheet xmlns:r="http://schemas.openxmlformats.org/officeDocument/2006/relationships" name="Leases - Components of Lease Ex"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Lease Maturities (Deta"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Medical Claims and Benefits P_3" sheetId="69" state="visible" r:id="rId69"/>
    <sheet xmlns:r="http://schemas.openxmlformats.org/officeDocument/2006/relationships" name="Medical Claims and Benefits P_4" sheetId="70" state="visible" r:id="rId70"/>
    <sheet xmlns:r="http://schemas.openxmlformats.org/officeDocument/2006/relationships" name="Medical Claims and Benefits P_5" sheetId="71" state="visible" r:id="rId71"/>
    <sheet xmlns:r="http://schemas.openxmlformats.org/officeDocument/2006/relationships" name="Medical Claims and Benefits P_6" sheetId="72" state="visible" r:id="rId72"/>
    <sheet xmlns:r="http://schemas.openxmlformats.org/officeDocument/2006/relationships" name="Medical Claims and Benefits P_7" sheetId="73" state="visible" r:id="rId73"/>
    <sheet xmlns:r="http://schemas.openxmlformats.org/officeDocument/2006/relationships" name="Medical Claims and Benefits P_8" sheetId="74" state="visible" r:id="rId74"/>
    <sheet xmlns:r="http://schemas.openxmlformats.org/officeDocument/2006/relationships" name="Medical Claims and Benefits P_9" sheetId="75" state="visible" r:id="rId75"/>
    <sheet xmlns:r="http://schemas.openxmlformats.org/officeDocument/2006/relationships" name="Debt - Maturities (Details)" sheetId="76" state="visible" r:id="rId76"/>
    <sheet xmlns:r="http://schemas.openxmlformats.org/officeDocument/2006/relationships" name="Debt - Schedule of Long-Term De" sheetId="77" state="visible" r:id="rId77"/>
    <sheet xmlns:r="http://schemas.openxmlformats.org/officeDocument/2006/relationships" name="Debt - Credit Agreement (Detail" sheetId="78" state="visible" r:id="rId78"/>
    <sheet xmlns:r="http://schemas.openxmlformats.org/officeDocument/2006/relationships" name="Debt - Senior Notes (Details)" sheetId="79" state="visible" r:id="rId79"/>
    <sheet xmlns:r="http://schemas.openxmlformats.org/officeDocument/2006/relationships" name="Debt - Convertible Notes (Detai" sheetId="80" state="visible" r:id="rId80"/>
    <sheet xmlns:r="http://schemas.openxmlformats.org/officeDocument/2006/relationships" name="Income Taxes - Provision for In" sheetId="81" state="visible" r:id="rId81"/>
    <sheet xmlns:r="http://schemas.openxmlformats.org/officeDocument/2006/relationships" name="Income Taxes - Reconciliation o" sheetId="82" state="visible" r:id="rId82"/>
    <sheet xmlns:r="http://schemas.openxmlformats.org/officeDocument/2006/relationships" name="Income Taxes - Deferred Tax Ass" sheetId="83" state="visible" r:id="rId83"/>
    <sheet xmlns:r="http://schemas.openxmlformats.org/officeDocument/2006/relationships" name="Income Taxes - Additional Infor" sheetId="84" state="visible" r:id="rId84"/>
    <sheet xmlns:r="http://schemas.openxmlformats.org/officeDocument/2006/relationships" name="Income Taxes - Unrecognized Tax" sheetId="85" state="visible" r:id="rId85"/>
    <sheet xmlns:r="http://schemas.openxmlformats.org/officeDocument/2006/relationships" name="Stockholders' Equity - Addition" sheetId="86" state="visible" r:id="rId86"/>
    <sheet xmlns:r="http://schemas.openxmlformats.org/officeDocument/2006/relationships" name="Stockholders' Equity - Componen" sheetId="87" state="visible" r:id="rId87"/>
    <sheet xmlns:r="http://schemas.openxmlformats.org/officeDocument/2006/relationships" name="Stockholders' Equity - Restrict" sheetId="88" state="visible" r:id="rId88"/>
    <sheet xmlns:r="http://schemas.openxmlformats.org/officeDocument/2006/relationships" name="Stockholders' Equity - Fair Val" sheetId="89" state="visible" r:id="rId89"/>
    <sheet xmlns:r="http://schemas.openxmlformats.org/officeDocument/2006/relationships" name="Stockholders' Equity - Stock Op" sheetId="90" state="visible" r:id="rId90"/>
    <sheet xmlns:r="http://schemas.openxmlformats.org/officeDocument/2006/relationships" name="Employee Benefit Plans (Details" sheetId="91" state="visible" r:id="rId91"/>
    <sheet xmlns:r="http://schemas.openxmlformats.org/officeDocument/2006/relationships" name="Commitments and Contingencies (" sheetId="92" state="visible" r:id="rId92"/>
    <sheet xmlns:r="http://schemas.openxmlformats.org/officeDocument/2006/relationships" name="Segments - Schedule of Operatin" sheetId="93" state="visible" r:id="rId93"/>
    <sheet xmlns:r="http://schemas.openxmlformats.org/officeDocument/2006/relationships" name="Segments - Reconciliation of Gr" sheetId="94" state="visible" r:id="rId94"/>
    <sheet xmlns:r="http://schemas.openxmlformats.org/officeDocument/2006/relationships" name="Condensed Financial Informati_3" sheetId="95" state="visible" r:id="rId95"/>
    <sheet xmlns:r="http://schemas.openxmlformats.org/officeDocument/2006/relationships" name="Condensed Financial Informati_4" sheetId="96" state="visible" r:id="rId96"/>
    <sheet xmlns:r="http://schemas.openxmlformats.org/officeDocument/2006/relationships" name="Condensed Financial Informati_5" sheetId="97" state="visible" r:id="rId97"/>
    <sheet xmlns:r="http://schemas.openxmlformats.org/officeDocument/2006/relationships" name="Condensed Financial Informati_6" sheetId="98" state="visible" r:id="rId98"/>
    <sheet xmlns:r="http://schemas.openxmlformats.org/officeDocument/2006/relationships" name="Condensed Financial Informati_7" sheetId="99" state="visible" r:id="rId99"/>
    <sheet xmlns:r="http://schemas.openxmlformats.org/officeDocument/2006/relationships" name="Condensed Financial Informati_8" sheetId="100" state="visible" r:id="rId10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1719</t>
        </is>
      </c>
    </row>
    <row r="10">
      <c r="A10" s="4" t="inlineStr">
        <is>
          <t>Entity Registrant Name</t>
        </is>
      </c>
      <c r="B10" s="4" t="inlineStr">
        <is>
          <t>MOLINA HEALTHCARE, INC.</t>
        </is>
      </c>
    </row>
    <row r="11">
      <c r="A11" s="4" t="inlineStr">
        <is>
          <t>Entity Incorporation, State or Country Code</t>
        </is>
      </c>
      <c r="B11" s="4" t="inlineStr">
        <is>
          <t>DE</t>
        </is>
      </c>
    </row>
    <row r="12">
      <c r="A12" s="4" t="inlineStr">
        <is>
          <t>Entity Tax Identification Number</t>
        </is>
      </c>
      <c r="B12" s="4" t="inlineStr">
        <is>
          <t>13-4204626</t>
        </is>
      </c>
    </row>
    <row r="13">
      <c r="A13" s="4" t="inlineStr">
        <is>
          <t>Entity Address, Address Line One</t>
        </is>
      </c>
      <c r="B13" s="4" t="inlineStr">
        <is>
          <t>200 Oceangate</t>
        </is>
      </c>
    </row>
    <row r="14">
      <c r="A14" s="4" t="inlineStr">
        <is>
          <t>Entity Address, Address Line Two</t>
        </is>
      </c>
      <c r="B14" s="4" t="inlineStr">
        <is>
          <t>Suite 100</t>
        </is>
      </c>
    </row>
    <row r="15">
      <c r="A15" s="4" t="inlineStr">
        <is>
          <t>Entity Address, City or Town</t>
        </is>
      </c>
      <c r="B15" s="4" t="inlineStr">
        <is>
          <t>Long Beach</t>
        </is>
      </c>
    </row>
    <row r="16">
      <c r="A16" s="4" t="inlineStr">
        <is>
          <t>Entity Address, State or Province</t>
        </is>
      </c>
      <c r="B16" s="4" t="inlineStr">
        <is>
          <t>CA</t>
        </is>
      </c>
    </row>
    <row r="17">
      <c r="A17" s="4" t="inlineStr">
        <is>
          <t>Entity Address, Postal Zip Code</t>
        </is>
      </c>
      <c r="B17" s="4" t="inlineStr">
        <is>
          <t>90802</t>
        </is>
      </c>
    </row>
    <row r="18">
      <c r="A18" s="4" t="inlineStr">
        <is>
          <t>City Area Code</t>
        </is>
      </c>
      <c r="B18" s="4" t="inlineStr">
        <is>
          <t>562</t>
        </is>
      </c>
    </row>
    <row r="19">
      <c r="A19" s="4" t="inlineStr">
        <is>
          <t>Local Phone Number</t>
        </is>
      </c>
      <c r="B19" s="4" t="inlineStr">
        <is>
          <t>435-3666</t>
        </is>
      </c>
    </row>
    <row r="20">
      <c r="A20" s="4" t="inlineStr">
        <is>
          <t>Title of 12(b) Security</t>
        </is>
      </c>
      <c r="B20" s="4" t="inlineStr">
        <is>
          <t>Common Stock, $0.001 Par Value</t>
        </is>
      </c>
    </row>
    <row r="21">
      <c r="A21" s="4" t="inlineStr">
        <is>
          <t>Trading Symbol</t>
        </is>
      </c>
      <c r="B21" s="4" t="inlineStr">
        <is>
          <t>MOH</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4.7</v>
      </c>
    </row>
    <row r="33">
      <c r="A33" s="4" t="inlineStr">
        <is>
          <t>Entity Common Stock, Shares Outstanding</t>
        </is>
      </c>
      <c r="C33" s="6" t="n">
        <v>58.4</v>
      </c>
    </row>
    <row r="34">
      <c r="A34" s="4" t="inlineStr">
        <is>
          <t>Documents Incorporated by Reference</t>
        </is>
      </c>
      <c r="B34" s="4" t="inlineStr">
        <is>
          <t>Portions of the registrant’s Proxy Statement for the 2022 Annual Meeting of Stockholders to be held on May 4, 2022, are incorporated by reference into Part III of this Form 10-K, to the extent described therein.</t>
        </is>
      </c>
    </row>
    <row r="35">
      <c r="A35" s="4" t="inlineStr">
        <is>
          <t>Entity Central Index Key</t>
        </is>
      </c>
      <c r="B35" s="4" t="inlineStr">
        <is>
          <t>0001179929</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The following table sets forth the calculation of basic and diluted net income per share: Year Ended December 31, 2021 2020 2019 (In millions, except net income per share) Numerator: Net income $ 659 $ 673 $ 737 Denominator: Shares outstanding at the beginning of the period 58.0 61.9 62.1 Weighted-average number of shares issued: Stock purchases (0.5) (3.0) — Stock-based compensation 0.3 0.1 0.1 Denominator for basic net income per share 57.8 59.0 62.2 Effect of dilutive securities: (1) Stock-based compensation 0.8 0.9 0.6 Warrants — — 1.4 Denominator for diluted net income per share 58.6 59.9 64.2 Net income per share - Basic (2) $ 11.40 $ 11.40 $ 11.85 Net income per share - Diluted (2) $ 11.25 $ 11.23 $ 11.47 _______________________________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Notes to Condensed Financial Information (Details) - USD ($) $ in Millions</t>
        </is>
      </c>
      <c r="B1" s="2" t="inlineStr">
        <is>
          <t>12 Months Ended</t>
        </is>
      </c>
    </row>
    <row r="2">
      <c r="B2" s="2" t="inlineStr">
        <is>
          <t>Dec. 31, 2021</t>
        </is>
      </c>
      <c r="C2" s="2" t="inlineStr">
        <is>
          <t>Dec. 31, 2020</t>
        </is>
      </c>
      <c r="D2" s="2" t="inlineStr">
        <is>
          <t>Dec. 31, 2019</t>
        </is>
      </c>
    </row>
    <row r="3">
      <c r="A3" s="4" t="inlineStr">
        <is>
          <t>Parent Company</t>
        </is>
      </c>
    </row>
    <row r="4">
      <c r="A4" s="3" t="inlineStr">
        <is>
          <t>Related Party Transaction [Line Items]</t>
        </is>
      </c>
    </row>
    <row r="5">
      <c r="A5" s="4" t="inlineStr">
        <is>
          <t>Services revenue from subsidiaries</t>
        </is>
      </c>
      <c r="B5" s="7" t="n">
        <v>1496</v>
      </c>
      <c r="C5" s="7" t="n">
        <v>1208</v>
      </c>
      <c r="D5" s="7" t="n">
        <v>10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s In the fourth quarter of 2021, we closed on one business combination in the Medicaid segment, consistent with our strategy to grow in our existing markets. For this transaction, we applied the acquisition method of accounting, where the total purchase price was allocated, or preliminarily allocated, to the tangible and intangible assets acquired and liabilities assumed, based on their fair values as of the acquisition date. We expect to complete the final determination of the purchase price allocation as soon as practicable, but no later than one year following the acquisition’s closing date in accordance with Accounting Standards Codification Topic 805, Business Combinations . Measurement period adjustments will be recorded in the period in which they are determined, as if they had been completed at the acquisition date. Acquisition costs amounted to $34 million in the aggregate for the year ended December 31, 2021, and were recorded as “General and administrative expenses” in the accompanying consolidated statements of income. Affinity. On October 25, 2021, we closed on our acquisition of substantially all of the assets of Affinity Health Plan, Inc., a Medicaid health plan in New York, for initial purchase consideration of approximately $176 million. Finalization of purchase price adjustments as provided in the asset purchase agreement is expected to occur in the second half of 2022.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we expect to achieve, such as the use of our existing infrastructure to support the added membership, and future economic benefits arising from the assembled workforce. Approximately 100% of the goodwill is deductible for income tax purposes. The following table summarizes the provisional fair values assigned to assets acquired and liabilities assumed, in millions. Assets acquired: Current assets $ 234 Goodwill 280 Intangible assets 69 Other long-term assets 8 Liabilities assumed: Medical claims and benefits payable (224) Amounts due government agencies (155) Accounts payable, accrued and other long-term liabilities (36) Net consideration transferred $ 176 The table below presents intangible assets acquired, by major class, for the Affinity acquisition. The weighted-average amortization period, in the aggregate, is 5.4 years. Fair Value Life (In millions) (Years) Contract rights - member list $ 56 5 Provider network 9 10 Trade name 4 1.5 $ 69 Magellan Complete Care. On December 31, 2020, we closed on our acquisition of 100% of the outstanding equity interests of the Magellan Complete Care line of business of Magellan Health, Inc., for initial purchase consideration of approximately $1,037 million. In the fourth quarter of 2021, we paid additional purchase consideration of $28 million as a result of final purchase price adjustments as provided in the stock and asset purchase agreement. In the year ended December 31, 2021, we recorded various measurement period adjustments, including a decre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We consider the carrying amounts of current assets and current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Level 1 — Observable Inputs. Level 1 financial instruments are actively traded and therefore the fair value for these securities is based on quoted market prices for identical securities in active markets. Level 2 — Directly or Indirectly Observable Inputs. Fair value for these investments is determined using a market approach based on quoted prices for similar securities in active markets or quoted prices for identical securities in inactive markets. Level 3 — Unobservable Inputs. Level 3 financial instruments are valued using unobservable inputs that represent management’s best estimate of what market participants would use in pricing the financial instrument at the measurement date. As of December 31, 2021 and 2020, our Level 3 financial instruments consisted of contingent consideration liabilities. The net changes in fair value of Level 3 financial instruments are reported in “Other” operating expenses in our consolidated statements of income. In the years ended December 31, 2021 and 2020, we recognized a loss of $24 million and $6 million, respectively, primarily for the increase in the fair value of the contingent consideration liability described below. Our financial instruments measured at fair value on a recurring basis at December 31, 2021, were as follows: Total Level 1 Level 2 Level 3 (In millions) Corporate debt securities $ 1,833 $ — $ 1,833 $ — Mortgage-backed securities 614 — 614 — U.S. Treasury notes 353 — 353 — Asset-backed securities 247 — 247 — Municipal securities 123 — 123 — Other 32 — 32 — Total assets $ 3,202 $ — $ 3,202 $ — Contingent consideration liabilities $ 47 $ — $ — $ 47 Total liabilities $ 47 $ — $ — $ 47 Our financial instruments measured at fair value on a recurring basis at December 31, 2020, were as follows: Total Level 1 Level 2 Level 3 (In millions) Corporate debt securities $ 1,256 $ — $ 1,256 $ — Mortgage-backed securities 392 — 392 — U.S. Treasury notes 27 — 27 — Asset-backed securities 132 — 132 — Municipal securities 68 — 68 — Total assets $ 1,875 $ — $ 1,875 $ — Contingent consideration liabilities $ 46 $ — $ — $ 46 Total liabilities $ 46 $ — $ — $ 46 Level 3 Contingent Consideration Liabilities Our Level 3 financial instruments at December 31, 2021 are comprised solely of contingent consideration liabilities of $47 million, in connection with our 2020 acquisition of certain assets of Passport Health Plan, Inc., a Medicaid health plan in Kentucky. Refer to Note 2, “Significant Accounting Policies—Business Combinations”, for further details. The liabilities are recorded at fair value on a recurring basis. In 2021, the estimated fair value of contingent purchase consideration increased by approximately $24 million, mainly relating to an operating income guarantee, and was essentially offset by $23 million paid to the seller for half the consideration due for minimum member enrollment targets in 2021. In January 2022, we paid the remaining half of the consideration due for minimum member enrollment targets of $23 million. Fair Value Measurements – Disclosure Only 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December 31, 2021 December 31, 2020 Carrying Fair Value Carrying Fair Value (In millions) 5.375% Notes due 2022 (1) $ — $ — $ 697 $ 742 4.375% Notes due 2028 791 829 789 843 3.875% Notes due 2030 642 675 641 691 3.875% Notes due 2032 740 760 — — Total $ 2,173 $ 2,264 $ 2,127 $ 2,276 _______________________________ (1) For more information on debt repayments, refer to Note 11,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 Available-for-Sale We consider all of our investments classified as current assets to be available-for-sale. The following tables summarize our current investments as of the dates indicated: December 31, 2021 Amortized Gross Estimated Gains Losses (In millions) Corporate debt securities $ 1,836 $ 9 $ 12 $ 1,833 Mortgage-backed securities 616 2 4 614 U.S. Treasury notes 353 — — 353 Asset-backed securities 248 — 1 247 Municipal securities 123 1 1 123 Other 32 — — 32 Total $ 3,208 $ 12 $ 18 $ 3,202 December 31, 2020 Amortized Gross Estimated Gains Losses (In millions) Corporate debt securities $ 1,220 $ 36 $ — $ 1,256 Mortgage-backed securities 383 10 1 392 U.S. Treasury notes 27 — — 27 Asset-backed securities 130 2 — 132 Municipal securities 66 2 — 68 Total $ 1,826 $ 50 $ 1 $ 1,875 The contractual maturities of our current investments as of December 31, 2021 are summarized below: Amortized Estimated (In millions) Due in one year or less $ 665 $ 667 Due after one year through five years 1,667 1,662 Due after five years through ten years 335 335 Due after ten years 541 538 Total $ 3,208 $ 3,202 Gross realized gains and losses from sales of available-for-sale securities are calculated under the specific identification method and are included in investment income. Gross realized investment gains amounted to $10 million, $6 million and $13 million in the years ended December 31, 2021, 2020 and 2019, respectively. Gross realized investment losses were insignificant in the years ended December 31, 2021, 2020 and 2019. We have determined that unrealized losses at December 31, 2021 and 2020 primarily resulted from fluctuating interest rates, rather than a deterioration of the creditworthiness of the issuers. Therefore, we determined that an allowance for credit losses was not necessary. So long as we maintain the intent and ability to hold these securities to maturity, we are unlikely to experience losses. In the event that we dispose of these securities before maturity, we expect that realized losses, if any, will be insignificant. The following table summarizes those available-for-sale investments that have been in a continuous loss position for less than 12 months. No investments have been in a continuous loss position for 12 months or more as of December 31, 2021, and 2020. In a Continuous Loss Position for Less than 12 Months as of December 31, 2021 In a Continuous Loss Position for Less than 12 Months as of December 31, 2020 Estimated Unrealized Total Number of Positions Estimated Unrealized Total Number of Positions (Dollars in millions) Corporate debt securities $ 1,063 $ 12 395 $ — $ — — Mortgage-backed securities 408 4 146 77 1 21 Asset-backed securities 166 1 75 — — — Municipal securities 69 1 61 — — — Total $ 1,706 $ 18 677 $ 77 $ 1 21 Restricted Investments Held-to-Maturity Pursuant to the regulations governing our state health plan subsidiaries, we maintain statutory deposits and deposits required by government authorities primarily in cash, cash equivalents, and U.S. Treasury securities. We also maintain restricted investments as protection against the insolvency of certain capitated providers. The use of these funds is limited as required by regulations in the various states in which we operate, or as needed in the event of insolvency of capitated providers. Therefore, such investments are reported as “Restricted investments” in the accompanying consolidated balance sheets. We have the ability to hold these restricted investments until maturity, and as a result, we would not expect the value of these investments to decline significantly due to a sudden change in market interest rates. Our held-to-maturity restricted investments are carried at amortized cost, which approximates fair value, of which $142 million will mature in one year or less, and $70 million will mature in one through five years. The following table presents the balances of restricted investments: December 31, 2021 2020 (In millions) Cash and cash equivalents $ 68 $ 63 U.S. Treasury notes 144 24 Magellan Complete Care acquisition opening balance — 49 Total restricted investments $ 212 $ 1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Capitalized Software, Net</t>
        </is>
      </c>
      <c r="B1" s="2" t="inlineStr">
        <is>
          <t>12 Months Ended</t>
        </is>
      </c>
    </row>
    <row r="2">
      <c r="B2" s="2" t="inlineStr">
        <is>
          <t>Dec. 31, 2021</t>
        </is>
      </c>
    </row>
    <row r="3">
      <c r="A3" s="3" t="inlineStr">
        <is>
          <t>Property, Plant and Equipment [Abstract]</t>
        </is>
      </c>
    </row>
    <row r="4">
      <c r="A4" s="4" t="inlineStr">
        <is>
          <t>Property, Equipment, and Capitalized Software, Net</t>
        </is>
      </c>
      <c r="B4" s="4" t="inlineStr">
        <is>
          <t xml:space="preserve">Property, Equipment, and Capitalized Software, Net Property and equipment are stated at historical cost. Replacements and major improvements are capitalized, and repairs and maintenance are charged to expense as incurred. Software developed for internal use is capitalized. Furniture and equipment are generally depreciated using the straight-line method over estimated useful lives ranging from three five A summary of property, equipment, and capitalized software is as follows: December 31, 2021 2020 (In millions) Capitalized software $ 547 $ 475 Furniture and equipment 237 221 Building and improvements 37 49 Land 1 4 Magellan Complete Care acquisition opening balance — 3 Total cost 822 752 Less: accumulated amortization - capitalized software (427) (385) Less: accumulated depreciation and amortization - furniture, equipment, building, and improvements (205) (192) Total accumulated depreciation and amortization (632) (577) ROU assets - finance leases 206 216 Property, equipment, and capitalized software, net $ 396 $ 391 The following table presents all depreciation and amortization recognized in our consolidated statements of income: Year Ended December 31, 2021 2020 2019 (In millions) Recorded in depreciation and amortization: Amortization of intangible assets $ 49 $ 15 $ 18 Amortization of capitalized software 41 38 33 Amortization of finance leases 25 19 17 Depreciation and amortization of furniture, equipment, building, and improvements 16 16 21 Total depreciation and amortization recognized $ 131 $ 88 $ 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are a party to operating and finance leases primarily for our corporate and health plan offices. Our operating leases have remaining lease terms up to 14 years, some of which include options to extend the leases for up to 10 years. As of December 31, 2021, the weighted average remaining operating lease term is 8 years. Our finance leases have remaining lease terms up to 17 years, some of which include options to extend the leases for up to 25 years. As of December 31, 2021, the weighted average remaining finance lease term is 14 years. As of December 31, 2021, the weighted-average discount rate used to compute the present value of lease payments was 4.3% for operating lease liabilities, and 6.4% for finance lease liabilities. The components of lease expense for the years ended December 31, 2021, and 2020, are presented in the following table. Year Ended December 31, 2021 2020 (In millions) Operating lease expense $ 34 $ 28 Finance lease expense: Amortization of ROU assets $ 25 $ 19 Interest on lease liabilities 15 15 Total finance lease expense $ 40 $ 34 Supplemental consolidated cash flow information related to leases follows: Year Ended December 31, 2021 2020 (In millions) Cash used in operating activities: Operating leases $ 33 $ 30 Finance leases 15 15 Cash used in financing activities: Finance leases 18 9 ROU assets recognized in exchange for lease obligations: Operating leases 86 28 Finance leases $ 18 $ 7 Supplemental information related to leases, including location of amounts reported in the accompanying consolidated balance sheets, follows: December 31, 2021 2020 (In millions) Operating leases: ROU assets Other assets $ 128 $ 58 Other assets - Magellan Complete Care acquisition opening balance — 13 Total other assets $ 128 $ 71 Lease liabilities Accounts payable and accrued liabilities (current) $ 35 $ 21 Other long-term liabilities (non-current) 99 42 Magellan Complete Care acquisition opening balance — 13 Total operating lease liabilities $ 134 $ 76 Finance leases: ROU assets Property, equipment, and capitalized software, net $ 206 $ 216 Lease liabilities Accounts payable and accrued liabilities (current) $ 15 $ 12 Finance lease liabilities (non-current) 219 225 Total finance lease liabilities $ 234 $ 237 Maturities of lease liabilities as of December 31, 2021, were as follows: Operating Finance Leases Leases (In millions) 2022 $ 30 $ 29 2023 26 27 2024 20 24 2025 16 22 2026 10 23 Thereafter 61 243 Subtotal - undiscounted lease payments 163 368 Less imputed interest (29) (134) Total $ 134 $ 234 </t>
        </is>
      </c>
    </row>
    <row r="5">
      <c r="A5" s="4" t="inlineStr">
        <is>
          <t>Leases</t>
        </is>
      </c>
      <c r="B5" s="4" t="inlineStr">
        <is>
          <t xml:space="preserve">Leases We are a party to operating and finance leases primarily for our corporate and health plan offices. Our operating leases have remaining lease terms up to 14 years, some of which include options to extend the leases for up to 10 years. As of December 31, 2021, the weighted average remaining operating lease term is 8 years. Our finance leases have remaining lease terms up to 17 years, some of which include options to extend the leases for up to 25 years. As of December 31, 2021, the weighted average remaining finance lease term is 14 years. As of December 31, 2021, the weighted-average discount rate used to compute the present value of lease payments was 4.3% for operating lease liabilities, and 6.4% for finance lease liabilities. The components of lease expense for the years ended December 31, 2021, and 2020, are presented in the following table. Year Ended December 31, 2021 2020 (In millions) Operating lease expense $ 34 $ 28 Finance lease expense: Amortization of ROU assets $ 25 $ 19 Interest on lease liabilities 15 15 Total finance lease expense $ 40 $ 34 Supplemental consolidated cash flow information related to leases follows: Year Ended December 31, 2021 2020 (In millions) Cash used in operating activities: Operating leases $ 33 $ 30 Finance leases 15 15 Cash used in financing activities: Finance leases 18 9 ROU assets recognized in exchange for lease obligations: Operating leases 86 28 Finance leases $ 18 $ 7 Supplemental information related to leases, including location of amounts reported in the accompanying consolidated balance sheets, follows: December 31, 2021 2020 (In millions) Operating leases: ROU assets Other assets $ 128 $ 58 Other assets - Magellan Complete Care acquisition opening balance — 13 Total other assets $ 128 $ 71 Lease liabilities Accounts payable and accrued liabilities (current) $ 35 $ 21 Other long-term liabilities (non-current) 99 42 Magellan Complete Care acquisition opening balance — 13 Total operating lease liabilities $ 134 $ 76 Finance leases: ROU assets Property, equipment, and capitalized software, net $ 206 $ 216 Lease liabilities Accounts payable and accrued liabilities (current) $ 15 $ 12 Finance lease liabilities (non-current) 219 225 Total finance lease liabilities $ 234 $ 237 Maturities of lease liabilities as of December 31, 2021, were as follows: Operating Finance Leases Leases (In millions) 2022 $ 30 $ 29 2023 26 27 2024 20 24 2025 16 22 2026 10 23 Thereafter 61 243 Subtotal - undiscounted lease payments 163 368 Less imputed interest (29) (134) Total $ 134 $ 2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Goodwill The following table presents the changes in the carrying amounts of goodwill by segment, for the periods presented. Medicaid Medicare Other Consolidated (In millions) Balance, December 31, 2019 $ 143 $ — $ — $ 143 Acquisitions and measurement period adjustments 346 161 42 549 Dispositions — — — — Impairment — — — — Balance, December 31, 2020 489 161 42 692 Acquisitions and measurement period adjustments 280 8 2 290 Dispositions — — — — Impairment — — — — Balance, December 31, 2021 769 169 44 982 The changes in the carrying amounts of both goodwill and intangible assets, net, in 2021, were due to the purchase price adjustments and acquisitions described in Note 4, “Business Combinations.” Intangible Assets, Net The following table provides the details of identified intangible assets, by major class, for the periods presented. December 31, 2021 December 31, 2020 Cost Accumulated Carrying Amount Cost Accumulated Carrying Amount (In millions) Contract rights and licenses $ 426 $ 210 $ 216 $ 370 $ 168 $ 202 Provider networks 56 19 37 47 15 32 Trade name 19 2 17 15 — 15 Total $ 501 $ 231 $ 270 $ 432 $ 183 $ 2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dical Claims and Benefits Payable</t>
        </is>
      </c>
      <c r="B1" s="2" t="inlineStr">
        <is>
          <t>12 Months Ended</t>
        </is>
      </c>
    </row>
    <row r="2">
      <c r="B2" s="2" t="inlineStr">
        <is>
          <t>Dec. 31, 2021</t>
        </is>
      </c>
    </row>
    <row r="3">
      <c r="A3" s="3" t="inlineStr">
        <is>
          <t>Insurance [Abstract]</t>
        </is>
      </c>
    </row>
    <row r="4">
      <c r="A4" s="4" t="inlineStr">
        <is>
          <t>Medical Claims and Benefits Payable</t>
        </is>
      </c>
      <c r="B4" s="4" t="inlineStr">
        <is>
          <t xml:space="preserve">Medical Claims and Benefits Payable The following table provides the details of our medical claims and benefits payable as of the dates indicated. December 31, 2021 2020 2019 (In millions) Fee-for-service claims incurred but not paid (“IBNP”) $ 2,486 $ 1,647 $ 1,406 Pharmacy payable 219 157 126 Capitation payable 82 70 55 Other 576 528 267 Magellan Complete Care acquisition opening balance — 294 — Total $ 3,363 $ 2,696 $ 1,854 “Other” medical claims and benefits payable include amounts payable to certain providers for which we act as an intermediary on behalf of various government agencies without assuming financial risk. Such receipts and payments do not impact our consolidated statements of income. Non-risk provider payables amounted to $226 million, $235 million and $132 million, as of December 31, 2021, 2020, and 2019, respectively. The following tables present the components of the change in our medical claims and benefits payable for the periods indicated, with the prior periods recast to conform to current year presentation. Year Ended December 31, 2021 Medicaid Medicare Marketplace Consolidated (In millions) Medical claims and benefits payable, beginning balance $ 2,129 $ 392 $ 175 $ 2,696 Components of medical care costs related to: Current year 18,321 2,970 2,652 23,943 Prior years (182) (39) (18) (239) Total medical care costs 18,139 2,931 2,634 23,704 Payments for medical care costs related to: Current year 16,284 2,573 2,291 21,148 Prior years 1,601 340 139 2,080 Total paid 17,885 2,913 2,430 23,228 Acquired balances, net of post-acquisition adjustments 205 (8) — 197 Change in non-risk and other provider payables (8) 2 — (6) Medical claims and benefits payable, ending balance $ 2,580 $ 404 $ 379 $ 3,363 Year Ended December 31, 2020 Medicaid Medicare Marketplace Consolidated (In millions) Medical claims and benefits payable, beginning balance $ 1,465 $ 267 $ 122 $ 1,854 Components of medical care costs related to: Current year 12,545 2,189 1,205 15,939 Prior years (84) (28) (7) (119) Total medical care costs 12,461 2,161 1,198 15,820 Payments for medical care costs related to: Current year 10,940 1,884 1,047 13,871 Prior years 1,176 233 98 1,507 Total paid 12,116 2,117 1,145 15,378 Acquired balances, net of post-acquisition adjustments 215 79 — 294 Change in non-risk and other provider payables 104 2 — 106 Medical claims and benefits payable, ending balance $ 2,129 $ 392 $ 175 $ 2,696 Year Ended December 31, 2019 Medicaid Medicare Marketplace Consolidated (In millions) Medical claims and benefits payable, beginning balance $ 1,554 $ 253 $ 154 $ 1,961 Components of medical care costs related to: Current year 11,191 1,934 1,051 14,176 Prior years (222) (21) (28) (271) Total medical care costs 10,969 1,913 1,023 13,905 Payments for medical care costs related to: Current year 9,936 1,676 942 12,554 Prior years 1,145 224 113 1,482 Total paid 11,081 1,900 1,055 14,036 Acquired balances, net of post-acquisition adjustments — — — — Change in non-risk and other provider payables 23 1 — 24 Medical claims and benefits payable, ending balance $ 1,465 $ 267 $ 122 $ 1,854 The amounts presented for “Components of medical care costs related to: Prior years” represent the amount by which our original estimate of medical claims and benefits payable at the beginning of the year varied from the actual liabilities, based on information (principally the payment of claims) developed since those liabilities were first reported. Our estimates of medical claims and benefits payable recorded at December 31, 2021, 2020 and 2019 developed favorably by approximately $239 million, $119 million and $271 million in 2021, 2020 and 2019, respectively. The favorable prior year development recognized in 2021 was primarily due to lower than expected utilization of medical services by our Medicaid members, and to a lesser extent our Medicare and Marketplace members, and improved operating performance. Consequently, the ultimate costs recognized in 2021 were lower than our original estimates in 2020, which was not discernible until additional information was provided, and as claims payments were processed. The favorable prior year development recognized in 2020 was primarily due to lower than expected utilization of medical services by our Medicaid members, and improved operating performance. Consequently, the ultimate costs recognized in 2020 were lower than our original estimates in 2019, which was not discernible until additional information was provided, and as claims payments were processed. The favorable prior year development recognized in 2019 was primarily due to lower than expected utilization of medical services by our Medicaid members, and improved operating performance. Consequently, the ultimate costs recognized in 2019 were lower than our original estimates in 2018, which was not discernible until additional information was provided, and as claims payments were processed. The following tables provide information about our consolidated incurred and paid claims development as of December 31, 2021, as well as cumulative claims frequency and the total of incurred but not paid claims liabilities. The pattern of incurred and paid claims development is consistent across each of our segments. The cumulative claim frequency is measured by claim event, and includes claims covered under capitated arrangements. Incurred Claims and Allocated Claims Adjustment Expenses Total IBNP Cumulative number of reported claims Benefit Year 2019 2020 2021 (Unaudited) (Unaudited) (In millions) 2019 $ 14,176 $ 14,083 $ 14,040 $ 12 105 2020 16,233 16,056 52 140 2021 23,943 2,416 181 $ 54,039 $ 2,480 Cumulative Paid Claims and Allocated Claims Adjustment Expenses Benefit Year 2019 2020 2021 (Unaudited) (Unaudited) (In millions) 2019 $ 12,554 $ 14,056 $ 14,028 2020 13,871 16,004 2021 21,148 $ 51,180 The following table represents a reconciliation of claims development to the aggregate carrying amount of the liability for medical claims and benefits payable. 2021 (In millions) Incurred claims and allocated claims adjustment expenses $ 54,039 Less: cumulative paid claims and allocated claims adjustment expenses (51,180) All outstanding liabilities before 2019 6 Acquired balances 224 Non-risk and other provider payables 274 Medical claims and benefits payable $ 3,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Contractual maturities of debt, as of December 31, 2021, are illustrated in the following table. All amounts represent the principal amounts of the debt instruments outstanding. Total 2022 2023 2024 2025 2026 Thereafter (In millions) 4.375% Notes due 2028 $ 800 $ — $ — $ — $ — $ — $ 800 3.875% Notes due 2030 650 — — — — — 650 3.875% Notes due 2032 750 — — — — — 750 Total $ 2,200 $ — $ — $ — $ — $ — $ 2,200 All our debt is held at the parent which is reported in the Other segment. The following table summarizes our outstanding debt obligations, all of which are non-current as of the dates reported below: December 31, 2021 2020 (In millions) Non-current portion of long-term debt: 5.375% Notes due 2022 $ — $ 700 4.375% Notes due 2028 800 800 3.875% Notes due 2030 650 650 3.875% Notes due 2032 750 — Less: debt issuance costs (27) (23) Total $ 2,173 $ 2,127 Credit Agreement We are party to a credit agreement (the “Credit Agreement”) which includes a revolving credit facility (“Credit Facility”) of $1.0 billion, among other provisions. The Credit Agreement has a term of five years, and all amounts outstanding will be due and payable on June 8, 2025. Borrowings under the Credit Agreement bear interest based, at our election, on a base rate or other defined rate, plus in each case, the applicable margin. In addition to interest payable on the principal amount of indebtedness outstanding from time to time under the Credit Agreement, we are required to pay a quarterly commitment fee. The Credit Agreement contains customary non-financial and financial covenants. As of December 31, 2021, we were in compliance with all financial and non-financial covenants under the Credit Agreement and other long-term debt. As of December 31, 2021, no amounts were outstanding under the Credit Facility. Senior Notes Our senior notes are described below. Each of these notes are senior unsecured obligations of Molina and rank equally in right of payment with all existing and future senior debt, and senior to all existing and future subordinated debt of Molina. In addition, each of the notes contain customary non-financial covenants and change of control provisions. The indentures governing the senior notes contain cross-default provisions that are triggered upon default by us or any of our subsidiaries on any indebtedness in excess of the amount specified in the applicable indenture. 5.375% Notes due 2022. In December 2021, we completed the early redemption of the entire $700 million aggregate principal amount of senior notes (the “5.375% Notes”) that would have been due November 15, 2022. In accordance with the indenture governing such notes, the 5.375% Notes were settled at 100% of par, plus an early redemption premium which amounted to $23 million, plus accrued and unpaid interest. In conjunction with the redemption we wrote off $2 million in unamortized deferred issuance costs directly related to the 5.375% Notes. 4.375% Notes due 2028. We have $800 million aggregate principal amount of senior notes (the “4.375% Notes”) outstanding as of December 31, 2021, which are due June 15, 2028, unless earlier redeemed. Interest, at a rate of 4.375% per annum, is payable semiannually in arrears on June 15 and December 15. 3.875% Notes due 2030. We have $650 million aggregate principal amount of senior notes (the “3.875% Notes due 2030”) outstanding as of December 31, 2021, which are due November 15, 2030, unless earlier redeemed. Interest, at a rate of 3.875% per annum, is payable semiannually in arrears on May 15 and November 15. 3.875% Notes due 2032. On November 16, 2021, we completed the private offering of $750 million aggregate principal amount of senior notes (the “3.875% Notes due 2032”) due May 15, 2032, unless earlier redeemed. The 3.875% Notes due 2032 contain optional early redemption provisions, with redemption prices in excess of par. Interest, at a rate of 3.875% per annum, is payable semiannually in arrears on May 15 and November 15 of each year, commencing on May 15, 2022. A large majority of the net proceeds from the 3.875% Notes due 2032 offering was used to repay $700 million principal amount outstanding under the 5.375% Notes, and the balance is intended to be used for general corporate purposes. Deferred issuance costs amounted to $10 million. In 2021, we recognized an aggregate loss on debt repayment of $25 million including costs incurred in the early redemption of the 5.375% Notes described above. In 2020, we recognized an aggregate loss on debt repayment of $15 million including costs incurred in repayment of the term loan facility, the early redemption of the enti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for continuing operations consisted of the following: Year Ended December 31, 2021 2020 2019 (In millions) Current: Federal $ 209 $ 281 $ 204 State 31 26 12 Foreign — — 9 Total current 240 307 225 Deferred: Federal (17) (13) 5 State (7) (7) 6 Foreign — 1 (1) Total deferred (24) (19) 10 Income tax expense $ 216 $ 288 $ 235 A reconciliation of the U.S. federal statutory income tax rate to the combined effective income tax rate for continuing operations is as follows: Year Ended December 31, 2021 2020 2019 Statutory federal tax (benefit) rate 21.0 % 21.0 % 21.0 % State income provision (benefit), net of federal benefit 2.2 1.6 1.4 Nondeductible health insurer fee (“HIF”) — 6.1 — Nondeductible compensation 1.5 1.1 1.2 Other — 0.2 0.6 Effective tax expense rate 24.7 % 30.0 % 24.2 % The effective tax rate was not impacted by the HIF in 2019 given the HIF moratorium. HIF was repealed for years after 2020. Our effective tax rate is based on expected income, statutory tax rates, and tax planning opportunities available to us in the various jurisdictions in which we operate. Management estimates and judgments are required in determining our effective tax rate. We are routinely under audit by federal, state, or local authorities regarding the timing and amount of deductions, nexus of income among various tax jurisdictions, and compliance with federal, state, foreign, and local tax laws. Deferred tax assets and liabilities are classified as non-current. Significant components of our deferred tax assets and liabilities as of December 31, 2021 and 2020 were as follows: December 31, 2021 2020 (In millions) Accrued expenses and reserve liabilities $ 57 $ 52 Other accrued medical costs 23 15 Net operating losses 13 11 Unearned premiums 17 18 Lease financing obligation 9 8 Tax credit carryover 5 7 Other 6 4 Valuation allowance (10) (17) Total deferred income tax assets, net of valuation allowance 120 98 Fixed assets and intangibles (1) (7) Prepaid expenses (13) (10) Unrealized gains and losses — (12) Total deferred income tax liabilities (14) (29) Net deferred income tax asset $ 106 $ 69 At December 31, 2021, we had state net operating loss carryforwards of $177 million, which begin expiring in 2036. At December 31, 2021, we had foreign net operating loss carryforwards of $9 million, which expire in 2032. At December 31, 2021, we had foreign tax credit carryovers of $5 million, which expire in 2030. We evaluate the need for a valuation allowance taking into consideration the ability to carry back and carry forward tax credits and losses, available tax planning strategies and future income, including reversal of temporary differences. We have determined that as of December 31, 2021, $10 million of deferred tax assets did not satisfy the recognition criteria. Therefore, we decreased our valuation allowance by $7 million, from $17 million at December 31, 2020, to $10 million as of December 31, 2021. We recognize tax benefits only if the tax position is more likely than not to be sustained. We are subject to income taxes in the United States, Puerto Rico, and numerous state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The roll forward of our unrecognized tax benefits is as follows: Year Ended December 31, 2021 2020 2019 (In millions) Gross unrecognized tax benefits at beginning of period $ (20) $ (20) $ (20) Settlements 5 — — Gross unrecognized tax benefits at end of period $ (15) $ (20) $ (20) The total amount of unrecognized tax benefits at December 31, 2021, 2020 and 2019 that, if recognized, would affect the effective tax rates is $15 million, $20 million, and $20 million, respectively. We expect that during the next 12 months it is reasonably possible that unrecognized tax benefit liabilities may decrease by as much as $10 million as a result of the expiration of statutes of limitations. Our continuing practice is to recognize interest and/or penalties related to unrecognized tax benefits in income tax expense. Amounts accrued for the payment of interest and penalties as of December 31, 2021, 2020 and 2019 were insignificant. The U.S. Internal Revenue Service (IRS) completed exams for years 2017 and prior. We may be subject to examination by the IRS for calendar years after 2017. With a few exceptions, which are immaterial in the aggregate, we no longer are subject to state, local, and Puerto Rico tax examinations for years before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Los Angeles, C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Stock Purchase Programs In September 2021, our board of directors authorized the purchase of up to $500 million, in the aggregate, of our common stock. This new program immediately supersedes the stock purchase program previously approved by our board of directors in September 2020, as described below. This new program will be funded with cash on hand and extends through December 31, 2022. The exact timing and amount of any repurchase is determined by management based on market conditions and share price, in addition to other factors, and subject to the restrictions relating to volume, price, and timing under applicable law. As of February 14, 2022, no shares had been purchased under this stock purchase program. In September 2020, our board of directors authorized the purchase of up to $500 million, in the aggregate, of our common stock. This program was funded with cash on hand. Under this program, pursuant to a Rule 10b5-1 trading plan, we purchased approximately 577,000 shares of our common stock for $122 million in January and February 2021 (average cost of $211.65). In November and December 2020, we purchased 766,000 shares of our common stock for $159 million (average cost of $208.37), including approximately 29,000 shares purchased for $6 million in late December 2020, and settled in early January 2021. Share-Based Compensation In connection with our employee stock plans, approximately 429,000 shares and 244,000 shares of common stock were issued, net of shares used to settle employees’ income tax obligations, during the years ended December 31, 2021, and 2020, respectively. Total share-based compensation expense is reported in “General and administrative expenses” in the accompanying consolidated statements of income, and summarized below. Year Ended December 31, 2021 2020 2019 (In millions) Pretax Net-of-Tax Pretax Net-of-Tax Pretax Net-of-Tax RSAs, PSAs and PSUs (defined below) $ 66 $ 62 $ 47 $ 44 $ 29 $ 28 Employee stock purchase plan and stock options 6 6 10 9 10 9 Total $ 72 $ 68 $ 57 $ 53 $ 39 $ 37 Equity Incentive Plan At December 31, 2021, we had employee equity incentives outstanding under our 2019 Equity Incentive Plan (the “2019 EIP”). The 2019 EIP provides for awards, in the form of restricted and performance stock awards (“RSAs” and “PSAs”), performance units (“PSUs”), stock options, and other stock– or cash–based awards, to eligible persons who perform services for us. The 2019 EIP provides for the issuance of up to 2.9 million shares of our common stock. Stock-based awards . RSAs, PSAs and PSUs are granted with a fair value equal to the market price of our common stock on the date of grant, and generally vest in equal annual installments over periods up to four years from the date of grant. Certain PSUs may vest in their entirety at the end of three-year performance periods, if their performance conditions are met. We generally recognize expense for RSAs, PSAs and PSUs on a straight-line basis. Activity for stock-based awards in the year ended December 31, 2021, is summarized below. RSAs Weighted PSUs Weighted Unvested balance, December 31, 2020 585,084 $ 118.07 471,909 $ 111.04 Granted 289,227 224.63 160,670 74.52 Vested (232,896) 112.62 (321,340) 74.52 Forfeited (102,298) 161.36 (36,189) 129.19 Unvested balance, December 31, 2021 539,117 $ 169.39 275,050 $ 129.99 As of December 31, 2021, total unrecognized compensation expense related to unvested RSAs and PSUs was $55 million, and $12 million, respectively, which we expect to recognize over a remaining weighted-average period of 2.1 years, and 0.8 years, respectively. This unrecognized compensation cost assumes an estimated forfeiture rate of 11.3% for non-executive employees as of December 31, 2021, based on actual forfeitures over the last 4 years. During the year ended December 31, 2021, we granted 127,102 PSUs which vest in a range from 0% to 200% of the number of target units awarded, depending on the Company’s level of achievement with respect to the financial performance goal, after three years. We have not recognized stock compensation expense for these PSUs during the year ended December 31, 2021 as the complete performance conditions have not been determined as of December 31, 2021. We expect the performance conditions to be determined during the third year of vesting. At December 31, 2021, 116,172 PSUs were outstanding. The total grant date fair value of awards granted and vested is presented in the following table. Year Ended December 31, 2021 2020 2019 (In millions) Granted: RSAs $ 65 $ 44 $ 33 PSUs — 23 20 Total granted $ 65 $ 67 $ 53 Vested: RSAs $ 53 $ 22 $ 19 PSUs 71 1 2 Total vested $ 124 $ 23 $ 21 Stock Options. Stock option awards generally have an exercise price equal to the fair market value of our common stock on the date of grant, vest in equal annual installments over periods up to four years from the date of grant, and have a maximum term of ten years from the date of grant. Stock option activity for the year ended December 31, 2021, is summarized below. Number of Shares Weighted Average Exercise Price Aggregate Intrinsic Value Weighted Average Remaining Contractual term (Per share) (In millions) (Years) Stock options outstanding as of December 31, 2020 405,000 $ 64.79 Exercised (10,000) 33.02 Stock options outstanding, vested, and exercisable as of December 31, 2021 395,000 65.59 $ 100 5.5 No stock options were granted in 2021, 2020, or 2019, and no stock options were exercised in 2020, or 2019. As of December 31, 2021, there was no unrecognized compensation expense related to unvested stock options. Employee Stock Purchase Plans (“ESPP”) Under our ESPP, eligible employees may purchase common shares at 85% of the lower of the fair market value of our common stock on either the first or last trading day of each six-month offering period. Each participant is limited to a maximum purchase of $25,000 (as measured by the fair value of the stock acquired) per year through payro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Postemployment Benefits [Abstract]</t>
        </is>
      </c>
    </row>
    <row r="4">
      <c r="A4" s="4" t="inlineStr">
        <is>
          <t>Employee Benefit Plans</t>
        </is>
      </c>
      <c r="B4" s="4" t="inlineStr">
        <is>
          <t>Employee Benefit Plans We sponsor defined contribution 401(k) plans that cover substantially all employees of our company and its subsidiaries. Eligible employees are permitted to contribute up to the maximum amount allowed by law. We match up to the first 4% of compensation contributed by employees. Expense recognized in connection with our contributions to the 401(k) plans amounted to $41 million, $28 million, and $28 million in the years ended December 31, 2021, 2020, and 2019, respectively. We also have a non-qualified deferred compensation plan for certain key employees. Under this plan, eligible participants may defer portions of their base salary and bonus to provide tax-deferred growth. The deferrals are distributable based upon termination of employment or other periods, as elected under the plan and were $23 million and $17 million as of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Regulatory Capital Requirements and Dividend Restrictions Our health plans, which are generally operated by our respective wholly owned subsidiaries in those states in which our health plans operate, are subject to state laws and regulations that, among other things, require the maintenance of minimum levels of statutory capital, as defined by each state. The National Association of Insurance Commissioners (“NAIC”), has adopted rules which, if implemented by the states, set minimum capitalization requirements for insurance companies, HMOs, and other entities bearing risk for healthcare coverage. The requirements take the form of risk-based capital (“RBC”) rules which may vary from state to state. Regulators in some states may also enforce capital requirements that require the retention of net worth in excess of amounts formally required by statute or regulation. All of the states in which our health plans operate, except California, Florida, Massachusetts and New York, have adopted the RBC rules. The RBC rules, if adopted by California, Florida, Massachusetts or New York, could increase the minimum capital required for those states. Our Massachusetts health plan maintains a $35 million performance bond, effective through December 31, 2022, to partially satisfy minimum net worth requirements in that state.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on current statutes and regulations, the net assets in these subsidiaries, which may not be transferable to us in the form of loans, advances, or cash dividends was approximately $2.7 billion at December 31, 2021.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Molina Healthcare, Inc. Such cash, cash equivalents and investments amounted to $348 million and $644 million as of December 31, 2021 and 2020, respectively. As of December 31, 2021, our health plans had aggregate statutory capital and surplus of approximately $2.9 billion, which was in excess of the required minimum aggregate statutory capital and surplus of approximately $2.1 billion. We have the ability and commitment to provide additional capital to each of our health plans when necessary to ensure that statutory capital and surplus continue to meet regulatory requirements. COVID-19 Pandemic We continue to monitor and assess the estimated operating and financial impact of the COVID-19 pandemic, and as it evolves, we continue to process, assemble, and assess member utilization information. We believe that our cash resources, borrowing capacity available under the Credit Agreement, and cash flow generated from operations will be sufficient to withstand the financial impact of the pandemic, and will enable us to continue to support our operations, regulatory requirements, debt repayment obligations, and capital expenditures for the foreseeable future. Legal Proceedings The healthcare industry is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 We are involved in legal actions in the ordinary course of business including, but not limited to, various employment claims, vendor disputes and provider claims. Some of these legal actions seek monetary damages, including claims for punitive damages, which may not be covered by insurance. We review legal matters and update our estimates of reasonably possible losses and related disclosures, as necessary. We have accrued liabilities for legal matters for which we deem the loss to be both probable and reasonably estimable. These liability estimates could change as a result of further developments of the matters. The outcome of legal actions is inherently uncertain. An adverse determination in one or more of these pending matters could have an adverse effect on our consolidated financial position, results of operations, or cash flows. Kentucky RFP. On September 4, 2020, Anthem Kentucky Managed Care Plan, Inc. brought an action in Franklin County Circuit Court against the Kentucky Finance and Administration Cabinet, the Kentucky Cabinet for Health and Family Services, and all of the five winning bidder health plans, including our Kentucky health plan. This matter remains subject to additional legal and appellate proceedings, and no assurances can be given regarding the ultimate outcome. Under the Court’s June 16, 2021 final Order, our Kentucky health plan will continue to operate for the foreseeable future under its current Medicaid contract and provide care to Kentucky Medicaid members. Puerto Rico. On August 13, 2021, Molina Healthcare of Puerto, Inc. (“MHPR”) filed a complaint asserting, among other claims, breach of contract against Puerto Rico Health Insurance Administration (“ASES”). On September 13, 2021, in addition to filing its answer to MHPR’s complaint, ASES filed a counterclaim and a third-party complaint against MHPR and the Company. The counterclaim alleges that MHPR and the Company breached contractual obligations by failing to pay providers and, in addition to damages, seeks various equitable remedies. On October 8, 2021, MHPR filed its reply to the counterclaim, denying all the allegations, and on November 1, 2021, the Company filed its answer to the third-party complaint. On December 3, 2021, MHPR filed a request for disbursement of illegally withheld funds, and ASES filed its opposition. At a status hearing on January 19, 2022, the Company and ASES both argued MHPR’s request for disbursement. The court has not ruled. This matter is in its early stages, and no prediction can be made as to the outcome. No gain or loss is probable and reasonably estimable with regard to either MHPR’s complaint or the counterclaim of ASES. Professional Liability Insurance We carry medical professional liability insurance for healthcare services rendered in the primary care institutions that we manage. In addition, we carry managed care errors and omissions insurance for all managed care services that we provi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Segments In the first quarter of 2021, we realigned our reportable operating segments to reflect recent changes in our internal operating and reporting structure, which is now organized by government program. The revised reporting structure reflects the reporting and review process used by our chief executive officer (who is our chief operating decision maker) to assess performance and allocate resources, and is consistent with how we currently manage the business and view the markets we serve. These reportable segments consist of: 1) Medicaid; 2) Medicare; 3) Marketplace; and 4) Other. The Medicaid, Medicare, and Marketplace segments represent the government-funded or sponsored programs under which we offer managed healthcare services. The Other segment, which is insignificant to our consolidated results of operations, includes certain corporate amounts not associated with or allocated to the Medicaid, Medicare, or Marketplace segments. Additionally, the Other segment includes service revenues and service costs associated with the long-term services and supports consultative services we now provide in Wisconsin, as a result of the Magellan Complete Care acquisition on December 31, 2020. The key metrics used to assess the performance of our Medicaid, Medicare, and Marketplace segments are premium revenue, medical margin and MCR. MCR represents the amount of medical care costs as a percentage of premium revenue. Therefore, the underlying medical margin, or the amount earned by the Medicaid, Medicare, and Marketplace segments after medical costs are deducted from premium revenue, represents the most important measure of earnings reviewed by management, and is used by our chief executive officer to review results, assess performance, and allocate resources. The key metric used to assess the performance of our Other segment is service margin. The service margin is equal to service revenue minus cost of service revenue. We do not report total assets by segment since this is not a metric used to assess segment performance or allocate resources. For all tables presented below, the prior period disclosures have been recast to conform to the current period segment presentation. The following table presents total revenue by segment. Inter-segment revenue was insignificant for all periods presented. Year Ended December 31, 2021 2020 2019 (In millions) Total revenue: Medicaid $ 21,231 $ 15,217 $ 13,026 Medicare 3,379 2,529 2,265 Marketplace 3,091 1,677 1,538 Other 70 — — Consolidated $ 27,771 $ 19,423 $ 16,829 The following table reconciles margin by segment to consolidated income before income tax expense: Year Ended December 31, 2021 2020 2019 (In millions) Margin: Medicaid $ 2,322 $ 1,804 $ 1,496 Medicare 430 351 331 Marketplace 399 324 476 Other 14 — — Total margin 3,165 2,479 2,303 Add: other operating revenues (1) 846 1,124 621 Less: other operating expenses (2) (2,991) (2,525) (1,880) Operating income 1,020 1,078 1,044 Less: other expenses, net 145 117 72 Income before income tax expense $ 875 $ 961 $ 972 ______________________ (1) Other operating revenues include premium tax revenue, health insurer fees reimbursed, Marketplace risk corridor judgment, investment income and other revenue. (2) Other operating expenses include general and administrative expenses, premium tax expenses, health insurer fees, depreciation and amortization, and other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1</t>
        </is>
      </c>
    </row>
    <row r="3">
      <c r="A3" s="3" t="inlineStr">
        <is>
          <t>Condensed Financial Information Disclosure [Abstract]</t>
        </is>
      </c>
    </row>
    <row r="4">
      <c r="A4" s="4" t="inlineStr">
        <is>
          <t>Condensed Financial Information of Registrant</t>
        </is>
      </c>
      <c r="B4" s="4" t="inlineStr">
        <is>
          <t>Condensed Financial Information of Registrant The condensed balance sheets as of December 31, 2021 and 2020, and the related condensed statements of income, comprehensive income and cash flows for each of the three years in the period ended December 31, 2021 for our parent company Molina Healthcare, Inc. (the “Registrant”), are presented below. Condensed Balance Sheets December 31, 2021 2020 (In millions, except per-share data) ASSETS Current assets: Cash and cash equivalents $ 274 $ 575 Investments 74 69 Receivables — 2 Due from affiliates 74 114 Prepaid expenses and other current assets 142 65 Total current assets 564 825 Property, equipment, and capitalized software, net 349 339 Goodwill and intangible assets, net 699 369 Investments in subsidiaries 3,772 3,228 Deferred income taxes (18) 5 Advances to related parties and other assets 68 83 Total assets $ 5,434 $ 4,849 LIABILITIES AND STOCKHOLDERS’ EQUITY Current liabilities: Accounts payable, accrued liabilities and other $ 378 $ 338 Total current liabilities 378 338 Long-term debt 2,173 2,127 Finance lease liabilities 219 225 Other long-term liabilities 34 63 Total liabilities 2,804 2,753 Stockholders’ equity: Common stock, $0.001 par value; 150 million shares authorized; outstanding: 58 million shares at December 31, 2021, and 59 million at December 31, 2020 — — Preferred stock, $0.001 par value; 20 million shares authorized, no shares issued and outstanding — — Additional paid-in capital 236 199 Accumulated other comprehensive (loss) income (5) 37 Retained earnings 2,399 1,860 Total stockholders’ equity 2,630 2,096 Total liabilities and stockholders’ equity $ 5,434 $ 4,849 See accompanying notes. Condensed Statements of Income Year Ended December 31, 2021 2020 2019 (In millions) Revenue: Administrative services fees $ 1,496 $ 1,208 $ 1,038 Investment income and other revenue 11 13 18 Total revenue 1,507 1,221 1,056 Expenses: General and administrative expenses 1,424 1,089 937 Depreciation and amortization 98 67 63 Other 5 24 4 Total operating expenses 1,527 1,180 1,004 Operating (loss) income (20) 41 52 Interest expense 120 102 87 Other expenses (income), net 25 15 (15) Total other expenses, net 145 117 72 Loss before income tax (benefit) expense and equity in net earnings of subsidiaries (165) (76) (20) Income tax (benefit) expense (21) (5) 9 Net loss before equity in net earnings of subsidiaries (144) (71) (29) Equity in net earnings of subsidiaries 803 744 766 Net income $ 659 $ 673 $ 737 Condensed Statements of Comprehensive Income Year Ended December 31, 2021 2020 2019 (In millions) Net income $ 659 $ 673 $ 737 Other comprehensive (loss) income: Unrealized investment (loss) income (55) 44 16 Less: effect of income taxes (13) 11 4 Other comprehensive (loss) income, net of tax (42) 33 12 Comprehensive income $ 617 $ 706 $ 749 See accompanying notes. Condensed Statements of Cash Flows Year Ended December 31, 2021 2020 2019 (In millions) Operating activities: Net cash provided by operating activities $ 60 $ 67 $ 71 Investing activities: Capital contributions to subsidiaries (440) (107) (43) Dividends received from subsidiaries 564 635 1,373 Purchases of investments (27) (188) (152) Proceeds from sales and maturities of investments 21 282 93 Purchases of property, equipment and capitalized software (70) (74) (56) Net cash paid in business combinations (263) (1,028) — Change in amounts due to/from affiliates 40 (68) 38 Other, net (3) 3 1 Net cash (used in) provided by investing activities (178) (545) 1,254 Financing activities: Proceeds from senior notes offering, net of issuance costs 740 1,429 — Repayment of senior notes (723) (338) — Common stock purchases (128) (606) (47) Common stock withheld to settle employee tax obligations (53) (8) (7) Contingent consideration liabilities settled (20) — — Repayment of term loan facility — (600) — Proceeds from borrowings under term loan facility — 380 220 Cash paid for partial termination of warrants — (30) (514) Cash paid for partial settlement of conversion option — (27) (578) Cash received for partial settlement of call option — 27 578 Repayment of principal amount of convertible notes — (12) (240) Other, net 1 2 29 Net cash (used in) provided by financing activities (183) 217 (559) Net (decrease) increase in cash and cash equivalents (301) (261) 766 Cash and cash equivalents at beginning of period 575 836 70 Cash and cash equivalents at end of period $ 274 $ 575 $ 836 Notes to Condensed Financial Information of Registrant Note A - Basis of Presentation The Registrant was incorporated in 2002. Prior to that date, Molina Healthcare of California (formerly known as Molina Medical Centers) operated as a California health plan and as the parent company for three other state health plans. In June 2003, the employees and operations of the corporate entity were transferred from Molina Healthcare of California to the Registrant. The Registrant’s investment in subsidiaries is stated at cost plus equity in undistributed earnings of subsidiaries since the date of acquisition. The accompanying condensed financial information of the Registrant should be read in conjunction with the consolidated financial statements and accompanying notes. Note B - Transactions with Subsidiaries The Registrant provides certain centralized medical and administrative services to our subsidiaries pursuant to administrative services agreements that include, but are not limited to, information technology, product development and administration, underwriting, claims processing, customer service, certain care management services, human resources, marketing, purchasing, risk management, actuarial, finance, accounting, compliance, legal and public relations. Fees are based on the fair market value of services rendered and are recorded as operating revenue. Payment is subordinated to the subsidiaries’ ability to comply with minimum capital and other restrictive financial requirements of the states in which they operate. Charges in 2021, 2020, and 2019 for these services amounted to $1,496 million, $1,208 million, and $1,038 million, respectively, and are included in operating revenue. The Registrant and its subsidiaries are included in the consolidated federal and state income tax returns filed by the Registrant. Income taxes are allocated to each subsidiary in accordance with an intercompany tax allocation agreement. The agreement allocates income taxes in an amount generally equivalent to the amount which would be expensed by the subsidiary if it filed a separate tax return. Net operating loss benefits are paid to the subsidiary by the Registrant to the extent such losses are utilized in the consolidated tax returns. Note C - Dividends and Capital Contributions When the Registrant receives dividends from its subsidiaries, such amounts are recorded as a reduction to the investments in the respective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and Presentation</t>
        </is>
      </c>
      <c r="B4" s="4" t="inlineStr">
        <is>
          <t>Consolidation and Presentation The consolidated financial statements include the accounts of Molina Healthcare, Inc., and its subsidiaries. All significant inter-company balances and transactions have been eliminated in consolidation. Financial information related to subsidiaries acquired during any year is included only for periods subsequent to their acquisition. In the opinion of management, all adjustments considered necessary for a fair presentation of the results as of the date and for the periods presented have been included; such adjustments consist of normal recurring adjustments.</t>
        </is>
      </c>
    </row>
    <row r="5">
      <c r="A5" s="4" t="inlineStr">
        <is>
          <t>Use of Estimates</t>
        </is>
      </c>
      <c r="B5" s="4" t="inlineStr">
        <is>
          <t>Use of EstimatesThe preparation of consolidated financial statements in conformity with U.S.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t>
        </is>
      </c>
    </row>
    <row r="6">
      <c r="A6" s="4" t="inlineStr">
        <is>
          <t>Cash and Cash Equivalents</t>
        </is>
      </c>
      <c r="B6" s="4" t="inlineStr">
        <is>
          <t>Cash and Cash Equivalents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t>
        </is>
      </c>
    </row>
    <row r="7">
      <c r="A7" s="4" t="inlineStr">
        <is>
          <t>Investments</t>
        </is>
      </c>
      <c r="B7" s="4" t="inlineStr">
        <is>
          <t>Investments Our investments are principally held in debt securities, which are grouped into two separate categories for accounting and reporting purposes: available-for-sale securities, and held-to-maturity securities. Available-for-sale (“AFS”) securities are recorded at fair value and unrealized gains and losses, if any, are recorded in stockholders’ equity as other comprehensive income, net of applicable income taxes. Held-to-maturity (“HTM”) securities are recorded at amortized cost, which approximates fair value, and unrealized holding gains or losses are not generally recognized. Realized gains and losses and unrealized losses arising from credit-related factors with respect to AFS and HTM securities are included in the determination of net income. The cost of securities sold is determined using the specific-identification method. Our investment policy requires that all of our investments have final maturities of less than 10 years, or less than 10 years average life for structured securities. Investments and restricted investments are subject to interest rate risk and will decrease in value if market rates increase. Declines in interest rates over time will reduce our investment income.</t>
        </is>
      </c>
    </row>
    <row r="8">
      <c r="A8" s="4" t="inlineStr">
        <is>
          <t>Receivables</t>
        </is>
      </c>
      <c r="B8" s="4" t="inlineStr">
        <is>
          <t>Receivables Receivables consist primarily of premium amounts due from government agencies, which are subject to potential retroactive adjustments. Because substantially all of our receivable amounts are readily determinable and substantially all of our creditors are governmental authorities, our allowance for credit losses is insignificant. Any amounts determined to be uncollectible are charged to expense when such determination is made.</t>
        </is>
      </c>
    </row>
    <row r="9">
      <c r="A9" s="4" t="inlineStr">
        <is>
          <t>Business Combinations</t>
        </is>
      </c>
      <c r="B9" s="4" t="inlineStr">
        <is>
          <t>Business CombinationsWe account for business combinations using the acquisition method of accounting, which requires us to recognize the assets acquired and the liabilities assumed at their acquisition date fair values. As discussed below, the excess of the purchase consideration transferred over the fair value of the net tangible and intangible assets acquired is recorded as goodwill.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final determination of the values of assets acquired or liabilities assumed, or one year after the date of acquisition, whichever comes first, any subsequent adjustments are recorded within our consolidated results of operations.</t>
        </is>
      </c>
    </row>
    <row r="10">
      <c r="A10" s="4" t="inlineStr">
        <is>
          <t>Long-Lived Assets, including Intangible Assets</t>
        </is>
      </c>
      <c r="B10" s="4" t="inlineStr">
        <is>
          <t>Long-Lived Assets, including Intangible Assets Long-lived assets consist primarily of property, equipment, capitalized software (see Note 7, “Property, Equipment, and Capitalized Software, Net”), and intangible assets resulting from acquisitions. Finite-lived, separately-identified intangible assets acquired in business combinations are assets that represent future expected benefits but lack physical substance (such as purchased contract rights and provider contracts). Intangible assets are initially recorded at fair value and are then amortized on a straight-line basis over their expected useful lives, generally between five Determining the fair value of identifiable assets acquired, particularly intangible assets, and liabilities assumed, requires management to make estimates, which are based on all available information and in some cases assumptions with respect to the timing and amount of future revenues and expenses associated with an asset. Determining the useful life of an intangible asset also requires judgment, as different types of intangible assets will have different useful lives. The most significant intangible asset we typically record in a business combination is contract rights associated with membership assumed. In determining the estimated fair value of the intangible assets, we typically apply the income approach, which discounts the projected future net cash flows using an appropriate discount rate that reflects the risk associated with such projected future cash flows. The most critical assumptions used in determining the fair value of contract rights include forecasted operating margins and the weighted average cost of capital. three five</t>
        </is>
      </c>
    </row>
    <row r="11">
      <c r="A11" s="4" t="inlineStr">
        <is>
          <t>Intangible Assets</t>
        </is>
      </c>
      <c r="B11" s="4" t="inlineStr">
        <is>
          <t>Our intangible assets are subject to impairment tests when events or circumstances indicate that a finite-lived intangible asset’s (or asset group’s) carrying value may not be recoverable. Consideration is given to a number of potential impairment indicators, including the ability of our health plan subsidiaries to obtain the renewal by amendment of their contracts in each state prior to the actual expiration of their contracts. However, there can be no assurance that these contracts will continue to be renewed. Following the identification of any potential impairment indicators, to determine whether an impairment exists, we would compare the carrying amount of a finite-lived intangible asset with the greater of the undiscounted cash flows that are expected to result from the use of the asset or related group of assets, or its value under the asset liquidation method. If it is determined that the carrying amount of the asset is not recoverable, the amount by which the carrying value exceeds the estimated fair value is recorded as an impairment.</t>
        </is>
      </c>
    </row>
    <row r="12">
      <c r="A12" s="4" t="inlineStr">
        <is>
          <t>Goodwill</t>
        </is>
      </c>
      <c r="B12" s="4" t="inlineStr">
        <is>
          <t>Goodwill Goodwill represents the excess of the purchase consideration over the fair value of net assets acquired in business combinations. Goodwill is not amortized but is tested for impairment on an annual basis and more frequently if impairment indicators are present. Impairment indicators may include experienced or expected operating cash-flow deterioration or losses, significant losses of membership, loss of state funding, loss of state contracts, and other factors. Goodwill is impaired if the carrying amount of the reporting unit exceeds its estimated fair value. This excess is recorded as an impairment loss and adjusted if necessary for the impact of tax-deductible goodwill. The loss recognized may not exceed the total goodwill allocated to the reporting unit. When testing goodwill for impairment, we may first assess qualitative factors, such as industry and market factors, the dynamic economic and political environments in which we operate, cost factors, and changes in overall performance, to determine if it is more likely than not that the carrying value of our reporting units exceed their estimated fair values. If our qualitative assessment indicates that it is more likely than not that the carrying value of a reporting unit exceeds its estimated fair value, we perform the quantitative assessment. We may also elect to bypass the qualitative assessment and proceed directly to the quantitative assessment. We performed a qualitative goodwill assessment of our reporting units, which resulted in no goodwill impairment losses in the year ended December 31, 2021. If performing a quantitative assessment, we generally estimate the fair values of our reporting units by applying the income approach, using discounted cash flows. The base year in the reporting units’ discounted cash flows is derived from the annual financial planning cycle, which commences in the fourth quarter of the year. As part of a quantitative assessment, we may also apply the asset liquidation method to estimate the fair value of individual reporting units, which is computed as total assets minus total liabilities, excluding intangible assets and deferred taxes. Finally, we apply a market approach to reconcile the value of our reporting units to our consolidated market value. Under the market approach, we consider publicly traded comparable company information to determine revenue and earnings multiples which are used to estimate our reporting units’ fair values. The assumptions used are consistent with those used in our long-range business plan and annual planning process. However, if these assumptions differ from actual results, the outcome of our goodwill impairment tests could be adversely affected.</t>
        </is>
      </c>
    </row>
    <row r="13">
      <c r="A13" s="4" t="inlineStr">
        <is>
          <t>Leases</t>
        </is>
      </c>
      <c r="B13" s="4" t="inlineStr">
        <is>
          <t xml:space="preserve">Leases Right-of-use (“ROU”) assets represent our right to use the underlying assets over the lease term, and lease liabilities represent our obligation for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If applicable, we account for lease and non-lease components within a lease as a single lease component. Because most of our leases do not provide an implicit interest rate, we generally use our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Finance lease payments reduce finance lease liabilities, the related ROU assets are amortized on a straight-line basis over the lease term, and interest expense is recognized using the effective interest method. The significant majority of our operating leases consist of long-term operating leases for office space. Short-term leases (those with terms of 12 months or less) are not recorded as ROU assets or liabilities in the consolidated balance sheets. For certain leases that represent a portfolio of similar assets, such as a fleet of vehicles, we apply a portfolio approach to account for the related ROU assets and liabilities, rather than account for such assets and the related liabilities individually. A nominal number of our lease agreements include rental payments that adjust </t>
        </is>
      </c>
    </row>
    <row r="14">
      <c r="A14" s="4" t="inlineStr">
        <is>
          <t>Medical Claims and Benefits Payable</t>
        </is>
      </c>
      <c r="B14" s="4" t="inlineStr">
        <is>
          <t>Medical Claims and Benefits Payable Medical care costs are recognized in the period in which services are provided and include fee-for-service claims, pharmacy benefits, capitation payments to providers, and various other medically-related costs. Under fee-for-service claims arrangements with providers, we retain the financial responsibility for medical care provided and incur costs based on actual utilization of hospital and physician services. Such medical care costs include amounts paid by us as well as estimated medical claims and benefits payable for costs that were incurred but not paid as of the reporting date (“IBNP”). Pharmacy benefits represent payments for members' prescription drug costs, net of rebates from drug manufacturers. We estimate pharmacy rebates based on historical and current utilization of prescription drugs and contractual provisions. Capitation payments represent monthly contractual fees paid to providers, who are responsible for providing medical care to members, which could include medical or ancillary costs like dental, vision and other supplemental health benefits. Such capitation costs are fixed in advance of the periods covered and are not subject to significant accounting estimates. Other medical care costs include all medically-related administrative costs, amounts due to providers pursuant to risk-sharing or other incentive arrangements, provider claims, and other healthcare expenses. Examples of medically-related administrative costs include expenses relating to health education, quality assurance, case management, care coordination, disease management, and 24-hour on-call nurses. Additionally, we include an estimate for the cost of settling claims incurred through the reporting date in our medical claims and benefits payable liability . Medical claims and benefits payable consist mainly of fee-for-service IBNP, unpaid pharmacy claims, capitation costs, other medical costs, including amounts payable to providers pursuant to risk-sharing or other incentive arrangements and amounts payable to providers on behalf of certain state agencies for certain state assessments in which we assume no financial risk . IBNP includes the costs of claims incurred as of the balance sheet date which have been reported to us, and our best estimate of the cost of claims incurred but not yet reported to us. We also include an additional reserve to ensure that our overall IBNP liability is sufficient under moderately adverse conditions. We reflect changes in these estimates in the consolidated results of operations in the period in which they are determined. The estimation of the IBNP liability requires a significant degree of judgment in applying actuarial methods, determining the appropriate assumptions and considering numerous factors. Of those factors, we consider estimated completion factors and the assumed healthcare cost trend to be the most critical assumptions. Other relevant factors also include, but are not limited to, healthcare service utilization trends, claim inventory levels, changes in membership, product mix, seasonality, benefit changes or changes in Medicaid fee schedules, provider contract changes, prior authorizations and the incidence of catastrophic or pandemic cases. Because of the significant degree of judgment involved in estimation of our IBNP liability, there is considerable variability and uncertainty inherent in such estimates. Each reporting period, the recognized IBNP liability represents our best estimate of the total amount of unpaid claims incurred as of the balance sheet date using a consistent methodology in estimating our IBNP liability. We believe our current estimates are reasonable and adequate; however, the development of our estimate is a continuous process that we monitor and update as more complete claims payment information and healthcare cost trend data becomes available. Actual medical care costs may be less than we previously estimated (favorable development) or more than we previously estimated (unfavorable development), and any differences could be material. Any adjustments to reflect favorable development would be recognized as a decrease to medical care costs, and any adjustments to reflect unfavorable development would be recognized as an increase to medical care costs , in the period in which the adjustments are determined. Refer to Note 10, “Medical Claims and Benefits Payable,” for a table presenting the components of the change in our medical claims and benefits payable, for all periods presented in the accompanying consolidated financial statements. Premium Revenue Recognition and Amounts Due Government Agencies Premium revenue is generated from our contracts with state and federal agencies, in connection with our participation in the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State Medicaid programs and the federal Medicare program periodically adjust premium rates. Certain components of premium revenue are subject to accounting estimates and are described below, under “Contractual Provisions That May Adjust or Limit Revenue or Profit,” and “Quality Incentives.” Contractual Provisions That May Adjust or Limit Revenue or Profit Medicaid Program Minimum MLR and Medical Cost Corridors. A portion of our premium revenue may be returned if certain minimum amounts are not spent on defined medical care costs. Under certain medical cost corridor provisions, the health plans may receive additional premiums if amounts spent on medical care costs exceed a defined maximum threshold. Profit Sharing. Our contracts with certain states contain profit sharing provisions under which we refund amounts to the states if our health plans generate profit above a certain specified percentage. In some cases, we are limited in the amount of administrative costs that we may deduct in calculating the refund, if any. Retroactive Premium Adjustments. State Medicaid programs periodically adjust premium rates on a retroactive basis. In these cases, we adjust our premium revenue in the period in which we determine that the adjustment is probable and reasonably estimable, based on our best estimate of the ultimate premium we expect to realize for the period being adjusted. Medicare Program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enters for Medicare &amp; Medicaid Services (“CMS”) practices. Minimum MLR. The Affordable Care Act (“ACA”)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income. Marketplace Program Minimum MLR. The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income. Quality Incentives</t>
        </is>
      </c>
    </row>
    <row r="15">
      <c r="A15" s="4" t="inlineStr">
        <is>
          <t>Reinsurance</t>
        </is>
      </c>
      <c r="B15" s="4" t="inlineStr">
        <is>
          <t>Reinsurance We bear underwriting and reserving risks associated with our health plan subsidiaries. In certain cases, we limit our risk of significant catastrophic losses by maintaining high deductible reinsurance coverage with a highly-rated, unaffiliated insurance company (the “third-party reinsurer”). Because we remain liable for losses in the event the third-party reinsurer is unable to pay its portion of the losses, we continually monitor the third-party reinsurer’s financial condition, including its ability to maintain high credit ratings. Intercompany transactions with our captive are eliminated in consolidation.</t>
        </is>
      </c>
    </row>
    <row r="16">
      <c r="A16" s="4" t="inlineStr">
        <is>
          <t>Income Taxes</t>
        </is>
      </c>
      <c r="B16" s="4" t="inlineStr">
        <is>
          <t>Income TaxesWe account for income taxes under the asset and liability method. Deferred tax assets and liabilities are determined based on the difference between the financial statement and tax bases of assets and liabilities using enacted tax rates expected to be in effect during the year in which the basis differences reverse. Valuation allowances are established when management determines it is more likely than not that some portion, or all, of the deferred tax assets will not be realized.</t>
        </is>
      </c>
    </row>
    <row r="17">
      <c r="A17" s="4" t="inlineStr">
        <is>
          <t>Taxes Based on Premiums</t>
        </is>
      </c>
      <c r="B17" s="4" t="inlineStr">
        <is>
          <t>Taxes Based on PremiumsHealth Insurer Fee (“HIF”). Under the Affordable Care Act, the federal government imposed an annual fee, or excise tax, on health insurers for each calendar year (the “HIF”).</t>
        </is>
      </c>
    </row>
    <row r="18">
      <c r="A18" s="4" t="inlineStr">
        <is>
          <t>Concentrations of Credit Risk</t>
        </is>
      </c>
      <c r="B18" s="4" t="inlineStr">
        <is>
          <t>Concentrations of Credit Risk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0 years, or less than 10 years average life for structured securities. Restricted investments are invested principally in cash, cash equivalents and U.S. Treasury securities. Concentration of credit risk with respect to accounts receivable is limited because our payors consist principally of the federal government, and governments of each state in which our health plan subsidiaries operate.</t>
        </is>
      </c>
    </row>
    <row r="19">
      <c r="A19" s="4" t="inlineStr">
        <is>
          <t>Risks and Uncertainties</t>
        </is>
      </c>
      <c r="B19" s="4" t="inlineStr">
        <is>
          <t>Risks and Uncertainties 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 We operate health plans primarily as a direct contractor with the states, and in Los Angeles County, California, as a subcontractor to another health plan holding a direct contract with the state. We are therefore dependent upon a relatively small number of contracts to support our revenue. The loss of any one of those contracts could have a material adverse effect on our financial position, results of operations, or cash flows. In addition,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t>
        </is>
      </c>
    </row>
    <row r="20">
      <c r="A20" s="4" t="inlineStr">
        <is>
          <t>Recent Accounting Pronouncements</t>
        </is>
      </c>
      <c r="B20" s="4" t="inlineStr">
        <is>
          <t>Recent Accounting Pronouncements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is>
      </c>
    </row>
    <row r="21">
      <c r="A21" s="4" t="inlineStr">
        <is>
          <t>Fair Value Measurements</t>
        </is>
      </c>
      <c r="B21" s="4" t="inlineStr">
        <is>
          <t xml:space="preserve">Fair Value Measurements We consider the carrying amounts of current assets and current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Level 1 — Observable Inputs. Level 1 financial instruments are actively traded and therefore the fair value for these securities is based on quoted market prices for identical securities in active markets. Level 2 — Directly or Indirectly Observable Inputs. Fair value for these investments is determined using a market approach based on quoted prices for similar securities in active markets or quoted prices for identical securities in inactive mark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Cash and cash equivalents</t>
        </is>
      </c>
      <c r="B4" s="4" t="inlineStr">
        <is>
          <t xml:space="preserve">The restricted cash and cash equivalents presented below are included in “Restricted investments” in the accompanying consolidated balance sheets. December 31, 2021 2020 2019 (In millions) Cash and cash equivalents $ 4,438 $ 4,154 $ 2,452 Restricted cash and cash equivalents 68 69 56 Total cash and cash equivalents, and restricted cash and cash equivalents presented in the consolidated statements of cash flows $ 4,506 $ 4,223 $ 2,508 </t>
        </is>
      </c>
    </row>
    <row r="5">
      <c r="A5" s="4" t="inlineStr">
        <is>
          <t>Restricted cash and cash equivalents</t>
        </is>
      </c>
      <c r="B5" s="4" t="inlineStr">
        <is>
          <t xml:space="preserve">The restricted cash and cash equivalents presented below are included in “Restricted investments” in the accompanying consolidated balance sheets. December 31, 2021 2020 2019 (In millions) Cash and cash equivalents $ 4,438 $ 4,154 $ 2,452 Restricted cash and cash equivalents 68 69 56 Total cash and cash equivalents, and restricted cash and cash equivalents presented in the consolidated statements of cash flows $ 4,506 $ 4,223 $ 2,508 </t>
        </is>
      </c>
    </row>
    <row r="6">
      <c r="A6" s="4" t="inlineStr">
        <is>
          <t>Schedule of receivables</t>
        </is>
      </c>
      <c r="B6" s="4" t="inlineStr">
        <is>
          <t xml:space="preserve">December 31, 2021 2020 (In millions) Government receivables $ 1,566 $ 969 Pharmacy rebate receivables 276 178 Health insurer fee reimbursement receivables — 104 Other 335 255 Magellan Complete Care acquisition opening balance — 166 Total $ 2,177 $ 1,672 </t>
        </is>
      </c>
    </row>
    <row r="7">
      <c r="A7" s="4" t="inlineStr">
        <is>
          <t>Amounts due to government agencies</t>
        </is>
      </c>
      <c r="B7" s="4" t="inlineStr">
        <is>
          <t xml:space="preserve">Liabilities accrued for premiums to be returned under such provisions are reported in the aggregate as “Amounts due government agencies” in the accompanying consolidated balance sheets. Categorized by program, such amounts due government agencies included the following: December 31, 2021 2020 (In millions) Medicaid program: Minimum MLR and profit sharing $ 1,016 $ 513 Other 263 76 Medicare program: Risk adjustment and Part D risk sharing 89 45 Minimum MLR and profit sharing 101 62 Other 35 30 Marketplace program: Risk adjustment 902 326 Minimum MLR 18 37 Other 48 21 Magellan Complete Care acquisition opening balance — 143 Total amounts due government agencies $ 2,472 $ 1,253 </t>
        </is>
      </c>
    </row>
    <row r="8">
      <c r="A8" s="4" t="inlineStr">
        <is>
          <t>Summarized premium revenue</t>
        </is>
      </c>
      <c r="B8" s="4" t="inlineStr">
        <is>
          <t>The following table summarizes premium revenue by state health plan for the periods presented: Year Ended December 31, 2021 2020 2019 Amount % of Total Amount % of Total Amount % of Total (Dollars in millions) California $ 2,402 8.9 % $ 2,109 11.5 % $ 2,266 14.0 % Florida 970 3.6 643 3.5 734 4.5 Illinois 1,860 6.9 1,328 7.3 1,002 6.2 Kentucky 1,977 7.4 654 3.6 — — Michigan 1,915 7.1 1,587 8.7 1,624 10.0 New York 1,429 5.3 309 1.7 179 1.1 Ohio 3,172 11.8 2,962 16.2 2,553 15.8 Texas 3,959 14.8 3,085 16.9 2,991 18.5 Washington 4,420 16.5 3,169 17.3 2,695 16.6 Other (1) 4,751 17.7 2,453 13.3 2,164 13.3 Total $ 26,855 100.0 % $ 18,299 100.0 % $ 16,208 100.0 % _______________________ (1) “Other” includes the Idaho, Mississippi, New Mexico, Puerto Rico, South Carolina, Utah and Wisconsin health plans, which were individually immaterial to our consolidate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ummary of denominators for the computation of basic and diluted earnings per share</t>
        </is>
      </c>
      <c r="B4" s="4" t="inlineStr">
        <is>
          <t xml:space="preserve">The following table sets forth the calculation of basic and diluted net income per share: Year Ended December 31, 2021 2020 2019 (In millions, except net income per share) Numerator: Net income $ 659 $ 673 $ 737 Denominator: Shares outstanding at the beginning of the period 58.0 61.9 62.1 Weighted-average number of shares issued: Stock purchases (0.5) (3.0) — Stock-based compensation 0.3 0.1 0.1 Denominator for basic net income per share 57.8 59.0 62.2 Effect of dilutive securities: (1) Stock-based compensation 0.8 0.9 0.6 Warrants — — 1.4 Denominator for diluted net income per share 58.6 59.9 64.2 Net income per share - Basic (2) $ 11.40 $ 11.40 $ 11.85 Net income per share - Diluted (2) $ 11.25 $ 11.23 $ 11.47 _______________________________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ummary of assets acquired and liabilities assumed</t>
        </is>
      </c>
      <c r="B4" s="4" t="inlineStr">
        <is>
          <t xml:space="preserve">The following table summarizes the provisional fair values assigned to assets acquired and liabilities assumed, in millions. Assets acquired: Current assets $ 234 Goodwill 280 Intangible assets 69 Other long-term assets 8 Liabilities assumed: Medical claims and benefits payable (224) Amounts due government agencies (155) Accounts payable, accrued and other long-term liabilities (36) Net consideration transferred $ 176 </t>
        </is>
      </c>
    </row>
    <row r="5">
      <c r="A5" s="4" t="inlineStr">
        <is>
          <t>Summary of intangible assets acquired</t>
        </is>
      </c>
      <c r="B5" s="4" t="inlineStr">
        <is>
          <t xml:space="preserve">The table below presents intangible assets acquired, by major class, for the Affinity acquisition. The weighted-average amortization period, in the aggregate, is 5.4 years. Fair Value Life (In millions) (Years) Contract rights - member list $ 56 5 Provider network 9 10 Trade name 4 1.5 $ 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of assets measured on recurring basis</t>
        </is>
      </c>
      <c r="B4" s="4" t="inlineStr">
        <is>
          <t xml:space="preserve">Our financial instruments measured at fair value on a recurring basis at December 31, 2021, were as follows: Total Level 1 Level 2 Level 3 (In millions) Corporate debt securities $ 1,833 $ — $ 1,833 $ — Mortgage-backed securities 614 — 614 — U.S. Treasury notes 353 — 353 — Asset-backed securities 247 — 247 — Municipal securities 123 — 123 — Other 32 — 32 — Total assets $ 3,202 $ — $ 3,202 $ — Contingent consideration liabilities $ 47 $ — $ — $ 47 Total liabilities $ 47 $ — $ — $ 47 Our financial instruments measured at fair value on a recurring basis at December 31, 2020, were as follows: Total Level 1 Level 2 Level 3 (In millions) Corporate debt securities $ 1,256 $ — $ 1,256 $ — Mortgage-backed securities 392 — 392 — U.S. Treasury notes 27 — 27 — Asset-backed securities 132 — 132 — Municipal securities 68 — 68 — Total assets $ 1,875 $ — $ 1,875 $ — Contingent consideration liabilities $ 46 $ — $ — $ 46 Total liabilities $ 46 $ — $ — $ 46 </t>
        </is>
      </c>
    </row>
    <row r="5">
      <c r="A5" s="4" t="inlineStr">
        <is>
          <t>Fair value measurements of senior notes</t>
        </is>
      </c>
      <c r="B5" s="4" t="inlineStr">
        <is>
          <t xml:space="preserve"> December 31, 2021 December 31, 2020 Carrying Fair Value Carrying Fair Value (In millions) 5.375% Notes due 2022 (1) $ — $ — $ 697 $ 742 4.375% Notes due 2028 791 829 789 843 3.875% Notes due 2030 642 675 641 691 3.875% Notes due 2032 740 760 — — Total $ 2,173 $ 2,264 $ 2,127 $ 2,276 _______________________________ (1) For more information on debt repayments, refer to Note 11,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Premium revenue</t>
        </is>
      </c>
      <c r="B4" s="7" t="n">
        <v>26855</v>
      </c>
      <c r="C4" s="7" t="n">
        <v>18299</v>
      </c>
      <c r="D4" s="7" t="n">
        <v>16208</v>
      </c>
    </row>
    <row r="5">
      <c r="A5" s="4" t="inlineStr">
        <is>
          <t>Premium tax revenue</t>
        </is>
      </c>
      <c r="B5" s="8" t="n">
        <v>787</v>
      </c>
      <c r="C5" s="8" t="n">
        <v>649</v>
      </c>
      <c r="D5" s="8" t="n">
        <v>489</v>
      </c>
    </row>
    <row r="6">
      <c r="A6" s="4" t="inlineStr">
        <is>
          <t>Health insurer fees reimbursed</t>
        </is>
      </c>
      <c r="B6" s="8" t="n">
        <v>0</v>
      </c>
      <c r="C6" s="8" t="n">
        <v>271</v>
      </c>
      <c r="D6" s="8" t="n">
        <v>0</v>
      </c>
    </row>
    <row r="7">
      <c r="A7" s="4" t="inlineStr">
        <is>
          <t>Marketplace risk corridor judgment</t>
        </is>
      </c>
      <c r="B7" s="8" t="n">
        <v>0</v>
      </c>
      <c r="C7" s="8" t="n">
        <v>128</v>
      </c>
      <c r="D7" s="8" t="n">
        <v>0</v>
      </c>
    </row>
    <row r="8">
      <c r="A8" s="4" t="inlineStr">
        <is>
          <t>Investment income</t>
        </is>
      </c>
      <c r="B8" s="8" t="n">
        <v>52</v>
      </c>
      <c r="C8" s="8" t="n">
        <v>59</v>
      </c>
      <c r="D8" s="8" t="n">
        <v>115</v>
      </c>
    </row>
    <row r="9">
      <c r="A9" s="4" t="inlineStr">
        <is>
          <t>Other revenue</t>
        </is>
      </c>
      <c r="B9" s="8" t="n">
        <v>77</v>
      </c>
      <c r="C9" s="8" t="n">
        <v>17</v>
      </c>
      <c r="D9" s="8" t="n">
        <v>17</v>
      </c>
    </row>
    <row r="10">
      <c r="A10" s="4" t="inlineStr">
        <is>
          <t>Total revenue</t>
        </is>
      </c>
      <c r="B10" s="8" t="n">
        <v>27771</v>
      </c>
      <c r="C10" s="8" t="n">
        <v>19423</v>
      </c>
      <c r="D10" s="8" t="n">
        <v>16829</v>
      </c>
    </row>
    <row r="11">
      <c r="A11" s="3" t="inlineStr">
        <is>
          <t>Operating expenses:</t>
        </is>
      </c>
    </row>
    <row r="12">
      <c r="A12" s="4" t="inlineStr">
        <is>
          <t>Medical care costs</t>
        </is>
      </c>
      <c r="B12" s="8" t="n">
        <v>23704</v>
      </c>
      <c r="C12" s="8" t="n">
        <v>15820</v>
      </c>
      <c r="D12" s="8" t="n">
        <v>13905</v>
      </c>
    </row>
    <row r="13">
      <c r="A13" s="4" t="inlineStr">
        <is>
          <t>General and administrative expenses</t>
        </is>
      </c>
      <c r="B13" s="8" t="n">
        <v>2068</v>
      </c>
      <c r="C13" s="8" t="n">
        <v>1480</v>
      </c>
      <c r="D13" s="8" t="n">
        <v>1296</v>
      </c>
    </row>
    <row r="14">
      <c r="A14" s="4" t="inlineStr">
        <is>
          <t>Premium tax expenses</t>
        </is>
      </c>
      <c r="B14" s="8" t="n">
        <v>787</v>
      </c>
      <c r="C14" s="8" t="n">
        <v>649</v>
      </c>
      <c r="D14" s="8" t="n">
        <v>489</v>
      </c>
    </row>
    <row r="15">
      <c r="A15" s="4" t="inlineStr">
        <is>
          <t>Health insurer fees</t>
        </is>
      </c>
      <c r="B15" s="8" t="n">
        <v>0</v>
      </c>
      <c r="C15" s="8" t="n">
        <v>277</v>
      </c>
      <c r="D15" s="8" t="n">
        <v>0</v>
      </c>
    </row>
    <row r="16">
      <c r="A16" s="4" t="inlineStr">
        <is>
          <t>Depreciation and amortization</t>
        </is>
      </c>
      <c r="B16" s="8" t="n">
        <v>131</v>
      </c>
      <c r="C16" s="8" t="n">
        <v>88</v>
      </c>
      <c r="D16" s="8" t="n">
        <v>89</v>
      </c>
    </row>
    <row r="17">
      <c r="A17" s="4" t="inlineStr">
        <is>
          <t>Other</t>
        </is>
      </c>
      <c r="B17" s="8" t="n">
        <v>61</v>
      </c>
      <c r="C17" s="8" t="n">
        <v>31</v>
      </c>
      <c r="D17" s="8" t="n">
        <v>6</v>
      </c>
    </row>
    <row r="18">
      <c r="A18" s="4" t="inlineStr">
        <is>
          <t>Total operating expenses</t>
        </is>
      </c>
      <c r="B18" s="8" t="n">
        <v>26751</v>
      </c>
      <c r="C18" s="8" t="n">
        <v>18345</v>
      </c>
      <c r="D18" s="8" t="n">
        <v>15785</v>
      </c>
    </row>
    <row r="19">
      <c r="A19" s="4" t="inlineStr">
        <is>
          <t>Total operating expenses</t>
        </is>
      </c>
      <c r="B19" s="8" t="n">
        <v>1020</v>
      </c>
      <c r="C19" s="8" t="n">
        <v>1078</v>
      </c>
      <c r="D19" s="8" t="n">
        <v>1044</v>
      </c>
    </row>
    <row r="20">
      <c r="A20" s="3" t="inlineStr">
        <is>
          <t>Other expenses, net:</t>
        </is>
      </c>
    </row>
    <row r="21">
      <c r="A21" s="4" t="inlineStr">
        <is>
          <t>Interest expense</t>
        </is>
      </c>
      <c r="B21" s="8" t="n">
        <v>120</v>
      </c>
      <c r="C21" s="8" t="n">
        <v>102</v>
      </c>
      <c r="D21" s="8" t="n">
        <v>87</v>
      </c>
    </row>
    <row r="22">
      <c r="A22" s="4" t="inlineStr">
        <is>
          <t>Other expenses (income), net</t>
        </is>
      </c>
      <c r="B22" s="8" t="n">
        <v>25</v>
      </c>
      <c r="C22" s="8" t="n">
        <v>15</v>
      </c>
      <c r="D22" s="8" t="n">
        <v>-15</v>
      </c>
    </row>
    <row r="23">
      <c r="A23" s="4" t="inlineStr">
        <is>
          <t>Total other expenses, net</t>
        </is>
      </c>
      <c r="B23" s="8" t="n">
        <v>145</v>
      </c>
      <c r="C23" s="8" t="n">
        <v>117</v>
      </c>
      <c r="D23" s="8" t="n">
        <v>72</v>
      </c>
    </row>
    <row r="24">
      <c r="A24" s="4" t="inlineStr">
        <is>
          <t>Income before income tax expense</t>
        </is>
      </c>
      <c r="B24" s="8" t="n">
        <v>875</v>
      </c>
      <c r="C24" s="8" t="n">
        <v>961</v>
      </c>
      <c r="D24" s="8" t="n">
        <v>972</v>
      </c>
    </row>
    <row r="25">
      <c r="A25" s="4" t="inlineStr">
        <is>
          <t>Income tax expense</t>
        </is>
      </c>
      <c r="B25" s="8" t="n">
        <v>216</v>
      </c>
      <c r="C25" s="8" t="n">
        <v>288</v>
      </c>
      <c r="D25" s="8" t="n">
        <v>235</v>
      </c>
    </row>
    <row r="26">
      <c r="A26" s="4" t="inlineStr">
        <is>
          <t>Net income</t>
        </is>
      </c>
      <c r="B26" s="7" t="n">
        <v>659</v>
      </c>
      <c r="C26" s="7" t="n">
        <v>673</v>
      </c>
      <c r="D26" s="7" t="n">
        <v>737</v>
      </c>
    </row>
    <row r="27">
      <c r="A27" s="3" t="inlineStr">
        <is>
          <t>Net income per share:</t>
        </is>
      </c>
    </row>
    <row r="28">
      <c r="A28" s="4" t="inlineStr">
        <is>
          <t>Basic (in dollars per share)</t>
        </is>
      </c>
      <c r="B28" s="9" t="n">
        <v>11.4</v>
      </c>
      <c r="C28" s="9" t="n">
        <v>11.4</v>
      </c>
      <c r="D28" s="9" t="n">
        <v>11.85</v>
      </c>
    </row>
    <row r="29">
      <c r="A29" s="4" t="inlineStr">
        <is>
          <t>Diluted (in dollars per share)</t>
        </is>
      </c>
      <c r="B29" s="9" t="n">
        <v>11.25</v>
      </c>
      <c r="C29" s="9" t="n">
        <v>11.23</v>
      </c>
      <c r="D29" s="9" t="n">
        <v>11.47</v>
      </c>
    </row>
    <row r="30">
      <c r="A30" s="3" t="inlineStr">
        <is>
          <t>Weighted average shares outstanding:</t>
        </is>
      </c>
    </row>
    <row r="31">
      <c r="A31" s="4" t="inlineStr">
        <is>
          <t>Basic (in shares)</t>
        </is>
      </c>
      <c r="B31" s="6" t="n">
        <v>57.8</v>
      </c>
      <c r="C31" s="8" t="n">
        <v>59</v>
      </c>
      <c r="D31" s="6" t="n">
        <v>62.2</v>
      </c>
    </row>
    <row r="32">
      <c r="A32" s="4" t="inlineStr">
        <is>
          <t>Diluted (in shares)</t>
        </is>
      </c>
      <c r="B32" s="6" t="n">
        <v>58.6</v>
      </c>
      <c r="C32" s="6" t="n">
        <v>59.9</v>
      </c>
      <c r="D32" s="6" t="n">
        <v>6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The following tables summarize our current investments as of the dates indicated: December 31, 2021 Amortized Gross Estimated Gains Losses (In millions) Corporate debt securities $ 1,836 $ 9 $ 12 $ 1,833 Mortgage-backed securities 616 2 4 614 U.S. Treasury notes 353 — — 353 Asset-backed securities 248 — 1 247 Municipal securities 123 1 1 123 Other 32 — — 32 Total $ 3,208 $ 12 $ 18 $ 3,202 December 31, 2020 Amortized Gross Estimated Gains Losses (In millions) Corporate debt securities $ 1,220 $ 36 $ — $ 1,256 Mortgage-backed securities 383 10 1 392 U.S. Treasury notes 27 — — 27 Asset-backed securities 130 2 — 132 Municipal securities 66 2 — 68 Total $ 1,826 $ 50 $ 1 $ 1,875 </t>
        </is>
      </c>
    </row>
    <row r="5">
      <c r="A5" s="4" t="inlineStr">
        <is>
          <t>Contractual maturities of investments</t>
        </is>
      </c>
      <c r="B5" s="4" t="inlineStr">
        <is>
          <t xml:space="preserve">The contractual maturities of our current investments as of December 31, 2021 are summarized below: Amortized Estimated (In millions) Due in one year or less $ 665 $ 667 Due after one year through five years 1,667 1,662 Due after five years through ten years 335 335 Due after ten years 541 538 Total $ 3,208 $ 3,202 </t>
        </is>
      </c>
    </row>
    <row r="6">
      <c r="A6" s="4" t="inlineStr">
        <is>
          <t>Available-for-sale investments</t>
        </is>
      </c>
      <c r="B6" s="4" t="inlineStr">
        <is>
          <t xml:space="preserve">The following table summarizes those available-for-sale investments that have been in a continuous loss position for less than 12 months. No investments have been in a continuous loss position for 12 months or more as of December 31, 2021, and 2020. In a Continuous Loss Position for Less than 12 Months as of December 31, 2021 In a Continuous Loss Position for Less than 12 Months as of December 31, 2020 Estimated Unrealized Total Number of Positions Estimated Unrealized Total Number of Positions (Dollars in millions) Corporate debt securities $ 1,063 $ 12 395 $ — $ — — Mortgage-backed securities 408 4 146 77 1 21 Asset-backed securities 166 1 75 — — — Municipal securities 69 1 61 — — — Total $ 1,706 $ 18 677 $ 77 $ 1 21 </t>
        </is>
      </c>
    </row>
    <row r="7">
      <c r="A7" s="4" t="inlineStr">
        <is>
          <t>Balances of restricted investments</t>
        </is>
      </c>
      <c r="B7" s="4" t="inlineStr">
        <is>
          <t xml:space="preserve">The following table presents the balances of restricted investments: December 31, 2021 2020 (In millions) Cash and cash equivalents $ 68 $ 63 U.S. Treasury notes 144 24 Magellan Complete Care acquisition opening balance — 49 Total restricted investments $ 212 $ 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Equipment, and Capitalized Software, Net (Tables)</t>
        </is>
      </c>
      <c r="B1" s="2" t="inlineStr">
        <is>
          <t>12 Months Ended</t>
        </is>
      </c>
    </row>
    <row r="2">
      <c r="B2" s="2" t="inlineStr">
        <is>
          <t>Dec. 31, 2021</t>
        </is>
      </c>
    </row>
    <row r="3">
      <c r="A3" s="3" t="inlineStr">
        <is>
          <t>Property, Plant and Equipment [Abstract]</t>
        </is>
      </c>
    </row>
    <row r="4">
      <c r="A4" s="4" t="inlineStr">
        <is>
          <t>Summary of property and equipment and depreciation and amortization recognized</t>
        </is>
      </c>
      <c r="B4" s="4" t="inlineStr">
        <is>
          <t xml:space="preserve">A summary of property, equipment, and capitalized software is as follows: December 31, 2021 2020 (In millions) Capitalized software $ 547 $ 475 Furniture and equipment 237 221 Building and improvements 37 49 Land 1 4 Magellan Complete Care acquisition opening balance — 3 Total cost 822 752 Less: accumulated amortization - capitalized software (427) (385) Less: accumulated depreciation and amortization - furniture, equipment, building, and improvements (205) (192) Total accumulated depreciation and amortization (632) (577) ROU assets - finance leases 206 216 Property, equipment, and capitalized software, net $ 396 $ 391 The following table presents all depreciation and amortization recognized in our consolidated statements of income: Year Ended December 31, 2021 2020 2019 (In millions) Recorded in depreciation and amortization: Amortization of intangible assets $ 49 $ 15 $ 18 Amortization of capitalized software 41 38 33 Amortization of finance leases 25 19 17 Depreciation and amortization of furniture, equipment, building, and improvements 16 16 21 Total depreciation and amortization recognized $ 131 $ 88 $ 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 and supplemental consolidated cash flow information</t>
        </is>
      </c>
      <c r="B4" s="4" t="inlineStr">
        <is>
          <t xml:space="preserve">The components of lease expense for the years ended December 31, 2021, and 2020, are presented in the following table. Year Ended December 31, 2021 2020 (In millions) Operating lease expense $ 34 $ 28 Finance lease expense: Amortization of ROU assets $ 25 $ 19 Interest on lease liabilities 15 15 Total finance lease expense $ 40 $ 34 Supplemental consolidated cash flow information related to leases follows: Year Ended December 31, 2021 2020 (In millions) Cash used in operating activities: Operating leases $ 33 $ 30 Finance leases 15 15 Cash used in financing activities: Finance leases 18 9 ROU assets recognized in exchange for lease obligations: Operating leases 86 28 Finance leases $ 18 $ 7 </t>
        </is>
      </c>
    </row>
    <row r="5">
      <c r="A5" s="4" t="inlineStr">
        <is>
          <t>Supplemental lease information</t>
        </is>
      </c>
      <c r="B5" s="4" t="inlineStr">
        <is>
          <t xml:space="preserve">Supplemental information related to leases, including location of amounts reported in the accompanying consolidated balance sheets, follows: December 31, 2021 2020 (In millions) Operating leases: ROU assets Other assets $ 128 $ 58 Other assets - Magellan Complete Care acquisition opening balance — 13 Total other assets $ 128 $ 71 Lease liabilities Accounts payable and accrued liabilities (current) $ 35 $ 21 Other long-term liabilities (non-current) 99 42 Magellan Complete Care acquisition opening balance — 13 Total operating lease liabilities $ 134 $ 76 Finance leases: ROU assets Property, equipment, and capitalized software, net $ 206 $ 216 Lease liabilities Accounts payable and accrued liabilities (current) $ 15 $ 12 Finance lease liabilities (non-current) 219 225 Total finance lease liabilities $ 234 $ 237 </t>
        </is>
      </c>
    </row>
    <row r="6">
      <c r="A6" s="4" t="inlineStr">
        <is>
          <t>Operating lease maturities</t>
        </is>
      </c>
      <c r="B6" s="4" t="inlineStr">
        <is>
          <t xml:space="preserve">Maturities of lease liabilities as of December 31, 2021, were as follows: Operating Finance Leases Leases (In millions) 2022 $ 30 $ 29 2023 26 27 2024 20 24 2025 16 22 2026 10 23 Thereafter 61 243 Subtotal - undiscounted lease payments 163 368 Less imputed interest (29) (134) Total $ 134 $ 234 </t>
        </is>
      </c>
    </row>
    <row r="7">
      <c r="A7" s="4" t="inlineStr">
        <is>
          <t>Finance lease maturities</t>
        </is>
      </c>
      <c r="B7" s="4" t="inlineStr">
        <is>
          <t xml:space="preserve">Maturities of lease liabilities as of December 31, 2021, were as follows: Operating Finance Leases Leases (In millions) 2022 $ 30 $ 29 2023 26 27 2024 20 24 2025 16 22 2026 10 23 Thereafter 61 243 Subtotal - undiscounted lease payments 163 368 Less imputed interest (29) (134) Total $ 134 $ 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esents the changes in the carrying amounts of goodwill by segment, for the periods presented. Medicaid Medicare Other Consolidated (In millions) Balance, December 31, 2019 $ 143 $ — $ — $ 143 Acquisitions and measurement period adjustments 346 161 42 549 Dispositions — — — — Impairment — — — — Balance, December 31, 2020 489 161 42 692 Acquisitions and measurement period adjustments 280 8 2 290 Dispositions — — — — Impairment — — — — Balance, December 31, 2021 769 169 44 982 </t>
        </is>
      </c>
    </row>
    <row r="5">
      <c r="A5" s="4" t="inlineStr">
        <is>
          <t>Summary of identified intangible assets, by major class</t>
        </is>
      </c>
      <c r="B5" s="4" t="inlineStr">
        <is>
          <t xml:space="preserve">The following table provides the details of identified intangible assets, by major class, for the periods presented. December 31, 2021 December 31, 2020 Cost Accumulated Carrying Amount Cost Accumulated Carrying Amount (In millions) Contract rights and licenses $ 426 $ 210 $ 216 $ 370 $ 168 $ 202 Provider networks 56 19 37 47 15 32 Trade name 19 2 17 15 — 15 Total $ 501 $ 231 $ 270 $ 432 $ 183 $ 2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Medical Claims and Benefits Payable (Tables)</t>
        </is>
      </c>
      <c r="B1" s="2" t="inlineStr">
        <is>
          <t>12 Months Ended</t>
        </is>
      </c>
    </row>
    <row r="2">
      <c r="B2" s="2" t="inlineStr">
        <is>
          <t>Dec. 31, 2021</t>
        </is>
      </c>
    </row>
    <row r="3">
      <c r="A3" s="3" t="inlineStr">
        <is>
          <t>Insurance [Abstract]</t>
        </is>
      </c>
    </row>
    <row r="4">
      <c r="A4" s="4" t="inlineStr">
        <is>
          <t>Schedule of liability for unpaid claims and claims adjustment expense</t>
        </is>
      </c>
      <c r="B4" s="4" t="inlineStr">
        <is>
          <t xml:space="preserve">The following table provides the details of our medical claims and benefits payable as of the dates indicated. December 31, 2021 2020 2019 (In millions) Fee-for-service claims incurred but not paid (“IBNP”) $ 2,486 $ 1,647 $ 1,406 Pharmacy payable 219 157 126 Capitation payable 82 70 55 Other 576 528 267 Magellan Complete Care acquisition opening balance — 294 — Total $ 3,363 $ 2,696 $ 1,854 </t>
        </is>
      </c>
    </row>
    <row r="5">
      <c r="A5" s="4" t="inlineStr">
        <is>
          <t>Components of the change in medical claims and benefits payable</t>
        </is>
      </c>
      <c r="B5" s="4" t="inlineStr">
        <is>
          <t xml:space="preserve">The following tables present the components of the change in our medical claims and benefits payable for the periods indicated, with the prior periods recast to conform to current year presentation. Year Ended December 31, 2021 Medicaid Medicare Marketplace Consolidated (In millions) Medical claims and benefits payable, beginning balance $ 2,129 $ 392 $ 175 $ 2,696 Components of medical care costs related to: Current year 18,321 2,970 2,652 23,943 Prior years (182) (39) (18) (239) Total medical care costs 18,139 2,931 2,634 23,704 Payments for medical care costs related to: Current year 16,284 2,573 2,291 21,148 Prior years 1,601 340 139 2,080 Total paid 17,885 2,913 2,430 23,228 Acquired balances, net of post-acquisition adjustments 205 (8) — 197 Change in non-risk and other provider payables (8) 2 — (6) Medical claims and benefits payable, ending balance $ 2,580 $ 404 $ 379 $ 3,363 Year Ended December 31, 2020 Medicaid Medicare Marketplace Consolidated (In millions) Medical claims and benefits payable, beginning balance $ 1,465 $ 267 $ 122 $ 1,854 Components of medical care costs related to: Current year 12,545 2,189 1,205 15,939 Prior years (84) (28) (7) (119) Total medical care costs 12,461 2,161 1,198 15,820 Payments for medical care costs related to: Current year 10,940 1,884 1,047 13,871 Prior years 1,176 233 98 1,507 Total paid 12,116 2,117 1,145 15,378 Acquired balances, net of post-acquisition adjustments 215 79 — 294 Change in non-risk and other provider payables 104 2 — 106 Medical claims and benefits payable, ending balance $ 2,129 $ 392 $ 175 $ 2,696 Year Ended December 31, 2019 Medicaid Medicare Marketplace Consolidated (In millions) Medical claims and benefits payable, beginning balance $ 1,554 $ 253 $ 154 $ 1,961 Components of medical care costs related to: Current year 11,191 1,934 1,051 14,176 Prior years (222) (21) (28) (271) Total medical care costs 10,969 1,913 1,023 13,905 Payments for medical care costs related to: Current year 9,936 1,676 942 12,554 Prior years 1,145 224 113 1,482 Total paid 11,081 1,900 1,055 14,036 Acquired balances, net of post-acquisition adjustments — — — — Change in non-risk and other provider payables 23 1 — 24 Medical claims and benefits payable, ending balance $ 1,465 $ 267 $ 122 $ 1,854 </t>
        </is>
      </c>
    </row>
    <row r="6">
      <c r="A6" s="4" t="inlineStr">
        <is>
          <t>Incurred and paid claims development</t>
        </is>
      </c>
      <c r="B6" s="4" t="inlineStr">
        <is>
          <t xml:space="preserve">Incurred Claims and Allocated Claims Adjustment Expenses Total IBNP Cumulative number of reported claims Benefit Year 2019 2020 2021 (Unaudited) (Unaudited) (In millions) 2019 $ 14,176 $ 14,083 $ 14,040 $ 12 105 2020 16,233 16,056 52 140 2021 23,943 2,416 181 $ 54,039 $ 2,480 Cumulative Paid Claims and Allocated Claims Adjustment Expenses Benefit Year 2019 2020 2021 (Unaudited) (Unaudited) (In millions) 2019 $ 12,554 $ 14,056 $ 14,028 2020 13,871 16,004 2021 21,148 $ 51,180 </t>
        </is>
      </c>
    </row>
    <row r="7">
      <c r="A7" s="4" t="inlineStr">
        <is>
          <t>Reconciliation of claims development to liability</t>
        </is>
      </c>
      <c r="B7" s="4" t="inlineStr">
        <is>
          <t xml:space="preserve">The following table represents a reconciliation of claims development to the aggregate carrying amount of the liability for medical claims and benefits payable. 2021 (In millions) Incurred claims and allocated claims adjustment expenses $ 54,039 Less: cumulative paid claims and allocated claims adjustment expenses (51,180) All outstanding liabilities before 2019 6 Acquired balances 224 Non-risk and other provider payables 274 Medical claims and benefits payable $ 3,3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Maturities of long-term debt</t>
        </is>
      </c>
      <c r="B4" s="4" t="inlineStr">
        <is>
          <t xml:space="preserve">Contractual maturities of debt, as of December 31, 2021, are illustrated in the following table. All amounts represent the principal amounts of the debt instruments outstanding. Total 2022 2023 2024 2025 2026 Thereafter (In millions) 4.375% Notes due 2028 $ 800 $ — $ — $ — $ — $ — $ 800 3.875% Notes due 2030 650 — — — — — 650 3.875% Notes due 2032 750 — — — — — 750 Total $ 2,200 $ — $ — $ — $ — $ — $ 2,200 </t>
        </is>
      </c>
    </row>
    <row r="5">
      <c r="A5" s="4" t="inlineStr">
        <is>
          <t>Long term debt</t>
        </is>
      </c>
      <c r="B5" s="4" t="inlineStr">
        <is>
          <t xml:space="preserve">The following table summarizes our outstanding debt obligations, all of which are non-current as of the dates reported below: December 31, 2021 2020 (In millions) Non-current portion of long-term debt: 5.375% Notes due 2022 $ — $ 700 4.375% Notes due 2028 800 800 3.875% Notes due 2030 650 650 3.875% Notes due 2032 750 — Less: debt issuance costs (27) (23) Total $ 2,173 $ 2,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t>
        </is>
      </c>
      <c r="B4" s="4" t="inlineStr">
        <is>
          <t xml:space="preserve">Income tax expense for continuing operations consisted of the following: Year Ended December 31, 2021 2020 2019 (In millions) Current: Federal $ 209 $ 281 $ 204 State 31 26 12 Foreign — — 9 Total current 240 307 225 Deferred: Federal (17) (13) 5 State (7) (7) 6 Foreign — 1 (1) Total deferred (24) (19) 10 Income tax expense $ 216 $ 288 $ 235 </t>
        </is>
      </c>
    </row>
    <row r="5">
      <c r="A5" s="4" t="inlineStr">
        <is>
          <t>Effective income tax rate reconciliation to the statutory federal income tax rate</t>
        </is>
      </c>
      <c r="B5" s="4" t="inlineStr">
        <is>
          <t>A reconciliation of the U.S. federal statutory income tax rate to the combined effective income tax rate for continuing operations is as follows: Year Ended December 31, 2021 2020 2019 Statutory federal tax (benefit) rate 21.0 % 21.0 % 21.0 % State income provision (benefit), net of federal benefit 2.2 1.6 1.4 Nondeductible health insurer fee (“HIF”) — 6.1 — Nondeductible compensation 1.5 1.1 1.2 Other — 0.2 0.6 Effective tax expense rate 24.7 % 30.0 % 24.2 %</t>
        </is>
      </c>
    </row>
    <row r="6">
      <c r="A6" s="4" t="inlineStr">
        <is>
          <t>Significant components of deferred tax assets and liabilities</t>
        </is>
      </c>
      <c r="B6" s="4" t="inlineStr">
        <is>
          <t xml:space="preserve">Significant components of our deferred tax assets and liabilities as of December 31, 2021 and 2020 were as follows: December 31, 2021 2020 (In millions) Accrued expenses and reserve liabilities $ 57 $ 52 Other accrued medical costs 23 15 Net operating losses 13 11 Unearned premiums 17 18 Lease financing obligation 9 8 Tax credit carryover 5 7 Other 6 4 Valuation allowance (10) (17) Total deferred income tax assets, net of valuation allowance 120 98 Fixed assets and intangibles (1) (7) Prepaid expenses (13) (10) Unrealized gains and losses — (12) Total deferred income tax liabilities (14) (29) Net deferred income tax asset $ 106 $ 69 </t>
        </is>
      </c>
    </row>
    <row r="7">
      <c r="A7" s="4" t="inlineStr">
        <is>
          <t>Unrecognized tax benefits roll forward</t>
        </is>
      </c>
      <c r="B7" s="4" t="inlineStr">
        <is>
          <t>The roll forward of our unrecognized tax benefits is as follows: Year Ended December 31, 2021 2020 2019 (In millions) Gross unrecognized tax benefits at beginning of period $ (20) $ (20) $ (20) Settlements 5 — — Gross unrecognized tax benefits at end of period $ (15) $ (20) $ (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tock based compensation expense</t>
        </is>
      </c>
      <c r="B4" s="4" t="inlineStr">
        <is>
          <t xml:space="preserve">Total share-based compensation expense is reported in “General and administrative expenses” in the accompanying consolidated statements of income, and summarized below. Year Ended December 31, 2021 2020 2019 (In millions) Pretax Net-of-Tax Pretax Net-of-Tax Pretax Net-of-Tax RSAs, PSAs and PSUs (defined below) $ 66 $ 62 $ 47 $ 44 $ 29 $ 28 Employee stock purchase plan and stock options 6 6 10 9 10 9 Total $ 72 $ 68 $ 57 $ 53 $ 39 $ 37 </t>
        </is>
      </c>
    </row>
    <row r="5">
      <c r="A5" s="4" t="inlineStr">
        <is>
          <t>Restricted and performance stock activity</t>
        </is>
      </c>
      <c r="B5" s="4" t="inlineStr">
        <is>
          <t xml:space="preserve">Activity for stock-based awards in the year ended December 31, 2021, is summarized below. RSAs Weighted PSUs Weighted Unvested balance, December 31, 2020 585,084 $ 118.07 471,909 $ 111.04 Granted 289,227 224.63 160,670 74.52 Vested (232,896) 112.62 (321,340) 74.52 Forfeited (102,298) 161.36 (36,189) 129.19 Unvested balance, December 31, 2021 539,117 $ 169.39 275,050 $ 129.99 </t>
        </is>
      </c>
    </row>
    <row r="6">
      <c r="A6" s="4" t="inlineStr">
        <is>
          <t>Stock options, activity</t>
        </is>
      </c>
      <c r="B6" s="4" t="inlineStr">
        <is>
          <t>The total grant date fair value of awards granted and vested is presented in the following table. Year Ended December 31, 2021 2020 2019 (In millions) Granted: RSAs $ 65 $ 44 $ 33 PSUs — 23 20 Total granted $ 65 $ 67 $ 53 Vested: RSAs $ 53 $ 22 $ 19 PSUs 71 1 2 Total vested $ 124 $ 23 $ 21 Stock Options. Stock option awards generally have an exercise price equal to the fair market value of our common stock on the date of grant, vest in equal annual installments over periods up to four years from the date of grant, and have a maximum term of ten years from the date of grant. Stock option activity for the year ended December 31, 2021, is summarized below. Number of Shares Weighted Average Exercise Price Aggregate Intrinsic Value Weighted Average Remaining Contractual term (Per share) (In millions) (Years) Stock options outstanding as of December 31, 2020 405,000 $ 64.79 Exercised (10,000) 33.02 Stock options outstanding, vested, and exercisable as of December 31, 2021 395,000 65.59 $ 100 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Operating segment information</t>
        </is>
      </c>
      <c r="B4" s="4" t="inlineStr">
        <is>
          <t>The following table presents total revenue by segment. Inter-segment revenue was insignificant for all periods presented. Year Ended December 31, 2021 2020 2019 (In millions) Total revenue: Medicaid $ 21,231 $ 15,217 $ 13,026 Medicare 3,379 2,529 2,265 Marketplace 3,091 1,677 1,538 Other 70 — — Consolidated $ 27,771 $ 19,423 $ 16,829 The following table reconciles margin by segment to consolidated income before income tax expense: Year Ended December 31, 2021 2020 2019 (In millions) Margin: Medicaid $ 2,322 $ 1,804 $ 1,496 Medicare 430 351 331 Marketplace 399 324 476 Other 14 — — Total margin 3,165 2,479 2,303 Add: other operating revenues (1) 846 1,124 621 Less: other operating expenses (2) (2,991) (2,525) (1,880) Operating income 1,020 1,078 1,044 Less: other expenses, net 145 117 72 Income before income tax expense $ 875 $ 961 $ 972 ______________________ (1) Other operating revenues include premium tax revenue, health insurer fees reimbursed, Marketplace risk corridor judgment, investment income and other revenue. (2) Other operating expenses include general and administrative expenses, premium tax expenses, health insurer fees, depreciation and amortization, and other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 of Registrant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Condensed Balance Sheets December 31, 2021 2020 (In millions, except per-share data) ASSETS Current assets: Cash and cash equivalents $ 274 $ 575 Investments 74 69 Receivables — 2 Due from affiliates 74 114 Prepaid expenses and other current assets 142 65 Total current assets 564 825 Property, equipment, and capitalized software, net 349 339 Goodwill and intangible assets, net 699 369 Investments in subsidiaries 3,772 3,228 Deferred income taxes (18) 5 Advances to related parties and other assets 68 83 Total assets $ 5,434 $ 4,849 LIABILITIES AND STOCKHOLDERS’ EQUITY Current liabilities: Accounts payable, accrued liabilities and other $ 378 $ 338 Total current liabilities 378 338 Long-term debt 2,173 2,127 Finance lease liabilities 219 225 Other long-term liabilities 34 63 Total liabilities 2,804 2,753 Stockholders’ equity: Common stock, $0.001 par value; 150 million shares authorized; outstanding: 58 million shares at December 31, 2021, and 59 million at December 31, 2020 — — Preferred stock, $0.001 par value; 20 million shares authorized, no shares issued and outstanding — — Additional paid-in capital 236 199 Accumulated other comprehensive (loss) income (5) 37 Retained earnings 2,399 1,860 Total stockholders’ equity 2,630 2,096 Total liabilities and stockholders’ equity $ 5,434 $ 4,849 </t>
        </is>
      </c>
    </row>
    <row r="5">
      <c r="A5" s="4" t="inlineStr">
        <is>
          <t>Condensed statements of income</t>
        </is>
      </c>
      <c r="B5" s="4" t="inlineStr">
        <is>
          <t xml:space="preserve">Condensed Statements of Income Year Ended December 31, 2021 2020 2019 (In millions) Revenue: Administrative services fees $ 1,496 $ 1,208 $ 1,038 Investment income and other revenue 11 13 18 Total revenue 1,507 1,221 1,056 Expenses: General and administrative expenses 1,424 1,089 937 Depreciation and amortization 98 67 63 Other 5 24 4 Total operating expenses 1,527 1,180 1,004 Operating (loss) income (20) 41 52 Interest expense 120 102 87 Other expenses (income), net 25 15 (15) Total other expenses, net 145 117 72 Loss before income tax (benefit) expense and equity in net earnings of subsidiaries (165) (76) (20) Income tax (benefit) expense (21) (5) 9 Net loss before equity in net earnings of subsidiaries (144) (71) (29) Equity in net earnings of subsidiaries 803 744 766 Net income $ 659 $ 673 $ 737 </t>
        </is>
      </c>
    </row>
    <row r="6">
      <c r="A6" s="4" t="inlineStr">
        <is>
          <t>Condensed statements of comprehensive income</t>
        </is>
      </c>
      <c r="B6" s="4" t="inlineStr">
        <is>
          <t xml:space="preserve">Condensed Statements of Comprehensive Income Year Ended December 31, 2021 2020 2019 (In millions) Net income $ 659 $ 673 $ 737 Other comprehensive (loss) income: Unrealized investment (loss) income (55) 44 16 Less: effect of income taxes (13) 11 4 Other comprehensive (loss) income, net of tax (42) 33 12 Comprehensive income $ 617 $ 706 $ 749 </t>
        </is>
      </c>
    </row>
    <row r="7">
      <c r="A7" s="4" t="inlineStr">
        <is>
          <t>Condensed statements of cash flows</t>
        </is>
      </c>
      <c r="B7" s="4" t="inlineStr">
        <is>
          <t xml:space="preserve">Condensed Statements of Cash Flows Year Ended December 31, 2021 2020 2019 (In millions) Operating activities: Net cash provided by operating activities $ 60 $ 67 $ 71 Investing activities: Capital contributions to subsidiaries (440) (107) (43) Dividends received from subsidiaries 564 635 1,373 Purchases of investments (27) (188) (152) Proceeds from sales and maturities of investments 21 282 93 Purchases of property, equipment and capitalized software (70) (74) (56) Net cash paid in business combinations (263) (1,028) — Change in amounts due to/from affiliates 40 (68) 38 Other, net (3) 3 1 Net cash (used in) provided by investing activities (178) (545) 1,254 Financing activities: Proceeds from senior notes offering, net of issuance costs 740 1,429 — Repayment of senior notes (723) (338) — Common stock purchases (128) (606) (47) Common stock withheld to settle employee tax obligations (53) (8) (7) Contingent consideration liabilities settled (20) — — Repayment of term loan facility — (600) — Proceeds from borrowings under term loan facility — 380 220 Cash paid for partial termination of warrants — (30) (514) Cash paid for partial settlement of conversion option — (27) (578) Cash received for partial settlement of call option — 27 578 Repayment of principal amount of convertible notes — (12) (240) Other, net 1 2 29 Net cash (used in) provided by financing activities (183) 217 (559) Net (decrease) increase in cash and cash equivalents (301) (261) 766 Cash and cash equivalents at beginning of period 575 836 70 Cash and cash equivalents at end of period $ 274 $ 575 $ 8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659</v>
      </c>
      <c r="C4" s="7" t="n">
        <v>673</v>
      </c>
      <c r="D4" s="7" t="n">
        <v>737</v>
      </c>
    </row>
    <row r="5">
      <c r="A5" s="3" t="inlineStr">
        <is>
          <t>Other comprehensive (loss) income:</t>
        </is>
      </c>
    </row>
    <row r="6">
      <c r="A6" s="4" t="inlineStr">
        <is>
          <t>Unrealized investment (loss) income</t>
        </is>
      </c>
      <c r="B6" s="8" t="n">
        <v>-55</v>
      </c>
      <c r="C6" s="8" t="n">
        <v>44</v>
      </c>
      <c r="D6" s="8" t="n">
        <v>16</v>
      </c>
    </row>
    <row r="7">
      <c r="A7" s="4" t="inlineStr">
        <is>
          <t>Less: effect of income taxes</t>
        </is>
      </c>
      <c r="B7" s="8" t="n">
        <v>-13</v>
      </c>
      <c r="C7" s="8" t="n">
        <v>11</v>
      </c>
      <c r="D7" s="8" t="n">
        <v>4</v>
      </c>
    </row>
    <row r="8">
      <c r="A8" s="4" t="inlineStr">
        <is>
          <t>Other comprehensive (loss) income, net of tax</t>
        </is>
      </c>
      <c r="B8" s="8" t="n">
        <v>-42</v>
      </c>
      <c r="C8" s="8" t="n">
        <v>33</v>
      </c>
      <c r="D8" s="8" t="n">
        <v>12</v>
      </c>
    </row>
    <row r="9">
      <c r="A9" s="4" t="inlineStr">
        <is>
          <t>Comprehensive income</t>
        </is>
      </c>
      <c r="B9" s="7" t="n">
        <v>617</v>
      </c>
      <c r="C9" s="7" t="n">
        <v>706</v>
      </c>
      <c r="D9" s="7" t="n">
        <v>7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14" customWidth="1" min="3" max="3"/>
    <col width="35" customWidth="1" min="4" max="4"/>
    <col width="21" customWidth="1" min="5" max="5"/>
    <col width="21" customWidth="1" min="6" max="6"/>
    <col width="20" customWidth="1" min="7" max="7"/>
    <col width="22" customWidth="1" min="8" max="8"/>
  </cols>
  <sheetData>
    <row r="1">
      <c r="A1" s="1" t="inlineStr">
        <is>
          <t>Organization and Basis of Presentation (Details) security in Thousands, member in Thousands, $ in Millions</t>
        </is>
      </c>
      <c r="B1" s="2" t="inlineStr">
        <is>
          <t>Oct. 07, 2021USD ($)</t>
        </is>
      </c>
      <c r="C1" s="2" t="inlineStr">
        <is>
          <t>Sep. 30, 2021</t>
        </is>
      </c>
      <c r="D1" s="2" t="inlineStr">
        <is>
          <t>Dec. 31, 2021USD ($)memberposition</t>
        </is>
      </c>
      <c r="E1" s="2" t="inlineStr">
        <is>
          <t>Dec. 31, 2020USD ($)</t>
        </is>
      </c>
      <c r="F1" s="2" t="inlineStr">
        <is>
          <t>Dec. 31, 2019USD ($)</t>
        </is>
      </c>
      <c r="G1" s="2" t="inlineStr">
        <is>
          <t>Oct. 25, 2021member</t>
        </is>
      </c>
      <c r="H1" s="2" t="inlineStr">
        <is>
          <t>Aug. 31, 2021security</t>
        </is>
      </c>
    </row>
    <row r="2">
      <c r="A2" s="3" t="inlineStr">
        <is>
          <t>Basis Of Presentation [Line Items]</t>
        </is>
      </c>
    </row>
    <row r="3">
      <c r="A3" s="4" t="inlineStr">
        <is>
          <t>Contract term</t>
        </is>
      </c>
      <c r="C3" s="4" t="inlineStr">
        <is>
          <t>4 years</t>
        </is>
      </c>
    </row>
    <row r="4">
      <c r="A4" s="4" t="inlineStr">
        <is>
          <t>Premium revenue</t>
        </is>
      </c>
      <c r="D4" s="7" t="n">
        <v>26855</v>
      </c>
      <c r="E4" s="7" t="n">
        <v>18299</v>
      </c>
      <c r="F4" s="7" t="n">
        <v>16208</v>
      </c>
    </row>
    <row r="5">
      <c r="A5" s="4" t="inlineStr">
        <is>
          <t>Purchase price</t>
        </is>
      </c>
      <c r="D5" s="7" t="n">
        <v>176</v>
      </c>
    </row>
    <row r="6">
      <c r="A6" s="4" t="inlineStr">
        <is>
          <t>Extension period</t>
        </is>
      </c>
      <c r="C6" s="4" t="inlineStr">
        <is>
          <t>2 years</t>
        </is>
      </c>
    </row>
    <row r="7">
      <c r="A7" s="4" t="inlineStr">
        <is>
          <t>Health Plans | New York</t>
        </is>
      </c>
    </row>
    <row r="8">
      <c r="A8" s="3" t="inlineStr">
        <is>
          <t>Basis Of Presentation [Line Items]</t>
        </is>
      </c>
    </row>
    <row r="9">
      <c r="A9" s="4" t="inlineStr">
        <is>
          <t>Number of members covered | member</t>
        </is>
      </c>
      <c r="G9" s="8" t="n">
        <v>310</v>
      </c>
    </row>
    <row r="10">
      <c r="A10" s="4" t="inlineStr">
        <is>
          <t>New York Acquisition—Medicaid</t>
        </is>
      </c>
    </row>
    <row r="11">
      <c r="A11" s="3" t="inlineStr">
        <is>
          <t>Basis Of Presentation [Line Items]</t>
        </is>
      </c>
    </row>
    <row r="12">
      <c r="A12" s="4" t="inlineStr">
        <is>
          <t>Purchase price</t>
        </is>
      </c>
      <c r="B12" s="7" t="n">
        <v>106</v>
      </c>
    </row>
    <row r="13">
      <c r="A13" s="4" t="inlineStr">
        <is>
          <t>New York Acquisition—Medicaid | AgeWell New York | New York</t>
        </is>
      </c>
    </row>
    <row r="14">
      <c r="A14" s="3" t="inlineStr">
        <is>
          <t>Basis Of Presentation [Line Items]</t>
        </is>
      </c>
    </row>
    <row r="15">
      <c r="A15" s="4" t="inlineStr">
        <is>
          <t>Number of members covered | security</t>
        </is>
      </c>
      <c r="H15" s="8" t="n">
        <v>13</v>
      </c>
    </row>
    <row r="16">
      <c r="A16" s="4" t="inlineStr">
        <is>
          <t>Premium revenue</t>
        </is>
      </c>
      <c r="E16" s="8" t="n">
        <v>700</v>
      </c>
    </row>
    <row r="17">
      <c r="A17" s="4" t="inlineStr">
        <is>
          <t>Health Plans</t>
        </is>
      </c>
    </row>
    <row r="18">
      <c r="A18" s="3" t="inlineStr">
        <is>
          <t>Basis Of Presentation [Line Items]</t>
        </is>
      </c>
    </row>
    <row r="19">
      <c r="A19" s="4" t="inlineStr">
        <is>
          <t>Number of members eligible for the health care programs, approximately | member</t>
        </is>
      </c>
      <c r="D19" s="8" t="n">
        <v>5200</v>
      </c>
    </row>
    <row r="20">
      <c r="A20" s="4" t="inlineStr">
        <is>
          <t>Number of states with programs | position</t>
        </is>
      </c>
      <c r="D20" s="8" t="n">
        <v>18</v>
      </c>
    </row>
    <row r="21">
      <c r="A21" s="4" t="inlineStr">
        <is>
          <t>Premium revenue</t>
        </is>
      </c>
      <c r="D21" s="7" t="n">
        <v>26855</v>
      </c>
      <c r="E21" s="8" t="n">
        <v>18299</v>
      </c>
      <c r="F21" s="8" t="n">
        <v>16208</v>
      </c>
    </row>
    <row r="22">
      <c r="A22" s="4" t="inlineStr">
        <is>
          <t>Health Plans | New York</t>
        </is>
      </c>
    </row>
    <row r="23">
      <c r="A23" s="3" t="inlineStr">
        <is>
          <t>Basis Of Presentation [Line Items]</t>
        </is>
      </c>
    </row>
    <row r="24">
      <c r="A24" s="4" t="inlineStr">
        <is>
          <t>Premium revenue</t>
        </is>
      </c>
      <c r="D24" s="7" t="n">
        <v>1429</v>
      </c>
      <c r="E24" s="7" t="n">
        <v>309</v>
      </c>
      <c r="F24" s="7" t="n">
        <v>179</v>
      </c>
    </row>
    <row r="25">
      <c r="A25" s="4" t="inlineStr">
        <is>
          <t>Minimum | Health Plans</t>
        </is>
      </c>
    </row>
    <row r="26">
      <c r="A26" s="3" t="inlineStr">
        <is>
          <t>Basis Of Presentation [Line Items]</t>
        </is>
      </c>
    </row>
    <row r="27">
      <c r="A27" s="4" t="inlineStr">
        <is>
          <t>Contract term</t>
        </is>
      </c>
      <c r="D27" s="4" t="inlineStr">
        <is>
          <t>3 years</t>
        </is>
      </c>
    </row>
    <row r="28">
      <c r="A28" s="4" t="inlineStr">
        <is>
          <t>Maximum | Health Plans</t>
        </is>
      </c>
    </row>
    <row r="29">
      <c r="A29" s="3" t="inlineStr">
        <is>
          <t>Basis Of Presentation [Line Items]</t>
        </is>
      </c>
    </row>
    <row r="30">
      <c r="A30" s="4" t="inlineStr">
        <is>
          <t>Contract term</t>
        </is>
      </c>
      <c r="D30"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Million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4438</v>
      </c>
      <c r="C3" s="7" t="n">
        <v>4154</v>
      </c>
      <c r="D3" s="7" t="n">
        <v>2452</v>
      </c>
    </row>
    <row r="4">
      <c r="A4" s="4" t="inlineStr">
        <is>
          <t>Restricted cash and cash equivalents</t>
        </is>
      </c>
      <c r="B4" s="8" t="n">
        <v>68</v>
      </c>
      <c r="C4" s="8" t="n">
        <v>69</v>
      </c>
      <c r="D4" s="8" t="n">
        <v>56</v>
      </c>
    </row>
    <row r="5">
      <c r="A5" s="4" t="inlineStr">
        <is>
          <t>Total cash and cash equivalents, and restricted cash and cash equivalents presented in the consolidated statements of cash flows</t>
        </is>
      </c>
      <c r="B5" s="7" t="n">
        <v>4506</v>
      </c>
      <c r="C5" s="7" t="n">
        <v>4223</v>
      </c>
      <c r="D5" s="7" t="n">
        <v>2508</v>
      </c>
      <c r="E5" s="7" t="n">
        <v>29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Maturity period (less than)</t>
        </is>
      </c>
      <c r="B4" s="4" t="inlineStr">
        <is>
          <t>10 years</t>
        </is>
      </c>
    </row>
    <row r="5">
      <c r="A5" s="4" t="inlineStr">
        <is>
          <t>Average maturity period (less than)</t>
        </is>
      </c>
      <c r="B5" s="4" t="inlineStr">
        <is>
          <t>10 years</t>
        </is>
      </c>
    </row>
    <row r="6">
      <c r="A6" s="4" t="inlineStr">
        <is>
          <t>Interest receivable</t>
        </is>
      </c>
      <c r="B6" s="7" t="n">
        <v>11000000</v>
      </c>
      <c r="C6" s="7" t="n">
        <v>10000000</v>
      </c>
    </row>
    <row r="7">
      <c r="A7" s="4" t="inlineStr">
        <is>
          <t>Contingent consideration liabilities</t>
        </is>
      </c>
      <c r="B7" s="8" t="n">
        <v>47000000</v>
      </c>
      <c r="C7" s="8" t="n">
        <v>46000000</v>
      </c>
    </row>
    <row r="8">
      <c r="A8" s="4" t="inlineStr">
        <is>
          <t>Impairment</t>
        </is>
      </c>
      <c r="B8" s="8" t="n">
        <v>0</v>
      </c>
      <c r="C8" s="8" t="n">
        <v>0</v>
      </c>
    </row>
    <row r="9">
      <c r="A9" s="4" t="inlineStr">
        <is>
          <t>Marketplace risk adjustment payables</t>
        </is>
      </c>
      <c r="B9" s="8" t="n">
        <v>902000000</v>
      </c>
      <c r="C9" s="8" t="n">
        <v>326000000</v>
      </c>
    </row>
    <row r="10">
      <c r="A10" s="4" t="inlineStr">
        <is>
          <t>Risk adjustment receivable</t>
        </is>
      </c>
      <c r="B10" s="8" t="n">
        <v>7000000</v>
      </c>
      <c r="C10" s="8" t="n">
        <v>20000000</v>
      </c>
    </row>
    <row r="11">
      <c r="A11" s="4" t="inlineStr">
        <is>
          <t>Risk adjustment, net payable</t>
        </is>
      </c>
      <c r="B11" s="8" t="n">
        <v>895000000</v>
      </c>
      <c r="C11" s="8" t="n">
        <v>306000000</v>
      </c>
    </row>
    <row r="12">
      <c r="A12" s="4" t="inlineStr">
        <is>
          <t>Prepaid reinsurance premiums</t>
        </is>
      </c>
      <c r="B12" s="8" t="n">
        <v>2000000</v>
      </c>
      <c r="C12" s="8" t="n">
        <v>9000000</v>
      </c>
      <c r="D12" s="7" t="n">
        <v>17000000</v>
      </c>
    </row>
    <row r="13">
      <c r="A13" s="4" t="inlineStr">
        <is>
          <t>Reinsurance recoveries</t>
        </is>
      </c>
      <c r="B13" s="8" t="n">
        <v>33000000</v>
      </c>
      <c r="C13" s="8" t="n">
        <v>23000000</v>
      </c>
      <c r="D13" s="8" t="n">
        <v>18000000</v>
      </c>
    </row>
    <row r="14">
      <c r="A14" s="4" t="inlineStr">
        <is>
          <t>Reinsurance recoverable</t>
        </is>
      </c>
      <c r="B14" s="8" t="n">
        <v>51000000</v>
      </c>
      <c r="C14" s="8" t="n">
        <v>30000000</v>
      </c>
      <c r="D14" s="7" t="n">
        <v>21000000</v>
      </c>
    </row>
    <row r="15">
      <c r="A15" s="4" t="inlineStr">
        <is>
          <t>Level 3</t>
        </is>
      </c>
    </row>
    <row r="16">
      <c r="A16" s="3" t="inlineStr">
        <is>
          <t>Property, Plant and Equipment [Line Items]</t>
        </is>
      </c>
    </row>
    <row r="17">
      <c r="A17" s="4" t="inlineStr">
        <is>
          <t>Contingent consideration liabilities</t>
        </is>
      </c>
      <c r="B17" s="8" t="n">
        <v>47000000</v>
      </c>
      <c r="C17" s="8" t="n">
        <v>46000000</v>
      </c>
    </row>
    <row r="18">
      <c r="A18" s="4" t="inlineStr">
        <is>
          <t>MMP plans</t>
        </is>
      </c>
    </row>
    <row r="19">
      <c r="A19" s="3" t="inlineStr">
        <is>
          <t>Property, Plant and Equipment [Line Items]</t>
        </is>
      </c>
    </row>
    <row r="20">
      <c r="A20" s="4" t="inlineStr">
        <is>
          <t>Reduction in premiums</t>
        </is>
      </c>
      <c r="C20" s="8" t="n">
        <v>564000000</v>
      </c>
    </row>
    <row r="21">
      <c r="A21" s="4" t="inlineStr">
        <is>
          <t>COVID-19</t>
        </is>
      </c>
    </row>
    <row r="22">
      <c r="A22" s="3" t="inlineStr">
        <is>
          <t>Property, Plant and Equipment [Line Items]</t>
        </is>
      </c>
    </row>
    <row r="23">
      <c r="A23" s="4" t="inlineStr">
        <is>
          <t>Reduction in premiums</t>
        </is>
      </c>
      <c r="B23" s="7" t="n">
        <v>323000000</v>
      </c>
      <c r="C23" s="7" t="n">
        <v>37000000</v>
      </c>
    </row>
    <row r="24">
      <c r="A24" s="4" t="inlineStr">
        <is>
          <t>Minimum</t>
        </is>
      </c>
    </row>
    <row r="25">
      <c r="A25" s="3" t="inlineStr">
        <is>
          <t>Property, Plant and Equipment [Line Items]</t>
        </is>
      </c>
    </row>
    <row r="26">
      <c r="A26" s="4" t="inlineStr">
        <is>
          <t>Useful life</t>
        </is>
      </c>
      <c r="B26" s="4" t="inlineStr">
        <is>
          <t>5 years</t>
        </is>
      </c>
    </row>
    <row r="27">
      <c r="A27" s="4" t="inlineStr">
        <is>
          <t>Minimum | Premium revenue</t>
        </is>
      </c>
    </row>
    <row r="28">
      <c r="A28" s="3" t="inlineStr">
        <is>
          <t>Property, Plant and Equipment [Line Items]</t>
        </is>
      </c>
    </row>
    <row r="29">
      <c r="A29" s="4" t="inlineStr">
        <is>
          <t>Percentage of additional incremental revenue earned</t>
        </is>
      </c>
      <c r="B29" s="4" t="inlineStr">
        <is>
          <t>1.00%</t>
        </is>
      </c>
    </row>
    <row r="30">
      <c r="A30" s="4" t="inlineStr">
        <is>
          <t>Maximum</t>
        </is>
      </c>
    </row>
    <row r="31">
      <c r="A31" s="3" t="inlineStr">
        <is>
          <t>Property, Plant and Equipment [Line Items]</t>
        </is>
      </c>
    </row>
    <row r="32">
      <c r="A32" s="4" t="inlineStr">
        <is>
          <t>Useful life</t>
        </is>
      </c>
      <c r="B32" s="4" t="inlineStr">
        <is>
          <t>16 years</t>
        </is>
      </c>
    </row>
    <row r="33">
      <c r="A33" s="4" t="inlineStr">
        <is>
          <t>Maximum | Premium revenue</t>
        </is>
      </c>
    </row>
    <row r="34">
      <c r="A34" s="3" t="inlineStr">
        <is>
          <t>Property, Plant and Equipment [Line Items]</t>
        </is>
      </c>
    </row>
    <row r="35">
      <c r="A35" s="4" t="inlineStr">
        <is>
          <t>Percentage of additional incremental revenue earned</t>
        </is>
      </c>
      <c r="B35" s="4" t="inlineStr">
        <is>
          <t>4.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ivables (Details) - USD ($) $ in Millions</t>
        </is>
      </c>
      <c r="B1" s="2" t="inlineStr">
        <is>
          <t>Dec. 31, 2021</t>
        </is>
      </c>
      <c r="C1" s="2" t="inlineStr">
        <is>
          <t>Dec. 31, 2020</t>
        </is>
      </c>
    </row>
    <row r="2">
      <c r="A2" s="3" t="inlineStr">
        <is>
          <t>Statutory Accounting Practices [Line Items]</t>
        </is>
      </c>
    </row>
    <row r="3">
      <c r="A3" s="4" t="inlineStr">
        <is>
          <t>Total receivables</t>
        </is>
      </c>
      <c r="B3" s="7" t="n">
        <v>2177</v>
      </c>
      <c r="C3" s="7" t="n">
        <v>1672</v>
      </c>
    </row>
    <row r="4">
      <c r="A4" s="4" t="inlineStr">
        <is>
          <t>Government receivables</t>
        </is>
      </c>
    </row>
    <row r="5">
      <c r="A5" s="3" t="inlineStr">
        <is>
          <t>Statutory Accounting Practices [Line Items]</t>
        </is>
      </c>
    </row>
    <row r="6">
      <c r="A6" s="4" t="inlineStr">
        <is>
          <t>Total receivables</t>
        </is>
      </c>
      <c r="B6" s="8" t="n">
        <v>1566</v>
      </c>
      <c r="C6" s="8" t="n">
        <v>969</v>
      </c>
    </row>
    <row r="7">
      <c r="A7" s="4" t="inlineStr">
        <is>
          <t>Pharmacy rebate receivables</t>
        </is>
      </c>
    </row>
    <row r="8">
      <c r="A8" s="3" t="inlineStr">
        <is>
          <t>Statutory Accounting Practices [Line Items]</t>
        </is>
      </c>
    </row>
    <row r="9">
      <c r="A9" s="4" t="inlineStr">
        <is>
          <t>Total receivables</t>
        </is>
      </c>
      <c r="B9" s="8" t="n">
        <v>276</v>
      </c>
      <c r="C9" s="8" t="n">
        <v>178</v>
      </c>
    </row>
    <row r="10">
      <c r="A10" s="4" t="inlineStr">
        <is>
          <t>Health insurer fee reimbursement receivables</t>
        </is>
      </c>
    </row>
    <row r="11">
      <c r="A11" s="3" t="inlineStr">
        <is>
          <t>Statutory Accounting Practices [Line Items]</t>
        </is>
      </c>
    </row>
    <row r="12">
      <c r="A12" s="4" t="inlineStr">
        <is>
          <t>Total receivables</t>
        </is>
      </c>
      <c r="B12" s="8" t="n">
        <v>0</v>
      </c>
      <c r="C12" s="8" t="n">
        <v>104</v>
      </c>
    </row>
    <row r="13">
      <c r="A13" s="4" t="inlineStr">
        <is>
          <t>Other</t>
        </is>
      </c>
    </row>
    <row r="14">
      <c r="A14" s="3" t="inlineStr">
        <is>
          <t>Statutory Accounting Practices [Line Items]</t>
        </is>
      </c>
    </row>
    <row r="15">
      <c r="A15" s="4" t="inlineStr">
        <is>
          <t>Total receivables</t>
        </is>
      </c>
      <c r="B15" s="8" t="n">
        <v>335</v>
      </c>
      <c r="C15" s="8" t="n">
        <v>255</v>
      </c>
    </row>
    <row r="16">
      <c r="A16" s="4" t="inlineStr">
        <is>
          <t>Magellan Complete Care acquisition opening balance</t>
        </is>
      </c>
    </row>
    <row r="17">
      <c r="A17" s="3" t="inlineStr">
        <is>
          <t>Statutory Accounting Practices [Line Items]</t>
        </is>
      </c>
    </row>
    <row r="18">
      <c r="A18" s="4" t="inlineStr">
        <is>
          <t>Total receivables</t>
        </is>
      </c>
      <c r="B18" s="7" t="n">
        <v>0</v>
      </c>
      <c r="C18" s="7" t="n">
        <v>1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mounts Due To Government Agencies (Details) - USD ($) $ in Millions</t>
        </is>
      </c>
      <c r="B1" s="2" t="inlineStr">
        <is>
          <t>Dec. 31, 2021</t>
        </is>
      </c>
      <c r="C1" s="2" t="inlineStr">
        <is>
          <t>Dec. 31, 2020</t>
        </is>
      </c>
    </row>
    <row r="2">
      <c r="A2" s="3" t="inlineStr">
        <is>
          <t>Medicaid program:</t>
        </is>
      </c>
    </row>
    <row r="3">
      <c r="A3" s="4" t="inlineStr">
        <is>
          <t>Minimum MLR and profit sharing</t>
        </is>
      </c>
      <c r="B3" s="7" t="n">
        <v>1016</v>
      </c>
      <c r="C3" s="7" t="n">
        <v>513</v>
      </c>
    </row>
    <row r="4">
      <c r="A4" s="4" t="inlineStr">
        <is>
          <t>Other</t>
        </is>
      </c>
      <c r="B4" s="8" t="n">
        <v>263</v>
      </c>
      <c r="C4" s="8" t="n">
        <v>76</v>
      </c>
    </row>
    <row r="5">
      <c r="A5" s="3" t="inlineStr">
        <is>
          <t>Medicare program:</t>
        </is>
      </c>
    </row>
    <row r="6">
      <c r="A6" s="4" t="inlineStr">
        <is>
          <t>Risk adjustment and Part D risk sharing</t>
        </is>
      </c>
      <c r="B6" s="8" t="n">
        <v>89</v>
      </c>
      <c r="C6" s="8" t="n">
        <v>45</v>
      </c>
    </row>
    <row r="7">
      <c r="A7" s="4" t="inlineStr">
        <is>
          <t>Minimum MLR and profit sharing</t>
        </is>
      </c>
      <c r="B7" s="8" t="n">
        <v>101</v>
      </c>
      <c r="C7" s="8" t="n">
        <v>62</v>
      </c>
    </row>
    <row r="8">
      <c r="A8" s="4" t="inlineStr">
        <is>
          <t>Other</t>
        </is>
      </c>
      <c r="B8" s="8" t="n">
        <v>35</v>
      </c>
      <c r="C8" s="8" t="n">
        <v>30</v>
      </c>
    </row>
    <row r="9">
      <c r="A9" s="3" t="inlineStr">
        <is>
          <t>Marketplace program:</t>
        </is>
      </c>
    </row>
    <row r="10">
      <c r="A10" s="4" t="inlineStr">
        <is>
          <t>Risk adjustment</t>
        </is>
      </c>
      <c r="B10" s="8" t="n">
        <v>902</v>
      </c>
      <c r="C10" s="8" t="n">
        <v>326</v>
      </c>
    </row>
    <row r="11">
      <c r="A11" s="4" t="inlineStr">
        <is>
          <t>Minimum MLR</t>
        </is>
      </c>
      <c r="B11" s="8" t="n">
        <v>18</v>
      </c>
      <c r="C11" s="8" t="n">
        <v>37</v>
      </c>
    </row>
    <row r="12">
      <c r="A12" s="4" t="inlineStr">
        <is>
          <t>Other</t>
        </is>
      </c>
      <c r="B12" s="8" t="n">
        <v>48</v>
      </c>
      <c r="C12" s="8" t="n">
        <v>21</v>
      </c>
    </row>
    <row r="13">
      <c r="A13" s="4" t="inlineStr">
        <is>
          <t>Magellan Complete Care acquisition opening balance</t>
        </is>
      </c>
      <c r="B13" s="8" t="n">
        <v>0</v>
      </c>
      <c r="C13" s="8" t="n">
        <v>143</v>
      </c>
    </row>
    <row r="14">
      <c r="A14" s="4" t="inlineStr">
        <is>
          <t>Total amounts due government agencies</t>
        </is>
      </c>
      <c r="B14" s="7" t="n">
        <v>2472</v>
      </c>
      <c r="C14" s="7" t="n">
        <v>12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Premium Revenue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Premium revenue</t>
        </is>
      </c>
      <c r="B4" s="7" t="n">
        <v>26855</v>
      </c>
      <c r="C4" s="7" t="n">
        <v>18299</v>
      </c>
      <c r="D4" s="7" t="n">
        <v>16208</v>
      </c>
    </row>
    <row r="5">
      <c r="A5" s="4" t="inlineStr">
        <is>
          <t>Health Plans</t>
        </is>
      </c>
    </row>
    <row r="6">
      <c r="A6" s="3" t="inlineStr">
        <is>
          <t>Revenues from External Customers and Long-Lived Assets [Line Items]</t>
        </is>
      </c>
    </row>
    <row r="7">
      <c r="A7" s="4" t="inlineStr">
        <is>
          <t>Premium revenue</t>
        </is>
      </c>
      <c r="B7" s="7" t="n">
        <v>26855</v>
      </c>
      <c r="C7" s="7" t="n">
        <v>18299</v>
      </c>
      <c r="D7" s="7" t="n">
        <v>16208</v>
      </c>
    </row>
    <row r="8">
      <c r="A8" s="4" t="inlineStr">
        <is>
          <t>Premium revenue percentage</t>
        </is>
      </c>
      <c r="B8" s="4" t="inlineStr">
        <is>
          <t>100.00%</t>
        </is>
      </c>
      <c r="C8" s="4" t="inlineStr">
        <is>
          <t>100.00%</t>
        </is>
      </c>
      <c r="D8" s="4" t="inlineStr">
        <is>
          <t>100.00%</t>
        </is>
      </c>
    </row>
    <row r="9">
      <c r="A9" s="4" t="inlineStr">
        <is>
          <t>Health Plans | California</t>
        </is>
      </c>
    </row>
    <row r="10">
      <c r="A10" s="3" t="inlineStr">
        <is>
          <t>Revenues from External Customers and Long-Lived Assets [Line Items]</t>
        </is>
      </c>
    </row>
    <row r="11">
      <c r="A11" s="4" t="inlineStr">
        <is>
          <t>Premium revenue</t>
        </is>
      </c>
      <c r="B11" s="7" t="n">
        <v>2402</v>
      </c>
      <c r="C11" s="7" t="n">
        <v>2109</v>
      </c>
      <c r="D11" s="7" t="n">
        <v>2266</v>
      </c>
    </row>
    <row r="12">
      <c r="A12" s="4" t="inlineStr">
        <is>
          <t>Premium revenue percentage</t>
        </is>
      </c>
      <c r="B12" s="4" t="inlineStr">
        <is>
          <t>8.90%</t>
        </is>
      </c>
      <c r="C12" s="4" t="inlineStr">
        <is>
          <t>11.50%</t>
        </is>
      </c>
      <c r="D12" s="4" t="inlineStr">
        <is>
          <t>14.00%</t>
        </is>
      </c>
    </row>
    <row r="13">
      <c r="A13" s="4" t="inlineStr">
        <is>
          <t>Health Plans | Florida</t>
        </is>
      </c>
    </row>
    <row r="14">
      <c r="A14" s="3" t="inlineStr">
        <is>
          <t>Revenues from External Customers and Long-Lived Assets [Line Items]</t>
        </is>
      </c>
    </row>
    <row r="15">
      <c r="A15" s="4" t="inlineStr">
        <is>
          <t>Premium revenue</t>
        </is>
      </c>
      <c r="B15" s="7" t="n">
        <v>970</v>
      </c>
      <c r="C15" s="7" t="n">
        <v>643</v>
      </c>
      <c r="D15" s="7" t="n">
        <v>734</v>
      </c>
    </row>
    <row r="16">
      <c r="A16" s="4" t="inlineStr">
        <is>
          <t>Premium revenue percentage</t>
        </is>
      </c>
      <c r="B16" s="4" t="inlineStr">
        <is>
          <t>3.60%</t>
        </is>
      </c>
      <c r="C16" s="4" t="inlineStr">
        <is>
          <t>3.50%</t>
        </is>
      </c>
      <c r="D16" s="4" t="inlineStr">
        <is>
          <t>4.50%</t>
        </is>
      </c>
    </row>
    <row r="17">
      <c r="A17" s="4" t="inlineStr">
        <is>
          <t>Health Plans | Illinois</t>
        </is>
      </c>
    </row>
    <row r="18">
      <c r="A18" s="3" t="inlineStr">
        <is>
          <t>Revenues from External Customers and Long-Lived Assets [Line Items]</t>
        </is>
      </c>
    </row>
    <row r="19">
      <c r="A19" s="4" t="inlineStr">
        <is>
          <t>Premium revenue</t>
        </is>
      </c>
      <c r="B19" s="7" t="n">
        <v>1860</v>
      </c>
      <c r="C19" s="7" t="n">
        <v>1328</v>
      </c>
      <c r="D19" s="7" t="n">
        <v>1002</v>
      </c>
    </row>
    <row r="20">
      <c r="A20" s="4" t="inlineStr">
        <is>
          <t>Premium revenue percentage</t>
        </is>
      </c>
      <c r="B20" s="4" t="inlineStr">
        <is>
          <t>6.90%</t>
        </is>
      </c>
      <c r="C20" s="4" t="inlineStr">
        <is>
          <t>7.30%</t>
        </is>
      </c>
      <c r="D20" s="4" t="inlineStr">
        <is>
          <t>6.20%</t>
        </is>
      </c>
    </row>
    <row r="21">
      <c r="A21" s="4" t="inlineStr">
        <is>
          <t>Health Plans | Kentucky</t>
        </is>
      </c>
    </row>
    <row r="22">
      <c r="A22" s="3" t="inlineStr">
        <is>
          <t>Revenues from External Customers and Long-Lived Assets [Line Items]</t>
        </is>
      </c>
    </row>
    <row r="23">
      <c r="A23" s="4" t="inlineStr">
        <is>
          <t>Premium revenue</t>
        </is>
      </c>
      <c r="B23" s="7" t="n">
        <v>1977</v>
      </c>
      <c r="C23" s="7" t="n">
        <v>654</v>
      </c>
      <c r="D23" s="7" t="n">
        <v>0</v>
      </c>
    </row>
    <row r="24">
      <c r="A24" s="4" t="inlineStr">
        <is>
          <t>Premium revenue percentage</t>
        </is>
      </c>
      <c r="B24" s="4" t="inlineStr">
        <is>
          <t>7.40%</t>
        </is>
      </c>
      <c r="C24" s="4" t="inlineStr">
        <is>
          <t>3.60%</t>
        </is>
      </c>
      <c r="D24" s="4" t="inlineStr">
        <is>
          <t>0.00%</t>
        </is>
      </c>
    </row>
    <row r="25">
      <c r="A25" s="4" t="inlineStr">
        <is>
          <t>Health Plans | Michigan</t>
        </is>
      </c>
    </row>
    <row r="26">
      <c r="A26" s="3" t="inlineStr">
        <is>
          <t>Revenues from External Customers and Long-Lived Assets [Line Items]</t>
        </is>
      </c>
    </row>
    <row r="27">
      <c r="A27" s="4" t="inlineStr">
        <is>
          <t>Premium revenue</t>
        </is>
      </c>
      <c r="B27" s="7" t="n">
        <v>1915</v>
      </c>
      <c r="C27" s="7" t="n">
        <v>1587</v>
      </c>
      <c r="D27" s="7" t="n">
        <v>1624</v>
      </c>
    </row>
    <row r="28">
      <c r="A28" s="4" t="inlineStr">
        <is>
          <t>Premium revenue percentage</t>
        </is>
      </c>
      <c r="B28" s="4" t="inlineStr">
        <is>
          <t>7.10%</t>
        </is>
      </c>
      <c r="C28" s="4" t="inlineStr">
        <is>
          <t>8.70%</t>
        </is>
      </c>
      <c r="D28" s="4" t="inlineStr">
        <is>
          <t>10.00%</t>
        </is>
      </c>
    </row>
    <row r="29">
      <c r="A29" s="4" t="inlineStr">
        <is>
          <t>Health Plans | New York</t>
        </is>
      </c>
    </row>
    <row r="30">
      <c r="A30" s="3" t="inlineStr">
        <is>
          <t>Revenues from External Customers and Long-Lived Assets [Line Items]</t>
        </is>
      </c>
    </row>
    <row r="31">
      <c r="A31" s="4" t="inlineStr">
        <is>
          <t>Premium revenue</t>
        </is>
      </c>
      <c r="B31" s="7" t="n">
        <v>1429</v>
      </c>
      <c r="C31" s="7" t="n">
        <v>309</v>
      </c>
      <c r="D31" s="7" t="n">
        <v>179</v>
      </c>
    </row>
    <row r="32">
      <c r="A32" s="4" t="inlineStr">
        <is>
          <t>Premium revenue percentage</t>
        </is>
      </c>
      <c r="B32" s="4" t="inlineStr">
        <is>
          <t>5.30%</t>
        </is>
      </c>
      <c r="C32" s="4" t="inlineStr">
        <is>
          <t>1.70%</t>
        </is>
      </c>
      <c r="D32" s="4" t="inlineStr">
        <is>
          <t>1.10%</t>
        </is>
      </c>
    </row>
    <row r="33">
      <c r="A33" s="4" t="inlineStr">
        <is>
          <t>Health Plans | Ohio</t>
        </is>
      </c>
    </row>
    <row r="34">
      <c r="A34" s="3" t="inlineStr">
        <is>
          <t>Revenues from External Customers and Long-Lived Assets [Line Items]</t>
        </is>
      </c>
    </row>
    <row r="35">
      <c r="A35" s="4" t="inlineStr">
        <is>
          <t>Premium revenue</t>
        </is>
      </c>
      <c r="B35" s="7" t="n">
        <v>3172</v>
      </c>
      <c r="C35" s="7" t="n">
        <v>2962</v>
      </c>
      <c r="D35" s="7" t="n">
        <v>2553</v>
      </c>
    </row>
    <row r="36">
      <c r="A36" s="4" t="inlineStr">
        <is>
          <t>Premium revenue percentage</t>
        </is>
      </c>
      <c r="B36" s="4" t="inlineStr">
        <is>
          <t>11.80%</t>
        </is>
      </c>
      <c r="C36" s="4" t="inlineStr">
        <is>
          <t>16.20%</t>
        </is>
      </c>
      <c r="D36" s="4" t="inlineStr">
        <is>
          <t>15.80%</t>
        </is>
      </c>
    </row>
    <row r="37">
      <c r="A37" s="4" t="inlineStr">
        <is>
          <t>Health Plans | Texas</t>
        </is>
      </c>
    </row>
    <row r="38">
      <c r="A38" s="3" t="inlineStr">
        <is>
          <t>Revenues from External Customers and Long-Lived Assets [Line Items]</t>
        </is>
      </c>
    </row>
    <row r="39">
      <c r="A39" s="4" t="inlineStr">
        <is>
          <t>Premium revenue</t>
        </is>
      </c>
      <c r="B39" s="7" t="n">
        <v>3959</v>
      </c>
      <c r="C39" s="7" t="n">
        <v>3085</v>
      </c>
      <c r="D39" s="7" t="n">
        <v>2991</v>
      </c>
    </row>
    <row r="40">
      <c r="A40" s="4" t="inlineStr">
        <is>
          <t>Premium revenue percentage</t>
        </is>
      </c>
      <c r="B40" s="4" t="inlineStr">
        <is>
          <t>14.80%</t>
        </is>
      </c>
      <c r="C40" s="4" t="inlineStr">
        <is>
          <t>16.90%</t>
        </is>
      </c>
      <c r="D40" s="4" t="inlineStr">
        <is>
          <t>18.50%</t>
        </is>
      </c>
    </row>
    <row r="41">
      <c r="A41" s="4" t="inlineStr">
        <is>
          <t>Health Plans | Washington</t>
        </is>
      </c>
    </row>
    <row r="42">
      <c r="A42" s="3" t="inlineStr">
        <is>
          <t>Revenues from External Customers and Long-Lived Assets [Line Items]</t>
        </is>
      </c>
    </row>
    <row r="43">
      <c r="A43" s="4" t="inlineStr">
        <is>
          <t>Premium revenue</t>
        </is>
      </c>
      <c r="B43" s="7" t="n">
        <v>4420</v>
      </c>
      <c r="C43" s="7" t="n">
        <v>3169</v>
      </c>
      <c r="D43" s="7" t="n">
        <v>2695</v>
      </c>
    </row>
    <row r="44">
      <c r="A44" s="4" t="inlineStr">
        <is>
          <t>Premium revenue percentage</t>
        </is>
      </c>
      <c r="B44" s="4" t="inlineStr">
        <is>
          <t>16.50%</t>
        </is>
      </c>
      <c r="C44" s="4" t="inlineStr">
        <is>
          <t>17.30%</t>
        </is>
      </c>
      <c r="D44" s="4" t="inlineStr">
        <is>
          <t>16.60%</t>
        </is>
      </c>
    </row>
    <row r="45">
      <c r="A45" s="4" t="inlineStr">
        <is>
          <t>Health Plans | Other</t>
        </is>
      </c>
    </row>
    <row r="46">
      <c r="A46" s="3" t="inlineStr">
        <is>
          <t>Revenues from External Customers and Long-Lived Assets [Line Items]</t>
        </is>
      </c>
    </row>
    <row r="47">
      <c r="A47" s="4" t="inlineStr">
        <is>
          <t>Premium revenue</t>
        </is>
      </c>
      <c r="B47" s="7" t="n">
        <v>4751</v>
      </c>
      <c r="C47" s="7" t="n">
        <v>2453</v>
      </c>
      <c r="D47" s="7" t="n">
        <v>2164</v>
      </c>
    </row>
    <row r="48">
      <c r="A48" s="4" t="inlineStr">
        <is>
          <t>Premium revenue percentage</t>
        </is>
      </c>
      <c r="B48" s="4" t="inlineStr">
        <is>
          <t>17.70%</t>
        </is>
      </c>
      <c r="C48" s="4" t="inlineStr">
        <is>
          <t>13.30%</t>
        </is>
      </c>
      <c r="D48" s="4" t="inlineStr">
        <is>
          <t>13.3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Per Share (Details) - USD ($) $ / shares in Units, shares in Million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Numerator:</t>
        </is>
      </c>
    </row>
    <row r="4">
      <c r="A4" s="4" t="inlineStr">
        <is>
          <t>Net income</t>
        </is>
      </c>
      <c r="B4" s="7" t="n">
        <v>659</v>
      </c>
      <c r="C4" s="7" t="n">
        <v>673</v>
      </c>
      <c r="D4" s="7" t="n">
        <v>737</v>
      </c>
    </row>
    <row r="5">
      <c r="A5" s="3" t="inlineStr">
        <is>
          <t>Denominator:</t>
        </is>
      </c>
    </row>
    <row r="6">
      <c r="A6" s="4" t="inlineStr">
        <is>
          <t>Shares outstanding at the beginning of the period (in shares)</t>
        </is>
      </c>
      <c r="C6" s="8" t="n">
        <v>58</v>
      </c>
      <c r="D6" s="6" t="n">
        <v>61.9</v>
      </c>
      <c r="E6" s="6" t="n">
        <v>62.1</v>
      </c>
    </row>
    <row r="7">
      <c r="A7" s="3" t="inlineStr">
        <is>
          <t>Weighted-average number of shares issued:</t>
        </is>
      </c>
    </row>
    <row r="8">
      <c r="A8" s="4" t="inlineStr">
        <is>
          <t>Stock purchases (in shares)</t>
        </is>
      </c>
      <c r="B8" s="6" t="n">
        <v>-0.5</v>
      </c>
      <c r="C8" s="8" t="n">
        <v>-3</v>
      </c>
      <c r="D8" s="8" t="n">
        <v>0</v>
      </c>
    </row>
    <row r="9">
      <c r="A9" s="4" t="inlineStr">
        <is>
          <t>Stock-based compensation (in shares)</t>
        </is>
      </c>
      <c r="B9" s="6" t="n">
        <v>0.3</v>
      </c>
      <c r="C9" s="6" t="n">
        <v>0.1</v>
      </c>
      <c r="D9" s="6" t="n">
        <v>0.1</v>
      </c>
    </row>
    <row r="10">
      <c r="A10" s="4" t="inlineStr">
        <is>
          <t>Denominator for basic net income per share (in shares)</t>
        </is>
      </c>
      <c r="B10" s="6" t="n">
        <v>57.8</v>
      </c>
      <c r="C10" s="8" t="n">
        <v>59</v>
      </c>
      <c r="D10" s="6" t="n">
        <v>62.2</v>
      </c>
    </row>
    <row r="11">
      <c r="A11" s="3" t="inlineStr">
        <is>
          <t>Effect of dilutive securities:</t>
        </is>
      </c>
    </row>
    <row r="12">
      <c r="A12" s="4" t="inlineStr">
        <is>
          <t>Share-based compensation (in shares)</t>
        </is>
      </c>
      <c r="B12" s="6" t="n">
        <v>0.8</v>
      </c>
      <c r="C12" s="6" t="n">
        <v>0.9</v>
      </c>
      <c r="D12" s="6" t="n">
        <v>0.6</v>
      </c>
    </row>
    <row r="13">
      <c r="A13" s="4" t="inlineStr">
        <is>
          <t>Warrants (in shares)</t>
        </is>
      </c>
      <c r="B13" s="8" t="n">
        <v>0</v>
      </c>
      <c r="C13" s="8" t="n">
        <v>0</v>
      </c>
      <c r="D13" s="6" t="n">
        <v>1.4</v>
      </c>
    </row>
    <row r="14">
      <c r="A14" s="4" t="inlineStr">
        <is>
          <t>Denominator for diluted net income per share (in shares)</t>
        </is>
      </c>
      <c r="B14" s="6" t="n">
        <v>58.6</v>
      </c>
      <c r="C14" s="6" t="n">
        <v>59.9</v>
      </c>
      <c r="D14" s="6" t="n">
        <v>64.2</v>
      </c>
    </row>
    <row r="15">
      <c r="A15" s="3" t="inlineStr">
        <is>
          <t>Net income per share:</t>
        </is>
      </c>
    </row>
    <row r="16">
      <c r="A16" s="4" t="inlineStr">
        <is>
          <t>Net income per share - Basic (in dollars per share)</t>
        </is>
      </c>
      <c r="B16" s="9" t="n">
        <v>11.4</v>
      </c>
      <c r="C16" s="9" t="n">
        <v>11.4</v>
      </c>
      <c r="D16" s="9" t="n">
        <v>11.85</v>
      </c>
    </row>
    <row r="17">
      <c r="A17" s="4" t="inlineStr">
        <is>
          <t>Net income per share - Diluted (in dollars per share)</t>
        </is>
      </c>
      <c r="B17" s="9" t="n">
        <v>11.25</v>
      </c>
      <c r="C17" s="9" t="n">
        <v>11.23</v>
      </c>
      <c r="D17" s="9" t="n">
        <v>11.4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1" customWidth="1" min="2" max="2"/>
    <col width="41" customWidth="1" min="3" max="3"/>
    <col width="21" customWidth="1" min="4" max="4"/>
  </cols>
  <sheetData>
    <row r="1">
      <c r="A1" s="1" t="inlineStr">
        <is>
          <t>Business Combinations - Narrative (Details) $ in Millions</t>
        </is>
      </c>
      <c r="B1" s="2" t="inlineStr">
        <is>
          <t>1 Months Ended</t>
        </is>
      </c>
      <c r="C1" s="2" t="inlineStr">
        <is>
          <t>3 Months Ended</t>
        </is>
      </c>
      <c r="D1" s="2" t="inlineStr">
        <is>
          <t>12 Months Ended</t>
        </is>
      </c>
    </row>
    <row r="2">
      <c r="B2" s="2" t="inlineStr">
        <is>
          <t>Dec. 31, 2020USD ($)</t>
        </is>
      </c>
      <c r="C2" s="2" t="inlineStr">
        <is>
          <t>Dec. 31, 2021USD ($)business_combination</t>
        </is>
      </c>
      <c r="D2" s="2" t="inlineStr">
        <is>
          <t>Dec. 31, 2021USD ($)</t>
        </is>
      </c>
    </row>
    <row r="3">
      <c r="A3" s="3" t="inlineStr">
        <is>
          <t>Business Acquisition [Line Items]</t>
        </is>
      </c>
    </row>
    <row r="4">
      <c r="A4" s="4" t="inlineStr">
        <is>
          <t>Number of business combinations | business_combination</t>
        </is>
      </c>
      <c r="C4" s="8" t="n">
        <v>1</v>
      </c>
    </row>
    <row r="5">
      <c r="A5" s="4" t="inlineStr">
        <is>
          <t>Acquisition costs</t>
        </is>
      </c>
      <c r="D5" s="7" t="n">
        <v>34</v>
      </c>
    </row>
    <row r="6">
      <c r="A6" s="4" t="inlineStr">
        <is>
          <t>Purchase price</t>
        </is>
      </c>
      <c r="D6" s="7" t="n">
        <v>176</v>
      </c>
    </row>
    <row r="7">
      <c r="A7" s="4" t="inlineStr">
        <is>
          <t>Business combination goodwill is deductible for income tax purposes</t>
        </is>
      </c>
      <c r="D7" s="4" t="inlineStr">
        <is>
          <t>100.00%</t>
        </is>
      </c>
    </row>
    <row r="8">
      <c r="A8" s="4" t="inlineStr">
        <is>
          <t>Prepaid expenses and other assets</t>
        </is>
      </c>
      <c r="C8" s="7" t="n">
        <v>58</v>
      </c>
      <c r="D8" s="7" t="n">
        <v>58</v>
      </c>
    </row>
    <row r="9">
      <c r="A9" s="4" t="inlineStr">
        <is>
          <t>Magellan Complete Care</t>
        </is>
      </c>
    </row>
    <row r="10">
      <c r="A10" s="3" t="inlineStr">
        <is>
          <t>Business Acquisition [Line Items]</t>
        </is>
      </c>
    </row>
    <row r="11">
      <c r="A11" s="4" t="inlineStr">
        <is>
          <t>Purchase price</t>
        </is>
      </c>
      <c r="B11" s="7" t="n">
        <v>1037</v>
      </c>
      <c r="C11" s="7" t="n">
        <v>28</v>
      </c>
    </row>
    <row r="12">
      <c r="A12" s="4" t="inlineStr">
        <is>
          <t>Outstanding equity interests</t>
        </is>
      </c>
      <c r="B12" s="4" t="inlineStr">
        <is>
          <t>100.00%</t>
        </is>
      </c>
    </row>
    <row r="13">
      <c r="A13" s="4" t="inlineStr">
        <is>
          <t>Receivables</t>
        </is>
      </c>
      <c r="D13" s="8" t="n">
        <v>7</v>
      </c>
    </row>
    <row r="14">
      <c r="A14" s="4" t="inlineStr">
        <is>
          <t>Payable</t>
        </is>
      </c>
      <c r="D14" s="8" t="n">
        <v>27</v>
      </c>
    </row>
    <row r="15">
      <c r="A15" s="4" t="inlineStr">
        <is>
          <t>Amounts due government agencies</t>
        </is>
      </c>
      <c r="D15" s="8" t="n">
        <v>18</v>
      </c>
    </row>
    <row r="16">
      <c r="A16" s="4" t="inlineStr">
        <is>
          <t>Goodwill, Purchase Accounting Adjustments</t>
        </is>
      </c>
      <c r="D16" s="7" t="n">
        <v>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izes the Preliminary Values of the Assets acquired and Liabilities Assumed at the Date of Acquisition (Details) - USD ($) $ in Millions</t>
        </is>
      </c>
      <c r="B1" s="2" t="inlineStr">
        <is>
          <t>Dec. 31, 2021</t>
        </is>
      </c>
      <c r="C1" s="2" t="inlineStr">
        <is>
          <t>Oct. 25, 2021</t>
        </is>
      </c>
      <c r="D1" s="2" t="inlineStr">
        <is>
          <t>Dec. 31, 2020</t>
        </is>
      </c>
      <c r="E1" s="2" t="inlineStr">
        <is>
          <t>Dec. 31, 2019</t>
        </is>
      </c>
    </row>
    <row r="2">
      <c r="A2" s="3" t="inlineStr">
        <is>
          <t>Assets acquired:</t>
        </is>
      </c>
    </row>
    <row r="3">
      <c r="A3" s="4" t="inlineStr">
        <is>
          <t>Goodwill</t>
        </is>
      </c>
      <c r="B3" s="7" t="n">
        <v>982</v>
      </c>
      <c r="D3" s="7" t="n">
        <v>692</v>
      </c>
      <c r="E3" s="7" t="n">
        <v>143</v>
      </c>
    </row>
    <row r="4">
      <c r="A4" s="4" t="inlineStr">
        <is>
          <t>Health Plans Segment</t>
        </is>
      </c>
    </row>
    <row r="5">
      <c r="A5" s="3" t="inlineStr">
        <is>
          <t>Assets acquired:</t>
        </is>
      </c>
    </row>
    <row r="6">
      <c r="A6" s="4" t="inlineStr">
        <is>
          <t>Current assets</t>
        </is>
      </c>
      <c r="C6" s="7" t="n">
        <v>234</v>
      </c>
    </row>
    <row r="7">
      <c r="A7" s="4" t="inlineStr">
        <is>
          <t>Goodwill</t>
        </is>
      </c>
      <c r="C7" s="8" t="n">
        <v>280</v>
      </c>
    </row>
    <row r="8">
      <c r="A8" s="4" t="inlineStr">
        <is>
          <t>Intangible assets</t>
        </is>
      </c>
      <c r="C8" s="8" t="n">
        <v>69</v>
      </c>
    </row>
    <row r="9">
      <c r="A9" s="4" t="inlineStr">
        <is>
          <t>Other long-term assets</t>
        </is>
      </c>
      <c r="C9" s="8" t="n">
        <v>8</v>
      </c>
    </row>
    <row r="10">
      <c r="A10" s="3" t="inlineStr">
        <is>
          <t>Liabilities assumed:</t>
        </is>
      </c>
    </row>
    <row r="11">
      <c r="A11" s="4" t="inlineStr">
        <is>
          <t>Medical claims and benefits payable</t>
        </is>
      </c>
      <c r="C11" s="8" t="n">
        <v>-224</v>
      </c>
    </row>
    <row r="12">
      <c r="A12" s="4" t="inlineStr">
        <is>
          <t>Amounts due government agencies</t>
        </is>
      </c>
      <c r="C12" s="8" t="n">
        <v>-155</v>
      </c>
    </row>
    <row r="13">
      <c r="A13" s="4" t="inlineStr">
        <is>
          <t>Accounts payable, accrued and other long-term liabilities</t>
        </is>
      </c>
      <c r="C13" s="8" t="n">
        <v>-36</v>
      </c>
    </row>
    <row r="14">
      <c r="A14" s="4" t="inlineStr">
        <is>
          <t>Net consideration transferred</t>
        </is>
      </c>
      <c r="C14" s="7" t="n">
        <v>1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5" customWidth="1" min="2" max="2"/>
  </cols>
  <sheetData>
    <row r="1">
      <c r="A1" s="1" t="inlineStr">
        <is>
          <t>Business Combinations - Intangible Assets (Details) $ in Millions</t>
        </is>
      </c>
      <c r="B1" s="2" t="inlineStr">
        <is>
          <t>12 Months Ended</t>
        </is>
      </c>
    </row>
    <row r="2">
      <c r="B2" s="2" t="inlineStr">
        <is>
          <t>Dec. 31, 2021USD ($)</t>
        </is>
      </c>
    </row>
    <row r="3">
      <c r="A3" s="3" t="inlineStr">
        <is>
          <t>Business Combination and Asset Acquisition [Abstract]</t>
        </is>
      </c>
    </row>
    <row r="4">
      <c r="A4" s="4" t="inlineStr">
        <is>
          <t>Intangible assets amortization period</t>
        </is>
      </c>
      <c r="B4" s="4" t="inlineStr">
        <is>
          <t>5 years 4 months 24 days</t>
        </is>
      </c>
    </row>
    <row r="5">
      <c r="A5" s="4" t="inlineStr">
        <is>
          <t>Contract rights - member list</t>
        </is>
      </c>
    </row>
    <row r="6">
      <c r="A6" s="3" t="inlineStr">
        <is>
          <t>Acquired Finite-Lived Intangible Assets [Line Items]</t>
        </is>
      </c>
    </row>
    <row r="7">
      <c r="A7" s="4" t="inlineStr">
        <is>
          <t>Intangible assets value</t>
        </is>
      </c>
      <c r="B7" s="7" t="n">
        <v>56</v>
      </c>
    </row>
    <row r="8">
      <c r="A8" s="4" t="inlineStr">
        <is>
          <t>Intangible asset useful life</t>
        </is>
      </c>
      <c r="B8" s="4" t="inlineStr">
        <is>
          <t>5 years</t>
        </is>
      </c>
    </row>
    <row r="9">
      <c r="A9" s="4" t="inlineStr">
        <is>
          <t>Provider network</t>
        </is>
      </c>
    </row>
    <row r="10">
      <c r="A10" s="3" t="inlineStr">
        <is>
          <t>Acquired Finite-Lived Intangible Assets [Line Items]</t>
        </is>
      </c>
    </row>
    <row r="11">
      <c r="A11" s="4" t="inlineStr">
        <is>
          <t>Intangible assets value</t>
        </is>
      </c>
      <c r="B11" s="7" t="n">
        <v>9</v>
      </c>
    </row>
    <row r="12">
      <c r="A12" s="4" t="inlineStr">
        <is>
          <t>Intangible asset useful life</t>
        </is>
      </c>
      <c r="B12" s="4" t="inlineStr">
        <is>
          <t>10 years</t>
        </is>
      </c>
    </row>
    <row r="13">
      <c r="A13" s="4" t="inlineStr">
        <is>
          <t>Trade name</t>
        </is>
      </c>
    </row>
    <row r="14">
      <c r="A14" s="3" t="inlineStr">
        <is>
          <t>Acquired Finite-Lived Intangible Assets [Line Items]</t>
        </is>
      </c>
    </row>
    <row r="15">
      <c r="A15" s="4" t="inlineStr">
        <is>
          <t>Intangible assets value</t>
        </is>
      </c>
      <c r="B15" s="7" t="n">
        <v>4</v>
      </c>
    </row>
    <row r="16">
      <c r="A16" s="4" t="inlineStr">
        <is>
          <t>Intangible asset useful life</t>
        </is>
      </c>
      <c r="B16" s="4" t="inlineStr">
        <is>
          <t>1 year 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4438</v>
      </c>
      <c r="C3" s="7" t="n">
        <v>4154</v>
      </c>
    </row>
    <row r="4">
      <c r="A4" s="4" t="inlineStr">
        <is>
          <t>Investments</t>
        </is>
      </c>
      <c r="B4" s="8" t="n">
        <v>3202</v>
      </c>
      <c r="C4" s="8" t="n">
        <v>1875</v>
      </c>
    </row>
    <row r="5">
      <c r="A5" s="4" t="inlineStr">
        <is>
          <t>Receivables</t>
        </is>
      </c>
      <c r="B5" s="8" t="n">
        <v>2177</v>
      </c>
      <c r="C5" s="8" t="n">
        <v>1672</v>
      </c>
    </row>
    <row r="6">
      <c r="A6" s="4" t="inlineStr">
        <is>
          <t>Prepaid expenses and other current assets</t>
        </is>
      </c>
      <c r="B6" s="8" t="n">
        <v>247</v>
      </c>
      <c r="C6" s="8" t="n">
        <v>175</v>
      </c>
    </row>
    <row r="7">
      <c r="A7" s="4" t="inlineStr">
        <is>
          <t>Total current assets</t>
        </is>
      </c>
      <c r="B7" s="8" t="n">
        <v>10064</v>
      </c>
      <c r="C7" s="8" t="n">
        <v>7876</v>
      </c>
    </row>
    <row r="8">
      <c r="A8" s="4" t="inlineStr">
        <is>
          <t>Property, equipment, and capitalized software, net</t>
        </is>
      </c>
      <c r="B8" s="8" t="n">
        <v>396</v>
      </c>
      <c r="C8" s="8" t="n">
        <v>391</v>
      </c>
    </row>
    <row r="9">
      <c r="A9" s="4" t="inlineStr">
        <is>
          <t>Goodwill and intangible assets, net</t>
        </is>
      </c>
      <c r="B9" s="8" t="n">
        <v>1252</v>
      </c>
      <c r="C9" s="8" t="n">
        <v>941</v>
      </c>
    </row>
    <row r="10">
      <c r="A10" s="4" t="inlineStr">
        <is>
          <t>Restricted investments</t>
        </is>
      </c>
      <c r="B10" s="8" t="n">
        <v>212</v>
      </c>
      <c r="C10" s="8" t="n">
        <v>136</v>
      </c>
    </row>
    <row r="11">
      <c r="A11" s="4" t="inlineStr">
        <is>
          <t>Deferred income taxes</t>
        </is>
      </c>
      <c r="B11" s="8" t="n">
        <v>106</v>
      </c>
      <c r="C11" s="8" t="n">
        <v>69</v>
      </c>
    </row>
    <row r="12">
      <c r="A12" s="4" t="inlineStr">
        <is>
          <t>Other assets</t>
        </is>
      </c>
      <c r="B12" s="8" t="n">
        <v>179</v>
      </c>
      <c r="C12" s="8" t="n">
        <v>119</v>
      </c>
    </row>
    <row r="13">
      <c r="A13" s="4" t="inlineStr">
        <is>
          <t>Total assets</t>
        </is>
      </c>
      <c r="B13" s="8" t="n">
        <v>12209</v>
      </c>
      <c r="C13" s="8" t="n">
        <v>9532</v>
      </c>
    </row>
    <row r="14">
      <c r="A14" s="3" t="inlineStr">
        <is>
          <t>Current liabilities:</t>
        </is>
      </c>
    </row>
    <row r="15">
      <c r="A15" s="4" t="inlineStr">
        <is>
          <t>Medical claims and benefits payable</t>
        </is>
      </c>
      <c r="B15" s="8" t="n">
        <v>3363</v>
      </c>
      <c r="C15" s="8" t="n">
        <v>2696</v>
      </c>
    </row>
    <row r="16">
      <c r="A16" s="4" t="inlineStr">
        <is>
          <t>Amounts due government agencies</t>
        </is>
      </c>
      <c r="B16" s="8" t="n">
        <v>2472</v>
      </c>
      <c r="C16" s="8" t="n">
        <v>1253</v>
      </c>
    </row>
    <row r="17">
      <c r="A17" s="4" t="inlineStr">
        <is>
          <t>Accounts payable, accrued liabilities and other</t>
        </is>
      </c>
      <c r="B17" s="8" t="n">
        <v>842</v>
      </c>
      <c r="C17" s="8" t="n">
        <v>641</v>
      </c>
    </row>
    <row r="18">
      <c r="A18" s="4" t="inlineStr">
        <is>
          <t>Deferred revenue</t>
        </is>
      </c>
      <c r="B18" s="8" t="n">
        <v>370</v>
      </c>
      <c r="C18" s="8" t="n">
        <v>375</v>
      </c>
    </row>
    <row r="19">
      <c r="A19" s="4" t="inlineStr">
        <is>
          <t>Total current liabilities</t>
        </is>
      </c>
      <c r="B19" s="8" t="n">
        <v>7047</v>
      </c>
      <c r="C19" s="8" t="n">
        <v>4965</v>
      </c>
    </row>
    <row r="20">
      <c r="A20" s="4" t="inlineStr">
        <is>
          <t>Long-term debt</t>
        </is>
      </c>
      <c r="B20" s="8" t="n">
        <v>2173</v>
      </c>
      <c r="C20" s="8" t="n">
        <v>2127</v>
      </c>
    </row>
    <row r="21">
      <c r="A21" s="4" t="inlineStr">
        <is>
          <t>Finance lease liabilities</t>
        </is>
      </c>
      <c r="B21" s="8" t="n">
        <v>219</v>
      </c>
      <c r="C21" s="8" t="n">
        <v>225</v>
      </c>
    </row>
    <row r="22">
      <c r="A22" s="4" t="inlineStr">
        <is>
          <t>Other long-term liabilities</t>
        </is>
      </c>
      <c r="B22" s="8" t="n">
        <v>140</v>
      </c>
      <c r="C22" s="8" t="n">
        <v>119</v>
      </c>
    </row>
    <row r="23">
      <c r="A23" s="4" t="inlineStr">
        <is>
          <t>Total liabilities</t>
        </is>
      </c>
      <c r="B23" s="8" t="n">
        <v>9579</v>
      </c>
      <c r="C23" s="8" t="n">
        <v>7436</v>
      </c>
    </row>
    <row r="24">
      <c r="A24" s="3" t="inlineStr">
        <is>
          <t>Stockholders’ equity:</t>
        </is>
      </c>
    </row>
    <row r="25">
      <c r="A25" s="4" t="inlineStr">
        <is>
          <t>Common stock, $0.001 par value per share; 150 million shares authorized; outstanding: 58 million shares at December 31, 2021, and 59 million at December 31, 2020</t>
        </is>
      </c>
      <c r="B25" s="8" t="n">
        <v>0</v>
      </c>
      <c r="C25" s="8" t="n">
        <v>0</v>
      </c>
    </row>
    <row r="26">
      <c r="A26" s="4" t="inlineStr">
        <is>
          <t>Preferred stock, $0.001 par value per share; 20 million shares authorized, no shares issued and outstanding</t>
        </is>
      </c>
      <c r="B26" s="8" t="n">
        <v>0</v>
      </c>
      <c r="C26" s="8" t="n">
        <v>0</v>
      </c>
    </row>
    <row r="27">
      <c r="A27" s="4" t="inlineStr">
        <is>
          <t>Additional paid-in capital</t>
        </is>
      </c>
      <c r="B27" s="8" t="n">
        <v>236</v>
      </c>
      <c r="C27" s="8" t="n">
        <v>199</v>
      </c>
    </row>
    <row r="28">
      <c r="A28" s="4" t="inlineStr">
        <is>
          <t>Accumulated other comprehensive (loss) income</t>
        </is>
      </c>
      <c r="B28" s="8" t="n">
        <v>-5</v>
      </c>
      <c r="C28" s="8" t="n">
        <v>37</v>
      </c>
    </row>
    <row r="29">
      <c r="A29" s="4" t="inlineStr">
        <is>
          <t>Retained earnings</t>
        </is>
      </c>
      <c r="B29" s="8" t="n">
        <v>2399</v>
      </c>
      <c r="C29" s="8" t="n">
        <v>1860</v>
      </c>
    </row>
    <row r="30">
      <c r="A30" s="4" t="inlineStr">
        <is>
          <t>Total stockholders’ equity</t>
        </is>
      </c>
      <c r="B30" s="8" t="n">
        <v>2630</v>
      </c>
      <c r="C30" s="8" t="n">
        <v>2096</v>
      </c>
    </row>
    <row r="31">
      <c r="A31" s="4" t="inlineStr">
        <is>
          <t>Total liabilities and stockholders’ equity</t>
        </is>
      </c>
      <c r="B31" s="7" t="n">
        <v>12209</v>
      </c>
      <c r="C31" s="7" t="n">
        <v>95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USD ($) $ in Millions</t>
        </is>
      </c>
      <c r="B1" s="2" t="inlineStr">
        <is>
          <t>1 Months Ended</t>
        </is>
      </c>
      <c r="C1" s="2" t="inlineStr">
        <is>
          <t>12 Months Ended</t>
        </is>
      </c>
    </row>
    <row r="2">
      <c r="B2" s="2" t="inlineStr">
        <is>
          <t>Jan. 31, 2022</t>
        </is>
      </c>
      <c r="C2" s="2" t="inlineStr">
        <is>
          <t>Dec. 31, 2021</t>
        </is>
      </c>
      <c r="D2" s="2" t="inlineStr">
        <is>
          <t>Dec. 31, 2020</t>
        </is>
      </c>
    </row>
    <row r="3">
      <c r="A3" s="3" t="inlineStr">
        <is>
          <t>Fair Value, Assets and Liabilities Measured on Recurring and Nonrecurring Basis [Line Items]</t>
        </is>
      </c>
    </row>
    <row r="4">
      <c r="A4" s="4" t="inlineStr">
        <is>
          <t>Gain (Loss) on Fair Value Hedges Recognized in Earnings</t>
        </is>
      </c>
      <c r="C4" s="7" t="n">
        <v>24</v>
      </c>
      <c r="D4" s="7" t="n">
        <v>6</v>
      </c>
    </row>
    <row r="5">
      <c r="A5" s="4" t="inlineStr">
        <is>
          <t>Contingent consideration liabilities</t>
        </is>
      </c>
      <c r="C5" s="8" t="n">
        <v>47</v>
      </c>
      <c r="D5" s="8" t="n">
        <v>46</v>
      </c>
    </row>
    <row r="6">
      <c r="A6" s="4" t="inlineStr">
        <is>
          <t>Level 3</t>
        </is>
      </c>
    </row>
    <row r="7">
      <c r="A7" s="3" t="inlineStr">
        <is>
          <t>Fair Value, Assets and Liabilities Measured on Recurring and Nonrecurring Basis [Line Items]</t>
        </is>
      </c>
    </row>
    <row r="8">
      <c r="A8" s="4" t="inlineStr">
        <is>
          <t>Contingent consideration liabilities</t>
        </is>
      </c>
      <c r="C8" s="8" t="n">
        <v>47</v>
      </c>
      <c r="D8" s="7" t="n">
        <v>46</v>
      </c>
    </row>
    <row r="9">
      <c r="A9" s="4" t="inlineStr">
        <is>
          <t>Passport Health Plan Inc</t>
        </is>
      </c>
    </row>
    <row r="10">
      <c r="A10" s="3" t="inlineStr">
        <is>
          <t>Fair Value, Assets and Liabilities Measured on Recurring and Nonrecurring Basis [Line Items]</t>
        </is>
      </c>
    </row>
    <row r="11">
      <c r="A11" s="4" t="inlineStr">
        <is>
          <t>Paid to seller</t>
        </is>
      </c>
      <c r="C11" s="7" t="n">
        <v>23</v>
      </c>
    </row>
    <row r="12">
      <c r="A12" s="4" t="inlineStr">
        <is>
          <t>Passport Health Plan Inc | Subsequent Event</t>
        </is>
      </c>
    </row>
    <row r="13">
      <c r="A13" s="3" t="inlineStr">
        <is>
          <t>Fair Value, Assets and Liabilities Measured on Recurring and Nonrecurring Basis [Line Items]</t>
        </is>
      </c>
    </row>
    <row r="14">
      <c r="A14" s="4" t="inlineStr">
        <is>
          <t>Contingent consideration liabilities settled</t>
        </is>
      </c>
      <c r="B14" s="7" t="n">
        <v>23</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on a Recurring Basis (Details) - USD ($) $ in Millions</t>
        </is>
      </c>
      <c r="B1" s="2" t="inlineStr">
        <is>
          <t>Dec. 31, 2021</t>
        </is>
      </c>
      <c r="C1" s="2" t="inlineStr">
        <is>
          <t>Dec. 31, 2020</t>
        </is>
      </c>
    </row>
    <row r="2">
      <c r="A2" s="3" t="inlineStr">
        <is>
          <t>Fair value of assets measured on recurring basis</t>
        </is>
      </c>
    </row>
    <row r="3">
      <c r="A3" s="4" t="inlineStr">
        <is>
          <t>Debt securities, available-for-sale</t>
        </is>
      </c>
      <c r="B3" s="7" t="n">
        <v>3202</v>
      </c>
      <c r="C3" s="7" t="n">
        <v>1875</v>
      </c>
    </row>
    <row r="4">
      <c r="A4" s="4" t="inlineStr">
        <is>
          <t>Total assets</t>
        </is>
      </c>
      <c r="B4" s="8" t="n">
        <v>3202</v>
      </c>
      <c r="C4" s="8" t="n">
        <v>1875</v>
      </c>
    </row>
    <row r="5">
      <c r="A5" s="4" t="inlineStr">
        <is>
          <t>Contingent consideration liabilities</t>
        </is>
      </c>
      <c r="B5" s="8" t="n">
        <v>47</v>
      </c>
      <c r="C5" s="8" t="n">
        <v>46</v>
      </c>
    </row>
    <row r="6">
      <c r="A6" s="4" t="inlineStr">
        <is>
          <t>Total liabilities</t>
        </is>
      </c>
      <c r="B6" s="8" t="n">
        <v>47</v>
      </c>
      <c r="C6" s="8" t="n">
        <v>46</v>
      </c>
    </row>
    <row r="7">
      <c r="A7" s="4" t="inlineStr">
        <is>
          <t>Corporate debt securities</t>
        </is>
      </c>
    </row>
    <row r="8">
      <c r="A8" s="3" t="inlineStr">
        <is>
          <t>Fair value of assets measured on recurring basis</t>
        </is>
      </c>
    </row>
    <row r="9">
      <c r="A9" s="4" t="inlineStr">
        <is>
          <t>Debt securities, available-for-sale</t>
        </is>
      </c>
      <c r="B9" s="8" t="n">
        <v>1833</v>
      </c>
      <c r="C9" s="8" t="n">
        <v>1256</v>
      </c>
    </row>
    <row r="10">
      <c r="A10" s="4" t="inlineStr">
        <is>
          <t>Mortgage-backed securities</t>
        </is>
      </c>
    </row>
    <row r="11">
      <c r="A11" s="3" t="inlineStr">
        <is>
          <t>Fair value of assets measured on recurring basis</t>
        </is>
      </c>
    </row>
    <row r="12">
      <c r="A12" s="4" t="inlineStr">
        <is>
          <t>Debt securities, available-for-sale</t>
        </is>
      </c>
      <c r="B12" s="8" t="n">
        <v>614</v>
      </c>
      <c r="C12" s="8" t="n">
        <v>392</v>
      </c>
    </row>
    <row r="13">
      <c r="A13" s="4" t="inlineStr">
        <is>
          <t>U.S. Treasury notes</t>
        </is>
      </c>
    </row>
    <row r="14">
      <c r="A14" s="3" t="inlineStr">
        <is>
          <t>Fair value of assets measured on recurring basis</t>
        </is>
      </c>
    </row>
    <row r="15">
      <c r="A15" s="4" t="inlineStr">
        <is>
          <t>Debt securities, available-for-sale</t>
        </is>
      </c>
      <c r="B15" s="8" t="n">
        <v>353</v>
      </c>
      <c r="C15" s="8" t="n">
        <v>27</v>
      </c>
    </row>
    <row r="16">
      <c r="A16" s="4" t="inlineStr">
        <is>
          <t>Asset-backed securities</t>
        </is>
      </c>
    </row>
    <row r="17">
      <c r="A17" s="3" t="inlineStr">
        <is>
          <t>Fair value of assets measured on recurring basis</t>
        </is>
      </c>
    </row>
    <row r="18">
      <c r="A18" s="4" t="inlineStr">
        <is>
          <t>Debt securities, available-for-sale</t>
        </is>
      </c>
      <c r="B18" s="8" t="n">
        <v>247</v>
      </c>
      <c r="C18" s="8" t="n">
        <v>132</v>
      </c>
    </row>
    <row r="19">
      <c r="A19" s="4" t="inlineStr">
        <is>
          <t>Municipal securities</t>
        </is>
      </c>
    </row>
    <row r="20">
      <c r="A20" s="3" t="inlineStr">
        <is>
          <t>Fair value of assets measured on recurring basis</t>
        </is>
      </c>
    </row>
    <row r="21">
      <c r="A21" s="4" t="inlineStr">
        <is>
          <t>Debt securities, available-for-sale</t>
        </is>
      </c>
      <c r="B21" s="8" t="n">
        <v>123</v>
      </c>
      <c r="C21" s="8" t="n">
        <v>68</v>
      </c>
    </row>
    <row r="22">
      <c r="A22" s="4" t="inlineStr">
        <is>
          <t>Other</t>
        </is>
      </c>
    </row>
    <row r="23">
      <c r="A23" s="3" t="inlineStr">
        <is>
          <t>Fair value of assets measured on recurring basis</t>
        </is>
      </c>
    </row>
    <row r="24">
      <c r="A24" s="4" t="inlineStr">
        <is>
          <t>Debt securities, available-for-sale</t>
        </is>
      </c>
      <c r="B24" s="8" t="n">
        <v>32</v>
      </c>
    </row>
    <row r="25">
      <c r="A25" s="4" t="inlineStr">
        <is>
          <t>Level 1</t>
        </is>
      </c>
    </row>
    <row r="26">
      <c r="A26" s="3" t="inlineStr">
        <is>
          <t>Fair value of assets measured on recurring basis</t>
        </is>
      </c>
    </row>
    <row r="27">
      <c r="A27" s="4" t="inlineStr">
        <is>
          <t>Total assets</t>
        </is>
      </c>
      <c r="B27" s="8" t="n">
        <v>0</v>
      </c>
      <c r="C27" s="8" t="n">
        <v>0</v>
      </c>
    </row>
    <row r="28">
      <c r="A28" s="4" t="inlineStr">
        <is>
          <t>Contingent consideration liabilities</t>
        </is>
      </c>
      <c r="B28" s="8" t="n">
        <v>0</v>
      </c>
      <c r="C28" s="8" t="n">
        <v>0</v>
      </c>
    </row>
    <row r="29">
      <c r="A29" s="4" t="inlineStr">
        <is>
          <t>Total liabilities</t>
        </is>
      </c>
      <c r="B29" s="8" t="n">
        <v>0</v>
      </c>
      <c r="C29" s="8" t="n">
        <v>0</v>
      </c>
    </row>
    <row r="30">
      <c r="A30" s="4" t="inlineStr">
        <is>
          <t>Level 1 | Corporate debt securities</t>
        </is>
      </c>
    </row>
    <row r="31">
      <c r="A31" s="3" t="inlineStr">
        <is>
          <t>Fair value of assets measured on recurring basis</t>
        </is>
      </c>
    </row>
    <row r="32">
      <c r="A32" s="4" t="inlineStr">
        <is>
          <t>Debt securities, available-for-sale</t>
        </is>
      </c>
      <c r="B32" s="8" t="n">
        <v>0</v>
      </c>
      <c r="C32" s="8" t="n">
        <v>0</v>
      </c>
    </row>
    <row r="33">
      <c r="A33" s="4" t="inlineStr">
        <is>
          <t>Level 1 | Mortgage-backed securities</t>
        </is>
      </c>
    </row>
    <row r="34">
      <c r="A34" s="3" t="inlineStr">
        <is>
          <t>Fair value of assets measured on recurring basis</t>
        </is>
      </c>
    </row>
    <row r="35">
      <c r="A35" s="4" t="inlineStr">
        <is>
          <t>Debt securities, available-for-sale</t>
        </is>
      </c>
      <c r="B35" s="8" t="n">
        <v>0</v>
      </c>
      <c r="C35" s="8" t="n">
        <v>0</v>
      </c>
    </row>
    <row r="36">
      <c r="A36" s="4" t="inlineStr">
        <is>
          <t>Level 1 | U.S. Treasury notes</t>
        </is>
      </c>
    </row>
    <row r="37">
      <c r="A37" s="3" t="inlineStr">
        <is>
          <t>Fair value of assets measured on recurring basis</t>
        </is>
      </c>
    </row>
    <row r="38">
      <c r="A38" s="4" t="inlineStr">
        <is>
          <t>Debt securities, available-for-sale</t>
        </is>
      </c>
      <c r="B38" s="8" t="n">
        <v>0</v>
      </c>
      <c r="C38" s="8" t="n">
        <v>0</v>
      </c>
    </row>
    <row r="39">
      <c r="A39" s="4" t="inlineStr">
        <is>
          <t>Level 1 | Asset-backed securities</t>
        </is>
      </c>
    </row>
    <row r="40">
      <c r="A40" s="3" t="inlineStr">
        <is>
          <t>Fair value of assets measured on recurring basis</t>
        </is>
      </c>
    </row>
    <row r="41">
      <c r="A41" s="4" t="inlineStr">
        <is>
          <t>Debt securities, available-for-sale</t>
        </is>
      </c>
      <c r="B41" s="8" t="n">
        <v>0</v>
      </c>
      <c r="C41" s="8" t="n">
        <v>0</v>
      </c>
    </row>
    <row r="42">
      <c r="A42" s="4" t="inlineStr">
        <is>
          <t>Level 1 | Municipal securities</t>
        </is>
      </c>
    </row>
    <row r="43">
      <c r="A43" s="3" t="inlineStr">
        <is>
          <t>Fair value of assets measured on recurring basis</t>
        </is>
      </c>
    </row>
    <row r="44">
      <c r="A44" s="4" t="inlineStr">
        <is>
          <t>Debt securities, available-for-sale</t>
        </is>
      </c>
      <c r="B44" s="8" t="n">
        <v>0</v>
      </c>
      <c r="C44" s="8" t="n">
        <v>0</v>
      </c>
    </row>
    <row r="45">
      <c r="A45" s="4" t="inlineStr">
        <is>
          <t>Level 1 | Other</t>
        </is>
      </c>
    </row>
    <row r="46">
      <c r="A46" s="3" t="inlineStr">
        <is>
          <t>Fair value of assets measured on recurring basis</t>
        </is>
      </c>
    </row>
    <row r="47">
      <c r="A47" s="4" t="inlineStr">
        <is>
          <t>Debt securities, available-for-sale</t>
        </is>
      </c>
      <c r="B47" s="8" t="n">
        <v>0</v>
      </c>
    </row>
    <row r="48">
      <c r="A48" s="4" t="inlineStr">
        <is>
          <t>Level 2</t>
        </is>
      </c>
    </row>
    <row r="49">
      <c r="A49" s="3" t="inlineStr">
        <is>
          <t>Fair value of assets measured on recurring basis</t>
        </is>
      </c>
    </row>
    <row r="50">
      <c r="A50" s="4" t="inlineStr">
        <is>
          <t>Total assets</t>
        </is>
      </c>
      <c r="B50" s="8" t="n">
        <v>3202</v>
      </c>
      <c r="C50" s="8" t="n">
        <v>1875</v>
      </c>
    </row>
    <row r="51">
      <c r="A51" s="4" t="inlineStr">
        <is>
          <t>Contingent consideration liabilities</t>
        </is>
      </c>
      <c r="B51" s="8" t="n">
        <v>0</v>
      </c>
      <c r="C51" s="8" t="n">
        <v>0</v>
      </c>
    </row>
    <row r="52">
      <c r="A52" s="4" t="inlineStr">
        <is>
          <t>Total liabilities</t>
        </is>
      </c>
      <c r="B52" s="8" t="n">
        <v>0</v>
      </c>
      <c r="C52" s="8" t="n">
        <v>0</v>
      </c>
    </row>
    <row r="53">
      <c r="A53" s="4" t="inlineStr">
        <is>
          <t>Level 2 | Corporate debt securities</t>
        </is>
      </c>
    </row>
    <row r="54">
      <c r="A54" s="3" t="inlineStr">
        <is>
          <t>Fair value of assets measured on recurring basis</t>
        </is>
      </c>
    </row>
    <row r="55">
      <c r="A55" s="4" t="inlineStr">
        <is>
          <t>Debt securities, available-for-sale</t>
        </is>
      </c>
      <c r="B55" s="8" t="n">
        <v>1833</v>
      </c>
      <c r="C55" s="8" t="n">
        <v>1256</v>
      </c>
    </row>
    <row r="56">
      <c r="A56" s="4" t="inlineStr">
        <is>
          <t>Level 2 | Mortgage-backed securities</t>
        </is>
      </c>
    </row>
    <row r="57">
      <c r="A57" s="3" t="inlineStr">
        <is>
          <t>Fair value of assets measured on recurring basis</t>
        </is>
      </c>
    </row>
    <row r="58">
      <c r="A58" s="4" t="inlineStr">
        <is>
          <t>Debt securities, available-for-sale</t>
        </is>
      </c>
      <c r="B58" s="8" t="n">
        <v>614</v>
      </c>
      <c r="C58" s="8" t="n">
        <v>392</v>
      </c>
    </row>
    <row r="59">
      <c r="A59" s="4" t="inlineStr">
        <is>
          <t>Level 2 | U.S. Treasury notes</t>
        </is>
      </c>
    </row>
    <row r="60">
      <c r="A60" s="3" t="inlineStr">
        <is>
          <t>Fair value of assets measured on recurring basis</t>
        </is>
      </c>
    </row>
    <row r="61">
      <c r="A61" s="4" t="inlineStr">
        <is>
          <t>Debt securities, available-for-sale</t>
        </is>
      </c>
      <c r="B61" s="8" t="n">
        <v>353</v>
      </c>
      <c r="C61" s="8" t="n">
        <v>27</v>
      </c>
    </row>
    <row r="62">
      <c r="A62" s="4" t="inlineStr">
        <is>
          <t>Level 2 | Asset-backed securities</t>
        </is>
      </c>
    </row>
    <row r="63">
      <c r="A63" s="3" t="inlineStr">
        <is>
          <t>Fair value of assets measured on recurring basis</t>
        </is>
      </c>
    </row>
    <row r="64">
      <c r="A64" s="4" t="inlineStr">
        <is>
          <t>Debt securities, available-for-sale</t>
        </is>
      </c>
      <c r="B64" s="8" t="n">
        <v>247</v>
      </c>
      <c r="C64" s="8" t="n">
        <v>132</v>
      </c>
    </row>
    <row r="65">
      <c r="A65" s="4" t="inlineStr">
        <is>
          <t>Level 2 | Municipal securities</t>
        </is>
      </c>
    </row>
    <row r="66">
      <c r="A66" s="3" t="inlineStr">
        <is>
          <t>Fair value of assets measured on recurring basis</t>
        </is>
      </c>
    </row>
    <row r="67">
      <c r="A67" s="4" t="inlineStr">
        <is>
          <t>Debt securities, available-for-sale</t>
        </is>
      </c>
      <c r="B67" s="8" t="n">
        <v>123</v>
      </c>
      <c r="C67" s="8" t="n">
        <v>68</v>
      </c>
    </row>
    <row r="68">
      <c r="A68" s="4" t="inlineStr">
        <is>
          <t>Level 2 | Other</t>
        </is>
      </c>
    </row>
    <row r="69">
      <c r="A69" s="3" t="inlineStr">
        <is>
          <t>Fair value of assets measured on recurring basis</t>
        </is>
      </c>
    </row>
    <row r="70">
      <c r="A70" s="4" t="inlineStr">
        <is>
          <t>Debt securities, available-for-sale</t>
        </is>
      </c>
      <c r="B70" s="8" t="n">
        <v>32</v>
      </c>
    </row>
    <row r="71">
      <c r="A71" s="4" t="inlineStr">
        <is>
          <t>Level 3</t>
        </is>
      </c>
    </row>
    <row r="72">
      <c r="A72" s="3" t="inlineStr">
        <is>
          <t>Fair value of assets measured on recurring basis</t>
        </is>
      </c>
    </row>
    <row r="73">
      <c r="A73" s="4" t="inlineStr">
        <is>
          <t>Total assets</t>
        </is>
      </c>
      <c r="B73" s="8" t="n">
        <v>0</v>
      </c>
      <c r="C73" s="8" t="n">
        <v>0</v>
      </c>
    </row>
    <row r="74">
      <c r="A74" s="4" t="inlineStr">
        <is>
          <t>Contingent consideration liabilities</t>
        </is>
      </c>
      <c r="B74" s="8" t="n">
        <v>47</v>
      </c>
      <c r="C74" s="8" t="n">
        <v>46</v>
      </c>
    </row>
    <row r="75">
      <c r="A75" s="4" t="inlineStr">
        <is>
          <t>Total liabilities</t>
        </is>
      </c>
      <c r="B75" s="8" t="n">
        <v>47</v>
      </c>
      <c r="C75" s="8" t="n">
        <v>46</v>
      </c>
    </row>
    <row r="76">
      <c r="A76" s="4" t="inlineStr">
        <is>
          <t>Level 3 | Corporate debt securities</t>
        </is>
      </c>
    </row>
    <row r="77">
      <c r="A77" s="3" t="inlineStr">
        <is>
          <t>Fair value of assets measured on recurring basis</t>
        </is>
      </c>
    </row>
    <row r="78">
      <c r="A78" s="4" t="inlineStr">
        <is>
          <t>Debt securities, available-for-sale</t>
        </is>
      </c>
      <c r="B78" s="8" t="n">
        <v>0</v>
      </c>
      <c r="C78" s="8" t="n">
        <v>0</v>
      </c>
    </row>
    <row r="79">
      <c r="A79" s="4" t="inlineStr">
        <is>
          <t>Level 3 | Mortgage-backed securities</t>
        </is>
      </c>
    </row>
    <row r="80">
      <c r="A80" s="3" t="inlineStr">
        <is>
          <t>Fair value of assets measured on recurring basis</t>
        </is>
      </c>
    </row>
    <row r="81">
      <c r="A81" s="4" t="inlineStr">
        <is>
          <t>Debt securities, available-for-sale</t>
        </is>
      </c>
      <c r="B81" s="8" t="n">
        <v>0</v>
      </c>
      <c r="C81" s="8" t="n">
        <v>0</v>
      </c>
    </row>
    <row r="82">
      <c r="A82" s="4" t="inlineStr">
        <is>
          <t>Level 3 | U.S. Treasury notes</t>
        </is>
      </c>
    </row>
    <row r="83">
      <c r="A83" s="3" t="inlineStr">
        <is>
          <t>Fair value of assets measured on recurring basis</t>
        </is>
      </c>
    </row>
    <row r="84">
      <c r="A84" s="4" t="inlineStr">
        <is>
          <t>Debt securities, available-for-sale</t>
        </is>
      </c>
      <c r="B84" s="8" t="n">
        <v>0</v>
      </c>
      <c r="C84" s="8" t="n">
        <v>0</v>
      </c>
    </row>
    <row r="85">
      <c r="A85" s="4" t="inlineStr">
        <is>
          <t>Level 3 | Asset-backed securities</t>
        </is>
      </c>
    </row>
    <row r="86">
      <c r="A86" s="3" t="inlineStr">
        <is>
          <t>Fair value of assets measured on recurring basis</t>
        </is>
      </c>
    </row>
    <row r="87">
      <c r="A87" s="4" t="inlineStr">
        <is>
          <t>Debt securities, available-for-sale</t>
        </is>
      </c>
      <c r="B87" s="8" t="n">
        <v>0</v>
      </c>
      <c r="C87" s="8" t="n">
        <v>0</v>
      </c>
    </row>
    <row r="88">
      <c r="A88" s="4" t="inlineStr">
        <is>
          <t>Level 3 | Municipal securities</t>
        </is>
      </c>
    </row>
    <row r="89">
      <c r="A89" s="3" t="inlineStr">
        <is>
          <t>Fair value of assets measured on recurring basis</t>
        </is>
      </c>
    </row>
    <row r="90">
      <c r="A90" s="4" t="inlineStr">
        <is>
          <t>Debt securities, available-for-sale</t>
        </is>
      </c>
      <c r="B90" s="8" t="n">
        <v>0</v>
      </c>
      <c r="C90" s="7" t="n">
        <v>0</v>
      </c>
    </row>
    <row r="91">
      <c r="A91" s="4" t="inlineStr">
        <is>
          <t>Level 3 | Other</t>
        </is>
      </c>
    </row>
    <row r="92">
      <c r="A92" s="3" t="inlineStr">
        <is>
          <t>Fair value of assets measured on recurring basis</t>
        </is>
      </c>
    </row>
    <row r="93">
      <c r="A93" s="4" t="inlineStr">
        <is>
          <t>Debt securities, available-for-sale</t>
        </is>
      </c>
      <c r="B93"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 Long-Term Debt (Details) - USD ($) $ in Millions</t>
        </is>
      </c>
      <c r="B1" s="2" t="inlineStr">
        <is>
          <t>Dec. 31, 2021</t>
        </is>
      </c>
      <c r="C1" s="2" t="inlineStr">
        <is>
          <t>Nov. 16, 2021</t>
        </is>
      </c>
      <c r="D1" s="2" t="inlineStr">
        <is>
          <t>Dec. 31, 2020</t>
        </is>
      </c>
    </row>
    <row r="2">
      <c r="A2" s="3" t="inlineStr">
        <is>
          <t>Fair Value, Balance Sheet Grouping, Financial Statement Captions [Line Items]</t>
        </is>
      </c>
    </row>
    <row r="3">
      <c r="A3" s="4" t="inlineStr">
        <is>
          <t>Debt instrument, interest rate, stated percentage</t>
        </is>
      </c>
      <c r="B3" s="4" t="inlineStr">
        <is>
          <t>5.375%</t>
        </is>
      </c>
    </row>
    <row r="4">
      <c r="A4" s="4" t="inlineStr">
        <is>
          <t>Carrying Amount</t>
        </is>
      </c>
    </row>
    <row r="5">
      <c r="A5" s="3" t="inlineStr">
        <is>
          <t>Fair Value, Balance Sheet Grouping, Financial Statement Captions [Line Items]</t>
        </is>
      </c>
    </row>
    <row r="6">
      <c r="A6" s="4" t="inlineStr">
        <is>
          <t>Estimated fair values of long-term debt</t>
        </is>
      </c>
      <c r="B6" s="7" t="n">
        <v>2173</v>
      </c>
      <c r="D6" s="7" t="n">
        <v>2127</v>
      </c>
    </row>
    <row r="7">
      <c r="A7" s="4" t="inlineStr">
        <is>
          <t>Fair Value</t>
        </is>
      </c>
    </row>
    <row r="8">
      <c r="A8" s="3" t="inlineStr">
        <is>
          <t>Fair Value, Balance Sheet Grouping, Financial Statement Captions [Line Items]</t>
        </is>
      </c>
    </row>
    <row r="9">
      <c r="A9" s="4" t="inlineStr">
        <is>
          <t>Estimated fair values of long-term debt</t>
        </is>
      </c>
      <c r="B9" s="7" t="n">
        <v>2264</v>
      </c>
      <c r="D9" s="8" t="n">
        <v>2276</v>
      </c>
    </row>
    <row r="10">
      <c r="A10" s="4" t="inlineStr">
        <is>
          <t>Senior Notes</t>
        </is>
      </c>
    </row>
    <row r="11">
      <c r="A11" s="3" t="inlineStr">
        <is>
          <t>Fair Value, Balance Sheet Grouping, Financial Statement Captions [Line Items]</t>
        </is>
      </c>
    </row>
    <row r="12">
      <c r="A12" s="4" t="inlineStr">
        <is>
          <t>Debt instrument, interest rate, stated percentage</t>
        </is>
      </c>
      <c r="B12" s="4" t="inlineStr">
        <is>
          <t>5.375%</t>
        </is>
      </c>
    </row>
    <row r="13">
      <c r="A13" s="4" t="inlineStr">
        <is>
          <t>Senior Notes | 5.375% Notes due 2022</t>
        </is>
      </c>
    </row>
    <row r="14">
      <c r="A14" s="3" t="inlineStr">
        <is>
          <t>Fair Value, Balance Sheet Grouping, Financial Statement Captions [Line Items]</t>
        </is>
      </c>
    </row>
    <row r="15">
      <c r="A15" s="4" t="inlineStr">
        <is>
          <t>Debt instrument, interest rate, stated percentage</t>
        </is>
      </c>
      <c r="B15" s="4" t="inlineStr">
        <is>
          <t>5.375%</t>
        </is>
      </c>
    </row>
    <row r="16">
      <c r="A16" s="4" t="inlineStr">
        <is>
          <t>Senior Notes | 5.375% Notes due 2022 | Carrying Amount</t>
        </is>
      </c>
    </row>
    <row r="17">
      <c r="A17" s="3" t="inlineStr">
        <is>
          <t>Fair Value, Balance Sheet Grouping, Financial Statement Captions [Line Items]</t>
        </is>
      </c>
    </row>
    <row r="18">
      <c r="A18" s="4" t="inlineStr">
        <is>
          <t>Estimated fair values of long-term debt</t>
        </is>
      </c>
      <c r="B18" s="7" t="n">
        <v>0</v>
      </c>
      <c r="D18" s="8" t="n">
        <v>697</v>
      </c>
    </row>
    <row r="19">
      <c r="A19" s="4" t="inlineStr">
        <is>
          <t>Senior Notes | 5.375% Notes due 2022 | Fair Value</t>
        </is>
      </c>
    </row>
    <row r="20">
      <c r="A20" s="3" t="inlineStr">
        <is>
          <t>Fair Value, Balance Sheet Grouping, Financial Statement Captions [Line Items]</t>
        </is>
      </c>
    </row>
    <row r="21">
      <c r="A21" s="4" t="inlineStr">
        <is>
          <t>Estimated fair values of long-term debt</t>
        </is>
      </c>
      <c r="B21" s="7" t="n">
        <v>0</v>
      </c>
      <c r="D21" s="8" t="n">
        <v>742</v>
      </c>
    </row>
    <row r="22">
      <c r="A22" s="4" t="inlineStr">
        <is>
          <t>Senior Notes | 4.375% Notes due 2028</t>
        </is>
      </c>
    </row>
    <row r="23">
      <c r="A23" s="3" t="inlineStr">
        <is>
          <t>Fair Value, Balance Sheet Grouping, Financial Statement Captions [Line Items]</t>
        </is>
      </c>
    </row>
    <row r="24">
      <c r="A24" s="4" t="inlineStr">
        <is>
          <t>Debt instrument, interest rate, stated percentage</t>
        </is>
      </c>
      <c r="B24" s="4" t="inlineStr">
        <is>
          <t>4.375%</t>
        </is>
      </c>
    </row>
    <row r="25">
      <c r="A25" s="4" t="inlineStr">
        <is>
          <t>Senior Notes | 4.375% Notes due 2028 | Carrying Amount</t>
        </is>
      </c>
    </row>
    <row r="26">
      <c r="A26" s="3" t="inlineStr">
        <is>
          <t>Fair Value, Balance Sheet Grouping, Financial Statement Captions [Line Items]</t>
        </is>
      </c>
    </row>
    <row r="27">
      <c r="A27" s="4" t="inlineStr">
        <is>
          <t>Estimated fair values of long-term debt</t>
        </is>
      </c>
      <c r="B27" s="7" t="n">
        <v>791</v>
      </c>
      <c r="D27" s="8" t="n">
        <v>789</v>
      </c>
    </row>
    <row r="28">
      <c r="A28" s="4" t="inlineStr">
        <is>
          <t>Senior Notes | 4.375% Notes due 2028 | Fair Value</t>
        </is>
      </c>
    </row>
    <row r="29">
      <c r="A29" s="3" t="inlineStr">
        <is>
          <t>Fair Value, Balance Sheet Grouping, Financial Statement Captions [Line Items]</t>
        </is>
      </c>
    </row>
    <row r="30">
      <c r="A30" s="4" t="inlineStr">
        <is>
          <t>Estimated fair values of long-term debt</t>
        </is>
      </c>
      <c r="B30" s="7" t="n">
        <v>829</v>
      </c>
      <c r="D30" s="8" t="n">
        <v>843</v>
      </c>
    </row>
    <row r="31">
      <c r="A31" s="4" t="inlineStr">
        <is>
          <t>Senior Notes | 3.875% Notes due 2030</t>
        </is>
      </c>
    </row>
    <row r="32">
      <c r="A32" s="3" t="inlineStr">
        <is>
          <t>Fair Value, Balance Sheet Grouping, Financial Statement Captions [Line Items]</t>
        </is>
      </c>
    </row>
    <row r="33">
      <c r="A33" s="4" t="inlineStr">
        <is>
          <t>Debt instrument, interest rate, stated percentage</t>
        </is>
      </c>
      <c r="B33" s="4" t="inlineStr">
        <is>
          <t>3.875%</t>
        </is>
      </c>
    </row>
    <row r="34">
      <c r="A34" s="4" t="inlineStr">
        <is>
          <t>Senior Notes | 3.875% Notes due 2030 | Carrying Amount</t>
        </is>
      </c>
    </row>
    <row r="35">
      <c r="A35" s="3" t="inlineStr">
        <is>
          <t>Fair Value, Balance Sheet Grouping, Financial Statement Captions [Line Items]</t>
        </is>
      </c>
    </row>
    <row r="36">
      <c r="A36" s="4" t="inlineStr">
        <is>
          <t>Estimated fair values of long-term debt</t>
        </is>
      </c>
      <c r="B36" s="7" t="n">
        <v>642</v>
      </c>
      <c r="D36" s="8" t="n">
        <v>641</v>
      </c>
    </row>
    <row r="37">
      <c r="A37" s="4" t="inlineStr">
        <is>
          <t>Senior Notes | 3.875% Notes due 2030 | Fair Value</t>
        </is>
      </c>
    </row>
    <row r="38">
      <c r="A38" s="3" t="inlineStr">
        <is>
          <t>Fair Value, Balance Sheet Grouping, Financial Statement Captions [Line Items]</t>
        </is>
      </c>
    </row>
    <row r="39">
      <c r="A39" s="4" t="inlineStr">
        <is>
          <t>Estimated fair values of long-term debt</t>
        </is>
      </c>
      <c r="B39" s="7" t="n">
        <v>675</v>
      </c>
      <c r="D39" s="8" t="n">
        <v>691</v>
      </c>
    </row>
    <row r="40">
      <c r="A40" s="4" t="inlineStr">
        <is>
          <t>Senior Notes | 3.875% Notes due 2032</t>
        </is>
      </c>
    </row>
    <row r="41">
      <c r="A41" s="3" t="inlineStr">
        <is>
          <t>Fair Value, Balance Sheet Grouping, Financial Statement Captions [Line Items]</t>
        </is>
      </c>
    </row>
    <row r="42">
      <c r="A42" s="4" t="inlineStr">
        <is>
          <t>Debt instrument, interest rate, stated percentage</t>
        </is>
      </c>
      <c r="B42" s="4" t="inlineStr">
        <is>
          <t>3.875%</t>
        </is>
      </c>
      <c r="C42" s="4" t="inlineStr">
        <is>
          <t>5.375%</t>
        </is>
      </c>
    </row>
    <row r="43">
      <c r="A43" s="4" t="inlineStr">
        <is>
          <t>Senior Notes | 3.875% Notes due 2032 | Carrying Amount</t>
        </is>
      </c>
    </row>
    <row r="44">
      <c r="A44" s="3" t="inlineStr">
        <is>
          <t>Fair Value, Balance Sheet Grouping, Financial Statement Captions [Line Items]</t>
        </is>
      </c>
    </row>
    <row r="45">
      <c r="A45" s="4" t="inlineStr">
        <is>
          <t>Estimated fair values of long-term debt</t>
        </is>
      </c>
      <c r="B45" s="7" t="n">
        <v>740</v>
      </c>
      <c r="D45" s="8" t="n">
        <v>0</v>
      </c>
    </row>
    <row r="46">
      <c r="A46" s="4" t="inlineStr">
        <is>
          <t>Senior Notes | 3.875% Notes due 2032 | Fair Value</t>
        </is>
      </c>
    </row>
    <row r="47">
      <c r="A47" s="3" t="inlineStr">
        <is>
          <t>Fair Value, Balance Sheet Grouping, Financial Statement Captions [Line Items]</t>
        </is>
      </c>
    </row>
    <row r="48">
      <c r="A48" s="4" t="inlineStr">
        <is>
          <t>Estimated fair values of long-term debt</t>
        </is>
      </c>
      <c r="B48" s="7" t="n">
        <v>760</v>
      </c>
      <c r="D48"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s) - USD ($) $ in Millions</t>
        </is>
      </c>
      <c r="B1" s="2" t="inlineStr">
        <is>
          <t>Dec. 31, 2021</t>
        </is>
      </c>
      <c r="C1" s="2" t="inlineStr">
        <is>
          <t>Dec. 31, 2020</t>
        </is>
      </c>
    </row>
    <row r="2">
      <c r="A2" s="3" t="inlineStr">
        <is>
          <t>Debt Securities, Available-for-sale [Line Items]</t>
        </is>
      </c>
    </row>
    <row r="3">
      <c r="A3" s="4" t="inlineStr">
        <is>
          <t>Amortized Cost</t>
        </is>
      </c>
      <c r="B3" s="7" t="n">
        <v>3208</v>
      </c>
      <c r="C3" s="7" t="n">
        <v>1826</v>
      </c>
    </row>
    <row r="4">
      <c r="A4" s="4" t="inlineStr">
        <is>
          <t>Gross Unrealized Gains</t>
        </is>
      </c>
      <c r="B4" s="8" t="n">
        <v>12</v>
      </c>
      <c r="C4" s="8" t="n">
        <v>50</v>
      </c>
    </row>
    <row r="5">
      <c r="A5" s="4" t="inlineStr">
        <is>
          <t>Gross Unrealized Losses</t>
        </is>
      </c>
      <c r="B5" s="8" t="n">
        <v>18</v>
      </c>
      <c r="C5" s="8" t="n">
        <v>1</v>
      </c>
    </row>
    <row r="6">
      <c r="A6" s="4" t="inlineStr">
        <is>
          <t>Estimated Fair Value</t>
        </is>
      </c>
      <c r="B6" s="8" t="n">
        <v>3202</v>
      </c>
      <c r="C6" s="8" t="n">
        <v>1875</v>
      </c>
    </row>
    <row r="7">
      <c r="A7" s="4" t="inlineStr">
        <is>
          <t>Corporate debt securities</t>
        </is>
      </c>
    </row>
    <row r="8">
      <c r="A8" s="3" t="inlineStr">
        <is>
          <t>Debt Securities, Available-for-sale [Line Items]</t>
        </is>
      </c>
    </row>
    <row r="9">
      <c r="A9" s="4" t="inlineStr">
        <is>
          <t>Amortized Cost</t>
        </is>
      </c>
      <c r="B9" s="8" t="n">
        <v>1836</v>
      </c>
      <c r="C9" s="8" t="n">
        <v>1220</v>
      </c>
    </row>
    <row r="10">
      <c r="A10" s="4" t="inlineStr">
        <is>
          <t>Gross Unrealized Gains</t>
        </is>
      </c>
      <c r="B10" s="8" t="n">
        <v>9</v>
      </c>
      <c r="C10" s="8" t="n">
        <v>36</v>
      </c>
    </row>
    <row r="11">
      <c r="A11" s="4" t="inlineStr">
        <is>
          <t>Gross Unrealized Losses</t>
        </is>
      </c>
      <c r="B11" s="8" t="n">
        <v>12</v>
      </c>
      <c r="C11" s="8" t="n">
        <v>0</v>
      </c>
    </row>
    <row r="12">
      <c r="A12" s="4" t="inlineStr">
        <is>
          <t>Estimated Fair Value</t>
        </is>
      </c>
      <c r="B12" s="8" t="n">
        <v>1833</v>
      </c>
      <c r="C12" s="8" t="n">
        <v>1256</v>
      </c>
    </row>
    <row r="13">
      <c r="A13" s="4" t="inlineStr">
        <is>
          <t>Mortgage-backed securities</t>
        </is>
      </c>
    </row>
    <row r="14">
      <c r="A14" s="3" t="inlineStr">
        <is>
          <t>Debt Securities, Available-for-sale [Line Items]</t>
        </is>
      </c>
    </row>
    <row r="15">
      <c r="A15" s="4" t="inlineStr">
        <is>
          <t>Amortized Cost</t>
        </is>
      </c>
      <c r="B15" s="8" t="n">
        <v>616</v>
      </c>
      <c r="C15" s="8" t="n">
        <v>383</v>
      </c>
    </row>
    <row r="16">
      <c r="A16" s="4" t="inlineStr">
        <is>
          <t>Gross Unrealized Gains</t>
        </is>
      </c>
      <c r="B16" s="8" t="n">
        <v>2</v>
      </c>
      <c r="C16" s="8" t="n">
        <v>10</v>
      </c>
    </row>
    <row r="17">
      <c r="A17" s="4" t="inlineStr">
        <is>
          <t>Gross Unrealized Losses</t>
        </is>
      </c>
      <c r="B17" s="8" t="n">
        <v>4</v>
      </c>
      <c r="C17" s="8" t="n">
        <v>1</v>
      </c>
    </row>
    <row r="18">
      <c r="A18" s="4" t="inlineStr">
        <is>
          <t>Estimated Fair Value</t>
        </is>
      </c>
      <c r="B18" s="8" t="n">
        <v>614</v>
      </c>
      <c r="C18" s="8" t="n">
        <v>392</v>
      </c>
    </row>
    <row r="19">
      <c r="A19" s="4" t="inlineStr">
        <is>
          <t>U.S. Treasury notes</t>
        </is>
      </c>
    </row>
    <row r="20">
      <c r="A20" s="3" t="inlineStr">
        <is>
          <t>Debt Securities, Available-for-sale [Line Items]</t>
        </is>
      </c>
    </row>
    <row r="21">
      <c r="A21" s="4" t="inlineStr">
        <is>
          <t>Amortized Cost</t>
        </is>
      </c>
      <c r="B21" s="8" t="n">
        <v>353</v>
      </c>
      <c r="C21" s="8" t="n">
        <v>27</v>
      </c>
    </row>
    <row r="22">
      <c r="A22" s="4" t="inlineStr">
        <is>
          <t>Gross Unrealized Gains</t>
        </is>
      </c>
      <c r="B22" s="8" t="n">
        <v>0</v>
      </c>
      <c r="C22" s="8" t="n">
        <v>0</v>
      </c>
    </row>
    <row r="23">
      <c r="A23" s="4" t="inlineStr">
        <is>
          <t>Gross Unrealized Losses</t>
        </is>
      </c>
      <c r="B23" s="8" t="n">
        <v>0</v>
      </c>
      <c r="C23" s="8" t="n">
        <v>0</v>
      </c>
    </row>
    <row r="24">
      <c r="A24" s="4" t="inlineStr">
        <is>
          <t>Estimated Fair Value</t>
        </is>
      </c>
      <c r="B24" s="8" t="n">
        <v>353</v>
      </c>
      <c r="C24" s="8" t="n">
        <v>27</v>
      </c>
    </row>
    <row r="25">
      <c r="A25" s="4" t="inlineStr">
        <is>
          <t>Asset-backed securities</t>
        </is>
      </c>
    </row>
    <row r="26">
      <c r="A26" s="3" t="inlineStr">
        <is>
          <t>Debt Securities, Available-for-sale [Line Items]</t>
        </is>
      </c>
    </row>
    <row r="27">
      <c r="A27" s="4" t="inlineStr">
        <is>
          <t>Amortized Cost</t>
        </is>
      </c>
      <c r="B27" s="8" t="n">
        <v>248</v>
      </c>
      <c r="C27" s="8" t="n">
        <v>130</v>
      </c>
    </row>
    <row r="28">
      <c r="A28" s="4" t="inlineStr">
        <is>
          <t>Gross Unrealized Gains</t>
        </is>
      </c>
      <c r="B28" s="8" t="n">
        <v>0</v>
      </c>
      <c r="C28" s="8" t="n">
        <v>2</v>
      </c>
    </row>
    <row r="29">
      <c r="A29" s="4" t="inlineStr">
        <is>
          <t>Gross Unrealized Losses</t>
        </is>
      </c>
      <c r="B29" s="8" t="n">
        <v>1</v>
      </c>
      <c r="C29" s="8" t="n">
        <v>0</v>
      </c>
    </row>
    <row r="30">
      <c r="A30" s="4" t="inlineStr">
        <is>
          <t>Estimated Fair Value</t>
        </is>
      </c>
      <c r="B30" s="8" t="n">
        <v>247</v>
      </c>
      <c r="C30" s="8" t="n">
        <v>132</v>
      </c>
    </row>
    <row r="31">
      <c r="A31" s="4" t="inlineStr">
        <is>
          <t>Municipal securities</t>
        </is>
      </c>
    </row>
    <row r="32">
      <c r="A32" s="3" t="inlineStr">
        <is>
          <t>Debt Securities, Available-for-sale [Line Items]</t>
        </is>
      </c>
    </row>
    <row r="33">
      <c r="A33" s="4" t="inlineStr">
        <is>
          <t>Amortized Cost</t>
        </is>
      </c>
      <c r="B33" s="8" t="n">
        <v>123</v>
      </c>
      <c r="C33" s="8" t="n">
        <v>66</v>
      </c>
    </row>
    <row r="34">
      <c r="A34" s="4" t="inlineStr">
        <is>
          <t>Gross Unrealized Gains</t>
        </is>
      </c>
      <c r="B34" s="8" t="n">
        <v>1</v>
      </c>
      <c r="C34" s="8" t="n">
        <v>2</v>
      </c>
    </row>
    <row r="35">
      <c r="A35" s="4" t="inlineStr">
        <is>
          <t>Gross Unrealized Losses</t>
        </is>
      </c>
      <c r="B35" s="8" t="n">
        <v>1</v>
      </c>
      <c r="C35" s="8" t="n">
        <v>0</v>
      </c>
    </row>
    <row r="36">
      <c r="A36" s="4" t="inlineStr">
        <is>
          <t>Estimated Fair Value</t>
        </is>
      </c>
      <c r="B36" s="8" t="n">
        <v>123</v>
      </c>
      <c r="C36" s="7" t="n">
        <v>68</v>
      </c>
    </row>
    <row r="37">
      <c r="A37" s="4" t="inlineStr">
        <is>
          <t>Other</t>
        </is>
      </c>
    </row>
    <row r="38">
      <c r="A38" s="3" t="inlineStr">
        <is>
          <t>Debt Securities, Available-for-sale [Line Items]</t>
        </is>
      </c>
    </row>
    <row r="39">
      <c r="A39" s="4" t="inlineStr">
        <is>
          <t>Amortized Cost</t>
        </is>
      </c>
      <c r="B39" s="8" t="n">
        <v>32</v>
      </c>
    </row>
    <row r="40">
      <c r="A40" s="4" t="inlineStr">
        <is>
          <t>Gross Unrealized Gains</t>
        </is>
      </c>
      <c r="B40" s="8" t="n">
        <v>0</v>
      </c>
    </row>
    <row r="41">
      <c r="A41" s="4" t="inlineStr">
        <is>
          <t>Gross Unrealized Losses</t>
        </is>
      </c>
      <c r="B41" s="8" t="n">
        <v>0</v>
      </c>
    </row>
    <row r="42">
      <c r="A42" s="4" t="inlineStr">
        <is>
          <t>Estimated Fair Value</t>
        </is>
      </c>
      <c r="B42" s="7" t="n">
        <v>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Contractual Maturities (Details) - USD ($) $ in Millions</t>
        </is>
      </c>
      <c r="B1" s="2" t="inlineStr">
        <is>
          <t>Dec. 31, 2021</t>
        </is>
      </c>
      <c r="C1" s="2" t="inlineStr">
        <is>
          <t>Dec. 31, 2020</t>
        </is>
      </c>
    </row>
    <row r="2">
      <c r="A2" s="3" t="inlineStr">
        <is>
          <t>Amortized Cost</t>
        </is>
      </c>
    </row>
    <row r="3">
      <c r="A3" s="4" t="inlineStr">
        <is>
          <t>Due in one year or less</t>
        </is>
      </c>
      <c r="B3" s="7" t="n">
        <v>665</v>
      </c>
    </row>
    <row r="4">
      <c r="A4" s="4" t="inlineStr">
        <is>
          <t>Due after one year through five years</t>
        </is>
      </c>
      <c r="B4" s="8" t="n">
        <v>1667</v>
      </c>
    </row>
    <row r="5">
      <c r="A5" s="4" t="inlineStr">
        <is>
          <t>Due after five years through ten years</t>
        </is>
      </c>
      <c r="B5" s="8" t="n">
        <v>335</v>
      </c>
    </row>
    <row r="6">
      <c r="A6" s="4" t="inlineStr">
        <is>
          <t>Due after ten years</t>
        </is>
      </c>
      <c r="B6" s="8" t="n">
        <v>541</v>
      </c>
    </row>
    <row r="7">
      <c r="A7" s="4" t="inlineStr">
        <is>
          <t>Amortized Cost</t>
        </is>
      </c>
      <c r="B7" s="8" t="n">
        <v>3208</v>
      </c>
      <c r="C7" s="7" t="n">
        <v>1826</v>
      </c>
    </row>
    <row r="8">
      <c r="A8" s="3" t="inlineStr">
        <is>
          <t>Estimated Fair Value</t>
        </is>
      </c>
    </row>
    <row r="9">
      <c r="A9" s="4" t="inlineStr">
        <is>
          <t>Due in one year or less</t>
        </is>
      </c>
      <c r="B9" s="8" t="n">
        <v>667</v>
      </c>
    </row>
    <row r="10">
      <c r="A10" s="4" t="inlineStr">
        <is>
          <t>Due after one year through five years</t>
        </is>
      </c>
      <c r="B10" s="8" t="n">
        <v>1662</v>
      </c>
    </row>
    <row r="11">
      <c r="A11" s="4" t="inlineStr">
        <is>
          <t>Due after five years through ten years</t>
        </is>
      </c>
      <c r="B11" s="8" t="n">
        <v>335</v>
      </c>
    </row>
    <row r="12">
      <c r="A12" s="4" t="inlineStr">
        <is>
          <t>Due after ten years</t>
        </is>
      </c>
      <c r="B12" s="8" t="n">
        <v>538</v>
      </c>
    </row>
    <row r="13">
      <c r="A13" s="4" t="inlineStr">
        <is>
          <t>Amortized Cost</t>
        </is>
      </c>
      <c r="B13" s="7" t="n">
        <v>3202</v>
      </c>
      <c r="C13" s="7" t="n">
        <v>18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realized investment gains</t>
        </is>
      </c>
      <c r="B4" s="7" t="n">
        <v>10</v>
      </c>
      <c r="C4" s="7" t="n">
        <v>6</v>
      </c>
      <c r="D4" s="7" t="n">
        <v>13</v>
      </c>
    </row>
    <row r="5">
      <c r="A5" s="4" t="inlineStr">
        <is>
          <t>Amortized Cost, Due in one year or less</t>
        </is>
      </c>
      <c r="B5" s="8" t="n">
        <v>142</v>
      </c>
    </row>
    <row r="6">
      <c r="A6" s="4" t="inlineStr">
        <is>
          <t>Amortized Cost, Due one year through five years</t>
        </is>
      </c>
      <c r="B6" s="7" t="n">
        <v>7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29" customWidth="1" min="2" max="2"/>
    <col width="29" customWidth="1" min="3" max="3"/>
  </cols>
  <sheetData>
    <row r="1">
      <c r="A1" s="1" t="inlineStr">
        <is>
          <t>Investments - Available-for-Sale (Details) $ in Millions</t>
        </is>
      </c>
      <c r="B1" s="2" t="inlineStr">
        <is>
          <t>Dec. 31, 2021USD ($)security</t>
        </is>
      </c>
      <c r="C1" s="2" t="inlineStr">
        <is>
          <t>Dec. 31, 2020USD ($)security</t>
        </is>
      </c>
    </row>
    <row r="2">
      <c r="A2" s="3" t="inlineStr">
        <is>
          <t>Debt Securities, Available-for-sale [Line Items]</t>
        </is>
      </c>
    </row>
    <row r="3">
      <c r="A3" s="4" t="inlineStr">
        <is>
          <t>Estimated Fair Value</t>
        </is>
      </c>
      <c r="B3" s="7" t="n">
        <v>1706</v>
      </c>
      <c r="C3" s="7" t="n">
        <v>77</v>
      </c>
    </row>
    <row r="4">
      <c r="A4" s="4" t="inlineStr">
        <is>
          <t>Unrealized Losses</t>
        </is>
      </c>
      <c r="B4" s="7" t="n">
        <v>18</v>
      </c>
      <c r="C4" s="7" t="n">
        <v>1</v>
      </c>
    </row>
    <row r="5">
      <c r="A5" s="4" t="inlineStr">
        <is>
          <t>Total Number of Positions | security</t>
        </is>
      </c>
      <c r="B5" s="8" t="n">
        <v>677</v>
      </c>
      <c r="C5" s="8" t="n">
        <v>21</v>
      </c>
    </row>
    <row r="6">
      <c r="A6" s="4" t="inlineStr">
        <is>
          <t>Corporate debt securities</t>
        </is>
      </c>
    </row>
    <row r="7">
      <c r="A7" s="3" t="inlineStr">
        <is>
          <t>Debt Securities, Available-for-sale [Line Items]</t>
        </is>
      </c>
    </row>
    <row r="8">
      <c r="A8" s="4" t="inlineStr">
        <is>
          <t>Estimated Fair Value</t>
        </is>
      </c>
      <c r="B8" s="7" t="n">
        <v>1063</v>
      </c>
      <c r="C8" s="7" t="n">
        <v>0</v>
      </c>
    </row>
    <row r="9">
      <c r="A9" s="4" t="inlineStr">
        <is>
          <t>Unrealized Losses</t>
        </is>
      </c>
      <c r="B9" s="7" t="n">
        <v>12</v>
      </c>
      <c r="C9" s="7" t="n">
        <v>0</v>
      </c>
    </row>
    <row r="10">
      <c r="A10" s="4" t="inlineStr">
        <is>
          <t>Total Number of Positions | security</t>
        </is>
      </c>
      <c r="B10" s="8" t="n">
        <v>395</v>
      </c>
      <c r="C10" s="8" t="n">
        <v>0</v>
      </c>
    </row>
    <row r="11">
      <c r="A11" s="4" t="inlineStr">
        <is>
          <t>Mortgage-backed securities</t>
        </is>
      </c>
    </row>
    <row r="12">
      <c r="A12" s="3" t="inlineStr">
        <is>
          <t>Debt Securities, Available-for-sale [Line Items]</t>
        </is>
      </c>
    </row>
    <row r="13">
      <c r="A13" s="4" t="inlineStr">
        <is>
          <t>Estimated Fair Value</t>
        </is>
      </c>
      <c r="B13" s="7" t="n">
        <v>408</v>
      </c>
      <c r="C13" s="7" t="n">
        <v>77</v>
      </c>
    </row>
    <row r="14">
      <c r="A14" s="4" t="inlineStr">
        <is>
          <t>Unrealized Losses</t>
        </is>
      </c>
      <c r="B14" s="7" t="n">
        <v>4</v>
      </c>
      <c r="C14" s="7" t="n">
        <v>1</v>
      </c>
    </row>
    <row r="15">
      <c r="A15" s="4" t="inlineStr">
        <is>
          <t>Total Number of Positions | security</t>
        </is>
      </c>
      <c r="B15" s="8" t="n">
        <v>146</v>
      </c>
      <c r="C15" s="8" t="n">
        <v>21</v>
      </c>
    </row>
    <row r="16">
      <c r="A16" s="4" t="inlineStr">
        <is>
          <t>Asset-backed Securities [Member]</t>
        </is>
      </c>
    </row>
    <row r="17">
      <c r="A17" s="3" t="inlineStr">
        <is>
          <t>Debt Securities, Available-for-sale [Line Items]</t>
        </is>
      </c>
    </row>
    <row r="18">
      <c r="A18" s="4" t="inlineStr">
        <is>
          <t>Estimated Fair Value</t>
        </is>
      </c>
      <c r="B18" s="7" t="n">
        <v>166</v>
      </c>
      <c r="C18" s="7" t="n">
        <v>0</v>
      </c>
    </row>
    <row r="19">
      <c r="A19" s="4" t="inlineStr">
        <is>
          <t>Unrealized Losses</t>
        </is>
      </c>
      <c r="B19" s="7" t="n">
        <v>1</v>
      </c>
      <c r="C19" s="7" t="n">
        <v>0</v>
      </c>
    </row>
    <row r="20">
      <c r="A20" s="4" t="inlineStr">
        <is>
          <t>Total Number of Positions | security</t>
        </is>
      </c>
      <c r="B20" s="8" t="n">
        <v>75</v>
      </c>
      <c r="C20" s="8" t="n">
        <v>0</v>
      </c>
    </row>
    <row r="21">
      <c r="A21" s="4" t="inlineStr">
        <is>
          <t>Municipal securities</t>
        </is>
      </c>
    </row>
    <row r="22">
      <c r="A22" s="3" t="inlineStr">
        <is>
          <t>Debt Securities, Available-for-sale [Line Items]</t>
        </is>
      </c>
    </row>
    <row r="23">
      <c r="A23" s="4" t="inlineStr">
        <is>
          <t>Estimated Fair Value</t>
        </is>
      </c>
      <c r="B23" s="7" t="n">
        <v>69</v>
      </c>
      <c r="C23" s="7" t="n">
        <v>0</v>
      </c>
    </row>
    <row r="24">
      <c r="A24" s="4" t="inlineStr">
        <is>
          <t>Unrealized Losses</t>
        </is>
      </c>
      <c r="B24" s="7" t="n">
        <v>1</v>
      </c>
      <c r="C24" s="7" t="n">
        <v>0</v>
      </c>
    </row>
    <row r="25">
      <c r="A25" s="4" t="inlineStr">
        <is>
          <t>Total Number of Positions | security</t>
        </is>
      </c>
      <c r="B25" s="8" t="n">
        <v>61</v>
      </c>
      <c r="C25" s="8"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lances of Restricted Investments (Details) - USD ($) $ in Millions</t>
        </is>
      </c>
      <c r="B1" s="2" t="inlineStr">
        <is>
          <t>Dec. 31, 2021</t>
        </is>
      </c>
      <c r="C1" s="2" t="inlineStr">
        <is>
          <t>Dec. 31, 2020</t>
        </is>
      </c>
    </row>
    <row r="2">
      <c r="A2" s="3" t="inlineStr">
        <is>
          <t>Schedule of Held-to-maturity Securities [Line Items]</t>
        </is>
      </c>
    </row>
    <row r="3">
      <c r="A3" s="4" t="inlineStr">
        <is>
          <t>Restricted investments</t>
        </is>
      </c>
      <c r="B3" s="7" t="n">
        <v>212</v>
      </c>
      <c r="C3" s="7" t="n">
        <v>136</v>
      </c>
    </row>
    <row r="4">
      <c r="A4" s="4" t="inlineStr">
        <is>
          <t>Magellan Complete Care acquisition opening balance</t>
        </is>
      </c>
    </row>
    <row r="5">
      <c r="A5" s="3" t="inlineStr">
        <is>
          <t>Schedule of Held-to-maturity Securities [Line Items]</t>
        </is>
      </c>
    </row>
    <row r="6">
      <c r="A6" s="4" t="inlineStr">
        <is>
          <t>Restricted investments</t>
        </is>
      </c>
      <c r="B6" s="8" t="n">
        <v>0</v>
      </c>
      <c r="C6" s="8" t="n">
        <v>49</v>
      </c>
    </row>
    <row r="7">
      <c r="A7" s="4" t="inlineStr">
        <is>
          <t>Cash and cash equivalents</t>
        </is>
      </c>
    </row>
    <row r="8">
      <c r="A8" s="3" t="inlineStr">
        <is>
          <t>Schedule of Held-to-maturity Securities [Line Items]</t>
        </is>
      </c>
    </row>
    <row r="9">
      <c r="A9" s="4" t="inlineStr">
        <is>
          <t>Restricted investments</t>
        </is>
      </c>
      <c r="B9" s="8" t="n">
        <v>68</v>
      </c>
      <c r="C9" s="8" t="n">
        <v>63</v>
      </c>
    </row>
    <row r="10">
      <c r="A10" s="4" t="inlineStr">
        <is>
          <t>U.S. Treasury notes</t>
        </is>
      </c>
    </row>
    <row r="11">
      <c r="A11" s="3" t="inlineStr">
        <is>
          <t>Schedule of Held-to-maturity Securities [Line Items]</t>
        </is>
      </c>
    </row>
    <row r="12">
      <c r="A12" s="4" t="inlineStr">
        <is>
          <t>Restricted investments</t>
        </is>
      </c>
      <c r="B12" s="7" t="n">
        <v>144</v>
      </c>
      <c r="C12" s="7" t="n">
        <v>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8" customWidth="1" min="2" max="2"/>
  </cols>
  <sheetData>
    <row r="1">
      <c r="A1" s="1" t="inlineStr">
        <is>
          <t>Property, Equipment, and Capitalized Software, Net - Additional Information (Details)</t>
        </is>
      </c>
      <c r="B1" s="2" t="inlineStr">
        <is>
          <t>12 Months Ended</t>
        </is>
      </c>
    </row>
    <row r="2">
      <c r="B2" s="2" t="inlineStr">
        <is>
          <t>Dec. 31, 2021</t>
        </is>
      </c>
    </row>
    <row r="3">
      <c r="A3" s="4" t="inlineStr">
        <is>
          <t>Furniture and equipment | Minimum</t>
        </is>
      </c>
    </row>
    <row r="4">
      <c r="A4" s="3" t="inlineStr">
        <is>
          <t>Property, Plant and Equipment [Line Items]</t>
        </is>
      </c>
    </row>
    <row r="5">
      <c r="A5" s="4" t="inlineStr">
        <is>
          <t>Useful life of property plant and equipment</t>
        </is>
      </c>
      <c r="B5" s="4" t="inlineStr">
        <is>
          <t>3 years</t>
        </is>
      </c>
    </row>
    <row r="6">
      <c r="A6" s="4" t="inlineStr">
        <is>
          <t>Furniture and equipment | Maximum</t>
        </is>
      </c>
    </row>
    <row r="7">
      <c r="A7" s="3" t="inlineStr">
        <is>
          <t>Property, Plant and Equipment [Line Items]</t>
        </is>
      </c>
    </row>
    <row r="8">
      <c r="A8" s="4" t="inlineStr">
        <is>
          <t>Useful life of property plant and equipment</t>
        </is>
      </c>
      <c r="B8" s="4" t="inlineStr">
        <is>
          <t>7 years</t>
        </is>
      </c>
    </row>
    <row r="9">
      <c r="A9" s="4" t="inlineStr">
        <is>
          <t>Software</t>
        </is>
      </c>
    </row>
    <row r="10">
      <c r="A10" s="3" t="inlineStr">
        <is>
          <t>Property, Plant and Equipment [Line Items]</t>
        </is>
      </c>
    </row>
    <row r="11">
      <c r="A11" s="4" t="inlineStr">
        <is>
          <t>Useful life of property plant and equipment</t>
        </is>
      </c>
      <c r="B11" s="4" t="inlineStr">
        <is>
          <t>3 years</t>
        </is>
      </c>
    </row>
    <row r="12">
      <c r="A12" s="4" t="inlineStr">
        <is>
          <t>Leasehold improvements | Minimum</t>
        </is>
      </c>
    </row>
    <row r="13">
      <c r="A13" s="3" t="inlineStr">
        <is>
          <t>Property, Plant and Equipment [Line Items]</t>
        </is>
      </c>
    </row>
    <row r="14">
      <c r="A14" s="4" t="inlineStr">
        <is>
          <t>Useful life of property plant and equipment</t>
        </is>
      </c>
      <c r="B14" s="4" t="inlineStr">
        <is>
          <t>5 years</t>
        </is>
      </c>
    </row>
    <row r="15">
      <c r="A15" s="4" t="inlineStr">
        <is>
          <t>Leasehold improvements | Maximum</t>
        </is>
      </c>
    </row>
    <row r="16">
      <c r="A16" s="3" t="inlineStr">
        <is>
          <t>Property, Plant and Equipment [Line Items]</t>
        </is>
      </c>
    </row>
    <row r="17">
      <c r="A17" s="4" t="inlineStr">
        <is>
          <t>Useful life of property plant and equipment</t>
        </is>
      </c>
      <c r="B17" s="4" t="inlineStr">
        <is>
          <t>10 years</t>
        </is>
      </c>
    </row>
    <row r="18">
      <c r="A18" s="4" t="inlineStr">
        <is>
          <t>Building and improvements | Minimum</t>
        </is>
      </c>
    </row>
    <row r="19">
      <c r="A19" s="3" t="inlineStr">
        <is>
          <t>Property, Plant and Equipment [Line Items]</t>
        </is>
      </c>
    </row>
    <row r="20">
      <c r="A20" s="4" t="inlineStr">
        <is>
          <t>Useful life of property plant and equipment</t>
        </is>
      </c>
      <c r="B20" s="4" t="inlineStr">
        <is>
          <t>31 years 6 months</t>
        </is>
      </c>
    </row>
    <row r="21">
      <c r="A21" s="4" t="inlineStr">
        <is>
          <t>Building and improvements | Maximum</t>
        </is>
      </c>
    </row>
    <row r="22">
      <c r="A22" s="3" t="inlineStr">
        <is>
          <t>Property, Plant and Equipment [Line Items]</t>
        </is>
      </c>
    </row>
    <row r="23">
      <c r="A23" s="4" t="inlineStr">
        <is>
          <t>Useful life of property plant and equipment</t>
        </is>
      </c>
      <c r="B23" s="4" t="inlineStr">
        <is>
          <t>4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Capitalized Software, Net - Summary of Property, Equipment, and Capitalized Software (Details) - USD ($) $ in Millions</t>
        </is>
      </c>
      <c r="B1" s="2" t="inlineStr">
        <is>
          <t>Dec. 31, 2021</t>
        </is>
      </c>
      <c r="C1" s="2" t="inlineStr">
        <is>
          <t>Dec. 31, 2020</t>
        </is>
      </c>
    </row>
    <row r="2">
      <c r="A2" s="3" t="inlineStr">
        <is>
          <t>Property, Plant and Equipment [Line Items]</t>
        </is>
      </c>
    </row>
    <row r="3">
      <c r="A3" s="4" t="inlineStr">
        <is>
          <t>Total cost</t>
        </is>
      </c>
      <c r="B3" s="7" t="n">
        <v>822</v>
      </c>
      <c r="C3" s="7" t="n">
        <v>752</v>
      </c>
    </row>
    <row r="4">
      <c r="A4" s="4" t="inlineStr">
        <is>
          <t>Less: accumulated amortization - capitalized software</t>
        </is>
      </c>
      <c r="B4" s="8" t="n">
        <v>-427</v>
      </c>
      <c r="C4" s="8" t="n">
        <v>-385</v>
      </c>
    </row>
    <row r="5">
      <c r="A5" s="4" t="inlineStr">
        <is>
          <t>Less: accumulated depreciation and amortization - furniture, equipment, building, and improvements</t>
        </is>
      </c>
      <c r="B5" s="8" t="n">
        <v>-205</v>
      </c>
      <c r="C5" s="8" t="n">
        <v>-192</v>
      </c>
    </row>
    <row r="6">
      <c r="A6" s="4" t="inlineStr">
        <is>
          <t>Total accumulated depreciation and amortization</t>
        </is>
      </c>
      <c r="B6" s="8" t="n">
        <v>-632</v>
      </c>
      <c r="C6" s="8" t="n">
        <v>-577</v>
      </c>
    </row>
    <row r="7">
      <c r="A7" s="4" t="inlineStr">
        <is>
          <t>ROU assets - finance leases</t>
        </is>
      </c>
      <c r="B7" s="8" t="n">
        <v>206</v>
      </c>
      <c r="C7" s="8" t="n">
        <v>216</v>
      </c>
    </row>
    <row r="8">
      <c r="A8" s="4" t="inlineStr">
        <is>
          <t>Property, equipment, and capitalized software, net</t>
        </is>
      </c>
      <c r="B8" s="8" t="n">
        <v>396</v>
      </c>
      <c r="C8" s="8" t="n">
        <v>391</v>
      </c>
    </row>
    <row r="9">
      <c r="A9" s="4" t="inlineStr">
        <is>
          <t>Capitalized software</t>
        </is>
      </c>
    </row>
    <row r="10">
      <c r="A10" s="3" t="inlineStr">
        <is>
          <t>Property, Plant and Equipment [Line Items]</t>
        </is>
      </c>
    </row>
    <row r="11">
      <c r="A11" s="4" t="inlineStr">
        <is>
          <t>Total cost</t>
        </is>
      </c>
      <c r="B11" s="8" t="n">
        <v>547</v>
      </c>
      <c r="C11" s="8" t="n">
        <v>475</v>
      </c>
    </row>
    <row r="12">
      <c r="A12" s="4" t="inlineStr">
        <is>
          <t>Furniture and equipment</t>
        </is>
      </c>
    </row>
    <row r="13">
      <c r="A13" s="3" t="inlineStr">
        <is>
          <t>Property, Plant and Equipment [Line Items]</t>
        </is>
      </c>
    </row>
    <row r="14">
      <c r="A14" s="4" t="inlineStr">
        <is>
          <t>Total cost</t>
        </is>
      </c>
      <c r="B14" s="8" t="n">
        <v>237</v>
      </c>
      <c r="C14" s="8" t="n">
        <v>221</v>
      </c>
    </row>
    <row r="15">
      <c r="A15" s="4" t="inlineStr">
        <is>
          <t>Building and improvements</t>
        </is>
      </c>
    </row>
    <row r="16">
      <c r="A16" s="3" t="inlineStr">
        <is>
          <t>Property, Plant and Equipment [Line Items]</t>
        </is>
      </c>
    </row>
    <row r="17">
      <c r="A17" s="4" t="inlineStr">
        <is>
          <t>Total cost</t>
        </is>
      </c>
      <c r="B17" s="8" t="n">
        <v>37</v>
      </c>
      <c r="C17" s="8" t="n">
        <v>49</v>
      </c>
    </row>
    <row r="18">
      <c r="A18" s="4" t="inlineStr">
        <is>
          <t>Land</t>
        </is>
      </c>
    </row>
    <row r="19">
      <c r="A19" s="3" t="inlineStr">
        <is>
          <t>Property, Plant and Equipment [Line Items]</t>
        </is>
      </c>
    </row>
    <row r="20">
      <c r="A20" s="4" t="inlineStr">
        <is>
          <t>Total cost</t>
        </is>
      </c>
      <c r="B20" s="8" t="n">
        <v>1</v>
      </c>
      <c r="C20" s="8" t="n">
        <v>4</v>
      </c>
    </row>
    <row r="21">
      <c r="A21" s="4" t="inlineStr">
        <is>
          <t>Magellan Complete Care acquisition opening balance</t>
        </is>
      </c>
    </row>
    <row r="22">
      <c r="A22" s="3" t="inlineStr">
        <is>
          <t>Property, Plant and Equipment [Line Items]</t>
        </is>
      </c>
    </row>
    <row r="23">
      <c r="A23" s="4" t="inlineStr">
        <is>
          <t>Total cost</t>
        </is>
      </c>
      <c r="B23" s="7" t="n">
        <v>0</v>
      </c>
      <c r="C23" s="7"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46" customWidth="1" min="6" max="6"/>
    <col width="80" customWidth="1" min="7" max="7"/>
    <col width="18" customWidth="1" min="8" max="8"/>
    <col width="54" customWidth="1" min="9" max="9"/>
  </cols>
  <sheetData>
    <row r="1">
      <c r="A1" s="1" t="inlineStr">
        <is>
          <t>Consolidated Statements of Stockholders' Equity - USD ($) shares in Millions, $ in Millions</t>
        </is>
      </c>
      <c r="B1" s="2" t="inlineStr">
        <is>
          <t>Total</t>
        </is>
      </c>
      <c r="C1" s="2" t="inlineStr">
        <is>
          <t>Adoption of new accounting standards</t>
        </is>
      </c>
      <c r="D1" s="2" t="inlineStr">
        <is>
          <t>Common Stock</t>
        </is>
      </c>
      <c r="E1" s="2" t="inlineStr">
        <is>
          <t>Additional Paid-in Capital</t>
        </is>
      </c>
      <c r="F1" s="2" t="inlineStr">
        <is>
          <t>Accumulated Other Comprehensive (Loss) Income</t>
        </is>
      </c>
      <c r="G1" s="2" t="inlineStr">
        <is>
          <t>Accumulated Other Comprehensive (Loss) IncomeAdoption of new accounting standards</t>
        </is>
      </c>
      <c r="H1" s="2" t="inlineStr">
        <is>
          <t>Retained Earnings</t>
        </is>
      </c>
      <c r="I1" s="2" t="inlineStr">
        <is>
          <t>Retained EarningsAdoption of new accounting standards</t>
        </is>
      </c>
    </row>
    <row r="2">
      <c r="A2" s="4" t="inlineStr">
        <is>
          <t>Beginning Balance (in shares) at Dec. 31, 2018</t>
        </is>
      </c>
      <c r="D2" s="8" t="n">
        <v>62</v>
      </c>
    </row>
    <row r="3">
      <c r="A3" s="4" t="inlineStr">
        <is>
          <t>Beginning Balance at Dec. 31, 2018</t>
        </is>
      </c>
      <c r="B3" s="7" t="n">
        <v>1647</v>
      </c>
      <c r="C3" s="7" t="n">
        <v>85</v>
      </c>
      <c r="D3" s="7" t="n">
        <v>0</v>
      </c>
      <c r="E3" s="7" t="n">
        <v>643</v>
      </c>
      <c r="F3" s="7" t="n">
        <v>-8</v>
      </c>
      <c r="G3" s="7" t="n">
        <v>0</v>
      </c>
      <c r="H3" s="7" t="n">
        <v>1012</v>
      </c>
      <c r="I3" s="7" t="n">
        <v>85</v>
      </c>
    </row>
    <row r="4">
      <c r="A4" s="3" t="inlineStr">
        <is>
          <t>Increase (Decrease) in Stockholders' Equity [Roll Forward]</t>
        </is>
      </c>
    </row>
    <row r="5">
      <c r="A5" s="4" t="inlineStr">
        <is>
          <t>Net income</t>
        </is>
      </c>
      <c r="B5" s="8" t="n">
        <v>737</v>
      </c>
      <c r="H5" s="8" t="n">
        <v>737</v>
      </c>
    </row>
    <row r="6">
      <c r="A6" s="4" t="inlineStr">
        <is>
          <t>Common stock purchases</t>
        </is>
      </c>
      <c r="B6" s="8" t="n">
        <v>-54</v>
      </c>
      <c r="E6" s="8" t="n">
        <v>-1</v>
      </c>
      <c r="H6" s="8" t="n">
        <v>-53</v>
      </c>
    </row>
    <row r="7">
      <c r="A7" s="4" t="inlineStr">
        <is>
          <t>Termination of warrants</t>
        </is>
      </c>
      <c r="B7" s="8" t="n">
        <v>-514</v>
      </c>
      <c r="E7" s="8" t="n">
        <v>-514</v>
      </c>
    </row>
    <row r="8">
      <c r="A8" s="4" t="inlineStr">
        <is>
          <t>Other comprehensive income (loss), net</t>
        </is>
      </c>
      <c r="B8" s="8" t="n">
        <v>12</v>
      </c>
      <c r="F8" s="8" t="n">
        <v>12</v>
      </c>
    </row>
    <row r="9">
      <c r="A9" s="4" t="inlineStr">
        <is>
          <t>Share-based compensation</t>
        </is>
      </c>
      <c r="B9" s="8" t="n">
        <v>47</v>
      </c>
      <c r="E9" s="8" t="n">
        <v>47</v>
      </c>
    </row>
    <row r="10">
      <c r="A10" s="4" t="inlineStr">
        <is>
          <t>Ending Balance (in shares) at Dec. 31, 2019</t>
        </is>
      </c>
      <c r="D10" s="8" t="n">
        <v>62</v>
      </c>
    </row>
    <row r="11">
      <c r="A11" s="4" t="inlineStr">
        <is>
          <t>Ending Balance at Dec. 31, 2019</t>
        </is>
      </c>
      <c r="B11" s="8" t="n">
        <v>1960</v>
      </c>
      <c r="D11" s="7" t="n">
        <v>0</v>
      </c>
      <c r="E11" s="8" t="n">
        <v>175</v>
      </c>
      <c r="F11" s="8" t="n">
        <v>4</v>
      </c>
      <c r="H11" s="8" t="n">
        <v>1781</v>
      </c>
    </row>
    <row r="12">
      <c r="A12" s="3" t="inlineStr">
        <is>
          <t>Increase (Decrease) in Stockholders' Equity [Roll Forward]</t>
        </is>
      </c>
    </row>
    <row r="13">
      <c r="A13" s="4" t="inlineStr">
        <is>
          <t>Net income</t>
        </is>
      </c>
      <c r="B13" s="8" t="n">
        <v>673</v>
      </c>
      <c r="H13" s="8" t="n">
        <v>673</v>
      </c>
    </row>
    <row r="14">
      <c r="A14" s="4" t="inlineStr">
        <is>
          <t>Common stock purchases (in shares)</t>
        </is>
      </c>
      <c r="D14" s="8" t="n">
        <v>-4</v>
      </c>
    </row>
    <row r="15">
      <c r="A15" s="4" t="inlineStr">
        <is>
          <t>Common stock purchases</t>
        </is>
      </c>
      <c r="B15" s="8" t="n">
        <v>-605</v>
      </c>
      <c r="E15" s="8" t="n">
        <v>-11</v>
      </c>
      <c r="H15" s="8" t="n">
        <v>-594</v>
      </c>
    </row>
    <row r="16">
      <c r="A16" s="4" t="inlineStr">
        <is>
          <t>Termination of warrants</t>
        </is>
      </c>
      <c r="B16" s="8" t="n">
        <v>-30</v>
      </c>
      <c r="E16" s="8" t="n">
        <v>-30</v>
      </c>
    </row>
    <row r="17">
      <c r="A17" s="4" t="inlineStr">
        <is>
          <t>Other comprehensive income (loss), net</t>
        </is>
      </c>
      <c r="B17" s="8" t="n">
        <v>33</v>
      </c>
      <c r="F17" s="8" t="n">
        <v>33</v>
      </c>
    </row>
    <row r="18">
      <c r="A18" s="4" t="inlineStr">
        <is>
          <t>Share-based compensation (in shares)</t>
        </is>
      </c>
      <c r="D18" s="8" t="n">
        <v>1</v>
      </c>
    </row>
    <row r="19">
      <c r="A19" s="4" t="inlineStr">
        <is>
          <t>Share-based compensation</t>
        </is>
      </c>
      <c r="B19" s="8" t="n">
        <v>65</v>
      </c>
      <c r="E19" s="8" t="n">
        <v>65</v>
      </c>
    </row>
    <row r="20">
      <c r="A20" s="4" t="inlineStr">
        <is>
          <t>Ending Balance (in shares) at Dec. 31, 2020</t>
        </is>
      </c>
      <c r="D20" s="8" t="n">
        <v>59</v>
      </c>
    </row>
    <row r="21">
      <c r="A21" s="4" t="inlineStr">
        <is>
          <t>Ending Balance at Dec. 31, 2020</t>
        </is>
      </c>
      <c r="B21" s="8" t="n">
        <v>2096</v>
      </c>
      <c r="D21" s="7" t="n">
        <v>0</v>
      </c>
      <c r="E21" s="8" t="n">
        <v>199</v>
      </c>
      <c r="F21" s="8" t="n">
        <v>37</v>
      </c>
      <c r="H21" s="8" t="n">
        <v>1860</v>
      </c>
    </row>
    <row r="22">
      <c r="A22" s="3" t="inlineStr">
        <is>
          <t>Increase (Decrease) in Stockholders' Equity [Roll Forward]</t>
        </is>
      </c>
    </row>
    <row r="23">
      <c r="A23" s="4" t="inlineStr">
        <is>
          <t>Net income</t>
        </is>
      </c>
      <c r="B23" s="8" t="n">
        <v>659</v>
      </c>
      <c r="H23" s="8" t="n">
        <v>659</v>
      </c>
    </row>
    <row r="24">
      <c r="A24" s="4" t="inlineStr">
        <is>
          <t>Common stock purchases (in shares)</t>
        </is>
      </c>
      <c r="D24" s="8" t="n">
        <v>-1</v>
      </c>
    </row>
    <row r="25">
      <c r="A25" s="4" t="inlineStr">
        <is>
          <t>Common stock purchases</t>
        </is>
      </c>
      <c r="B25" s="8" t="n">
        <v>-122</v>
      </c>
      <c r="E25" s="8" t="n">
        <v>-2</v>
      </c>
      <c r="H25" s="8" t="n">
        <v>-120</v>
      </c>
    </row>
    <row r="26">
      <c r="A26" s="4" t="inlineStr">
        <is>
          <t>Other comprehensive income (loss), net</t>
        </is>
      </c>
      <c r="B26" s="8" t="n">
        <v>-42</v>
      </c>
      <c r="F26" s="8" t="n">
        <v>-42</v>
      </c>
    </row>
    <row r="27">
      <c r="A27" s="4" t="inlineStr">
        <is>
          <t>Share-based compensation</t>
        </is>
      </c>
      <c r="B27" s="8" t="n">
        <v>39</v>
      </c>
      <c r="E27" s="8" t="n">
        <v>39</v>
      </c>
    </row>
    <row r="28">
      <c r="A28" s="4" t="inlineStr">
        <is>
          <t>Ending Balance (in shares) at Dec. 31, 2021</t>
        </is>
      </c>
      <c r="D28" s="8" t="n">
        <v>58</v>
      </c>
    </row>
    <row r="29">
      <c r="A29" s="4" t="inlineStr">
        <is>
          <t>Ending Balance at Dec. 31, 2021</t>
        </is>
      </c>
      <c r="B29" s="7" t="n">
        <v>2630</v>
      </c>
      <c r="D29" s="7" t="n">
        <v>0</v>
      </c>
      <c r="E29" s="7" t="n">
        <v>236</v>
      </c>
      <c r="F29" s="7" t="n">
        <v>-5</v>
      </c>
      <c r="H29" s="7" t="n">
        <v>23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Net - Depreciation and Amortization (Details) - USD ($) $ in Millions</t>
        </is>
      </c>
      <c r="B1" s="2" t="inlineStr">
        <is>
          <t>12 Months Ended</t>
        </is>
      </c>
    </row>
    <row r="2">
      <c r="B2" s="2" t="inlineStr">
        <is>
          <t>Dec. 31, 2021</t>
        </is>
      </c>
      <c r="C2" s="2" t="inlineStr">
        <is>
          <t>Dec. 31, 2020</t>
        </is>
      </c>
      <c r="D2" s="2" t="inlineStr">
        <is>
          <t>Dec. 31, 2019</t>
        </is>
      </c>
    </row>
    <row r="3">
      <c r="A3" s="3" t="inlineStr">
        <is>
          <t>Recorded in depreciation and amortization:</t>
        </is>
      </c>
    </row>
    <row r="4">
      <c r="A4" s="4" t="inlineStr">
        <is>
          <t>Amortization of intangible assets</t>
        </is>
      </c>
      <c r="B4" s="7" t="n">
        <v>49</v>
      </c>
      <c r="C4" s="7" t="n">
        <v>15</v>
      </c>
      <c r="D4" s="7" t="n">
        <v>18</v>
      </c>
    </row>
    <row r="5">
      <c r="A5" s="4" t="inlineStr">
        <is>
          <t>Amortization of capitalized software</t>
        </is>
      </c>
      <c r="B5" s="8" t="n">
        <v>41</v>
      </c>
      <c r="C5" s="8" t="n">
        <v>38</v>
      </c>
      <c r="D5" s="8" t="n">
        <v>33</v>
      </c>
    </row>
    <row r="6">
      <c r="A6" s="4" t="inlineStr">
        <is>
          <t>Amortization of finance leases</t>
        </is>
      </c>
      <c r="B6" s="8" t="n">
        <v>25</v>
      </c>
      <c r="C6" s="8" t="n">
        <v>19</v>
      </c>
      <c r="D6" s="8" t="n">
        <v>17</v>
      </c>
    </row>
    <row r="7">
      <c r="A7" s="4" t="inlineStr">
        <is>
          <t>Depreciation and amortization of furniture, equipment, building, and improvements</t>
        </is>
      </c>
      <c r="B7" s="8" t="n">
        <v>16</v>
      </c>
      <c r="C7" s="8" t="n">
        <v>16</v>
      </c>
      <c r="D7" s="8" t="n">
        <v>21</v>
      </c>
    </row>
    <row r="8">
      <c r="A8" s="4" t="inlineStr">
        <is>
          <t>Total depreciation and amortization recognized</t>
        </is>
      </c>
      <c r="B8" s="7" t="n">
        <v>131</v>
      </c>
      <c r="C8" s="7" t="n">
        <v>88</v>
      </c>
      <c r="D8" s="7" t="n">
        <v>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4" customWidth="1" min="2" max="2"/>
  </cols>
  <sheetData>
    <row r="1">
      <c r="A1" s="1" t="inlineStr">
        <is>
          <t>Leases - Narrative (Details)</t>
        </is>
      </c>
      <c r="B1" s="2" t="inlineStr">
        <is>
          <t>Dec. 31, 2021</t>
        </is>
      </c>
    </row>
    <row r="2">
      <c r="A2" s="3" t="inlineStr">
        <is>
          <t>Leases [Abstract]</t>
        </is>
      </c>
    </row>
    <row r="3">
      <c r="A3" s="4" t="inlineStr">
        <is>
          <t>Operating lease, remaining lease term</t>
        </is>
      </c>
      <c r="B3" s="4" t="inlineStr">
        <is>
          <t>14 years</t>
        </is>
      </c>
    </row>
    <row r="4">
      <c r="A4" s="4" t="inlineStr">
        <is>
          <t>Operating lease renewal term</t>
        </is>
      </c>
      <c r="B4" s="4" t="inlineStr">
        <is>
          <t>10 years</t>
        </is>
      </c>
    </row>
    <row r="5">
      <c r="A5" s="4" t="inlineStr">
        <is>
          <t>Operating leases, weighted average remaining lease term</t>
        </is>
      </c>
      <c r="B5" s="4" t="inlineStr">
        <is>
          <t>8 years</t>
        </is>
      </c>
    </row>
    <row r="6">
      <c r="A6" s="4" t="inlineStr">
        <is>
          <t>Finance lease, remaining lease term</t>
        </is>
      </c>
      <c r="B6" s="4" t="inlineStr">
        <is>
          <t>17 years</t>
        </is>
      </c>
    </row>
    <row r="7">
      <c r="A7" s="4" t="inlineStr">
        <is>
          <t>Finance lease renewal term</t>
        </is>
      </c>
      <c r="B7" s="4" t="inlineStr">
        <is>
          <t>25 years</t>
        </is>
      </c>
    </row>
    <row r="8">
      <c r="A8" s="4" t="inlineStr">
        <is>
          <t>Finance leases, weighted average remaining lease term</t>
        </is>
      </c>
      <c r="B8" s="4" t="inlineStr">
        <is>
          <t>14 years</t>
        </is>
      </c>
    </row>
    <row r="9">
      <c r="A9" s="4" t="inlineStr">
        <is>
          <t>Operating leases, weighted average discount rate</t>
        </is>
      </c>
      <c r="B9" s="4" t="inlineStr">
        <is>
          <t>4.30%</t>
        </is>
      </c>
    </row>
    <row r="10">
      <c r="A10" s="4" t="inlineStr">
        <is>
          <t>Finance leases, weighted average discount rate</t>
        </is>
      </c>
      <c r="B10" s="4" t="inlineStr">
        <is>
          <t>6.4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7" t="n">
        <v>34</v>
      </c>
      <c r="C4" s="7" t="n">
        <v>28</v>
      </c>
    </row>
    <row r="5">
      <c r="A5" s="3" t="inlineStr">
        <is>
          <t>Finance lease expense:</t>
        </is>
      </c>
    </row>
    <row r="6">
      <c r="A6" s="4" t="inlineStr">
        <is>
          <t>Amortization of ROU assets</t>
        </is>
      </c>
      <c r="B6" s="8" t="n">
        <v>25</v>
      </c>
      <c r="C6" s="8" t="n">
        <v>19</v>
      </c>
      <c r="D6" s="7" t="n">
        <v>17</v>
      </c>
    </row>
    <row r="7">
      <c r="A7" s="4" t="inlineStr">
        <is>
          <t>Interest on lease liabilities</t>
        </is>
      </c>
      <c r="B7" s="8" t="n">
        <v>15</v>
      </c>
      <c r="C7" s="8" t="n">
        <v>15</v>
      </c>
    </row>
    <row r="8">
      <c r="A8" s="4" t="inlineStr">
        <is>
          <t>Total finance lease expense</t>
        </is>
      </c>
      <c r="B8" s="7" t="n">
        <v>40</v>
      </c>
      <c r="C8" s="7" t="n">
        <v>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pplemental Cash Flow (Details) - USD ($) $ in Millions</t>
        </is>
      </c>
      <c r="B1" s="2" t="inlineStr">
        <is>
          <t>12 Months Ended</t>
        </is>
      </c>
    </row>
    <row r="2">
      <c r="B2" s="2" t="inlineStr">
        <is>
          <t>Dec. 31, 2021</t>
        </is>
      </c>
      <c r="C2" s="2" t="inlineStr">
        <is>
          <t>Dec. 31, 2020</t>
        </is>
      </c>
    </row>
    <row r="3">
      <c r="A3" s="3" t="inlineStr">
        <is>
          <t>Cash used in operating activities:</t>
        </is>
      </c>
    </row>
    <row r="4">
      <c r="A4" s="4" t="inlineStr">
        <is>
          <t>Operating leases</t>
        </is>
      </c>
      <c r="B4" s="7" t="n">
        <v>33</v>
      </c>
      <c r="C4" s="7" t="n">
        <v>30</v>
      </c>
    </row>
    <row r="5">
      <c r="A5" s="4" t="inlineStr">
        <is>
          <t>Finance leases</t>
        </is>
      </c>
      <c r="B5" s="8" t="n">
        <v>15</v>
      </c>
      <c r="C5" s="8" t="n">
        <v>15</v>
      </c>
    </row>
    <row r="6">
      <c r="A6" s="3" t="inlineStr">
        <is>
          <t>Cash used in financing activities:</t>
        </is>
      </c>
    </row>
    <row r="7">
      <c r="A7" s="4" t="inlineStr">
        <is>
          <t>Finance leases</t>
        </is>
      </c>
      <c r="B7" s="8" t="n">
        <v>18</v>
      </c>
      <c r="C7" s="8" t="n">
        <v>9</v>
      </c>
    </row>
    <row r="8">
      <c r="A8" s="3" t="inlineStr">
        <is>
          <t>ROU assets recognized in exchange for lease obligations:</t>
        </is>
      </c>
    </row>
    <row r="9">
      <c r="A9" s="4" t="inlineStr">
        <is>
          <t>Operating leases</t>
        </is>
      </c>
      <c r="B9" s="8" t="n">
        <v>86</v>
      </c>
      <c r="C9" s="8" t="n">
        <v>28</v>
      </c>
    </row>
    <row r="10">
      <c r="A10" s="4" t="inlineStr">
        <is>
          <t>Finance leases</t>
        </is>
      </c>
      <c r="B10" s="7" t="n">
        <v>18</v>
      </c>
      <c r="C10" s="7" t="n">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pplemental Balance Sheet Information (Details) - USD ($) $ in Millions</t>
        </is>
      </c>
      <c r="B1" s="2" t="inlineStr">
        <is>
          <t>Dec. 31, 2021</t>
        </is>
      </c>
      <c r="C1" s="2" t="inlineStr">
        <is>
          <t>Dec. 31, 2020</t>
        </is>
      </c>
    </row>
    <row r="2">
      <c r="A2" s="3" t="inlineStr">
        <is>
          <t>ROU assets</t>
        </is>
      </c>
    </row>
    <row r="3">
      <c r="A3" s="4" t="inlineStr">
        <is>
          <t>Other assets</t>
        </is>
      </c>
      <c r="B3" s="7" t="n">
        <v>128</v>
      </c>
      <c r="C3" s="7" t="n">
        <v>58</v>
      </c>
    </row>
    <row r="4">
      <c r="A4" s="4" t="inlineStr">
        <is>
          <t>Total other assets</t>
        </is>
      </c>
      <c r="B4" s="8" t="n">
        <v>128</v>
      </c>
      <c r="C4" s="8" t="n">
        <v>71</v>
      </c>
    </row>
    <row r="5">
      <c r="A5" s="3" t="inlineStr">
        <is>
          <t>Lease liabilities</t>
        </is>
      </c>
    </row>
    <row r="6">
      <c r="A6" s="4" t="inlineStr">
        <is>
          <t>Accounts payable and accrued liabilities (current)</t>
        </is>
      </c>
      <c r="B6" s="8" t="n">
        <v>35</v>
      </c>
      <c r="C6" s="8" t="n">
        <v>21</v>
      </c>
    </row>
    <row r="7">
      <c r="A7" s="4" t="inlineStr">
        <is>
          <t>Other long-term liabilities (non-current)</t>
        </is>
      </c>
      <c r="B7" s="8" t="n">
        <v>99</v>
      </c>
      <c r="C7" s="8" t="n">
        <v>42</v>
      </c>
    </row>
    <row r="8">
      <c r="A8" s="4" t="inlineStr">
        <is>
          <t>Total operating lease liabilities</t>
        </is>
      </c>
      <c r="B8" s="8" t="n">
        <v>134</v>
      </c>
      <c r="C8" s="8" t="n">
        <v>76</v>
      </c>
    </row>
    <row r="9">
      <c r="A9" s="3" t="inlineStr">
        <is>
          <t>ROU assets</t>
        </is>
      </c>
    </row>
    <row r="10">
      <c r="A10" s="4" t="inlineStr">
        <is>
          <t>Property, equipment, and capitalized software, net</t>
        </is>
      </c>
      <c r="B10" s="8" t="n">
        <v>206</v>
      </c>
      <c r="C10" s="8" t="n">
        <v>216</v>
      </c>
    </row>
    <row r="11">
      <c r="A11" s="3" t="inlineStr">
        <is>
          <t>Lease liabilities</t>
        </is>
      </c>
    </row>
    <row r="12">
      <c r="A12" s="4" t="inlineStr">
        <is>
          <t>Accounts payable and accrued liabilities (current)</t>
        </is>
      </c>
      <c r="B12" s="8" t="n">
        <v>15</v>
      </c>
      <c r="C12" s="8" t="n">
        <v>12</v>
      </c>
    </row>
    <row r="13">
      <c r="A13" s="4" t="inlineStr">
        <is>
          <t>Finance lease liabilities (non-current)</t>
        </is>
      </c>
      <c r="B13" s="8" t="n">
        <v>219</v>
      </c>
      <c r="C13" s="8" t="n">
        <v>225</v>
      </c>
    </row>
    <row r="14">
      <c r="A14" s="4" t="inlineStr">
        <is>
          <t>Total finance lease liabilities</t>
        </is>
      </c>
      <c r="B14" s="7" t="n">
        <v>234</v>
      </c>
      <c r="C14" s="7" t="n">
        <v>237</v>
      </c>
    </row>
    <row r="15">
      <c r="A15" s="4" t="inlineStr">
        <is>
          <t>Operating Lease, Right-of-Use Asset, Statement of Financial Position [Extensible List]</t>
        </is>
      </c>
      <c r="B15" s="4" t="inlineStr">
        <is>
          <t>Other assets</t>
        </is>
      </c>
      <c r="C15" s="4" t="inlineStr">
        <is>
          <t>Other assets</t>
        </is>
      </c>
    </row>
    <row r="16">
      <c r="A16" s="4" t="inlineStr">
        <is>
          <t>Finance Lease, Liability, Current, Statement of Financial Position [Extensible List]</t>
        </is>
      </c>
      <c r="B16" s="4" t="inlineStr">
        <is>
          <t>Accounts Payable and Accrued Liabilities, Current</t>
        </is>
      </c>
      <c r="C16" s="4" t="inlineStr">
        <is>
          <t>Accounts Payable and Accrued Liabilities, Current</t>
        </is>
      </c>
    </row>
    <row r="17">
      <c r="A17" s="4" t="inlineStr">
        <is>
          <t>Finance Lease, Liability, Current, Statement of Financial Position [Extensible List]</t>
        </is>
      </c>
      <c r="B17" s="4" t="inlineStr">
        <is>
          <t>Accounts Payable and Accrued Liabilities, Current</t>
        </is>
      </c>
      <c r="C17" s="4" t="inlineStr">
        <is>
          <t>Accounts Payable and Accrued Liabilities, Current</t>
        </is>
      </c>
    </row>
    <row r="18">
      <c r="A18" s="4" t="inlineStr">
        <is>
          <t>Operating Lease, Liability, Noncurrent, Statement of Financial Position [Extensible List]</t>
        </is>
      </c>
      <c r="B18" s="4" t="inlineStr">
        <is>
          <t>Other long-term liabilities</t>
        </is>
      </c>
      <c r="C18" s="4" t="inlineStr">
        <is>
          <t>Other long-term liabilities</t>
        </is>
      </c>
    </row>
    <row r="19">
      <c r="A19" s="4" t="inlineStr">
        <is>
          <t>Magellan Complete Care acquisition opening balance</t>
        </is>
      </c>
    </row>
    <row r="20">
      <c r="A20" s="3" t="inlineStr">
        <is>
          <t>ROU assets</t>
        </is>
      </c>
    </row>
    <row r="21">
      <c r="A21" s="4" t="inlineStr">
        <is>
          <t>Total other assets</t>
        </is>
      </c>
      <c r="B21" s="7" t="n">
        <v>0</v>
      </c>
      <c r="C21" s="7" t="n">
        <v>13</v>
      </c>
    </row>
    <row r="22">
      <c r="A22" s="3" t="inlineStr">
        <is>
          <t>Lease liabilities</t>
        </is>
      </c>
    </row>
    <row r="23">
      <c r="A23" s="4" t="inlineStr">
        <is>
          <t>Total operating lease liabilities</t>
        </is>
      </c>
      <c r="B23" s="7" t="n">
        <v>0</v>
      </c>
      <c r="C23" s="7"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ies (Details) - USD ($) $ in Millions</t>
        </is>
      </c>
      <c r="B1" s="2" t="inlineStr">
        <is>
          <t>Dec. 31, 2021</t>
        </is>
      </c>
      <c r="C1" s="2" t="inlineStr">
        <is>
          <t>Dec. 31, 2020</t>
        </is>
      </c>
    </row>
    <row r="2">
      <c r="A2" s="3" t="inlineStr">
        <is>
          <t>Operating</t>
        </is>
      </c>
    </row>
    <row r="3">
      <c r="A3" s="4" t="inlineStr">
        <is>
          <t>2022</t>
        </is>
      </c>
      <c r="B3" s="7" t="n">
        <v>30</v>
      </c>
    </row>
    <row r="4">
      <c r="A4" s="4" t="inlineStr">
        <is>
          <t>2023</t>
        </is>
      </c>
      <c r="B4" s="8" t="n">
        <v>26</v>
      </c>
    </row>
    <row r="5">
      <c r="A5" s="4" t="inlineStr">
        <is>
          <t>2024</t>
        </is>
      </c>
      <c r="B5" s="8" t="n">
        <v>20</v>
      </c>
    </row>
    <row r="6">
      <c r="A6" s="4" t="inlineStr">
        <is>
          <t>2025</t>
        </is>
      </c>
      <c r="B6" s="8" t="n">
        <v>16</v>
      </c>
    </row>
    <row r="7">
      <c r="A7" s="4" t="inlineStr">
        <is>
          <t>2026</t>
        </is>
      </c>
      <c r="B7" s="8" t="n">
        <v>10</v>
      </c>
    </row>
    <row r="8">
      <c r="A8" s="4" t="inlineStr">
        <is>
          <t>Thereafter</t>
        </is>
      </c>
      <c r="B8" s="8" t="n">
        <v>61</v>
      </c>
    </row>
    <row r="9">
      <c r="A9" s="4" t="inlineStr">
        <is>
          <t>Subtotal - undiscounted lease payments</t>
        </is>
      </c>
      <c r="B9" s="8" t="n">
        <v>163</v>
      </c>
    </row>
    <row r="10">
      <c r="A10" s="4" t="inlineStr">
        <is>
          <t>Less imputed interest</t>
        </is>
      </c>
      <c r="B10" s="8" t="n">
        <v>-29</v>
      </c>
    </row>
    <row r="11">
      <c r="A11" s="4" t="inlineStr">
        <is>
          <t>Total operating lease liabilities</t>
        </is>
      </c>
      <c r="B11" s="8" t="n">
        <v>134</v>
      </c>
      <c r="C11" s="7" t="n">
        <v>76</v>
      </c>
    </row>
    <row r="12">
      <c r="A12" s="3" t="inlineStr">
        <is>
          <t>Finance</t>
        </is>
      </c>
    </row>
    <row r="13">
      <c r="A13" s="4" t="inlineStr">
        <is>
          <t>2022</t>
        </is>
      </c>
      <c r="B13" s="8" t="n">
        <v>29</v>
      </c>
    </row>
    <row r="14">
      <c r="A14" s="4" t="inlineStr">
        <is>
          <t>2023</t>
        </is>
      </c>
      <c r="B14" s="8" t="n">
        <v>27</v>
      </c>
    </row>
    <row r="15">
      <c r="A15" s="4" t="inlineStr">
        <is>
          <t>2024</t>
        </is>
      </c>
      <c r="B15" s="8" t="n">
        <v>24</v>
      </c>
    </row>
    <row r="16">
      <c r="A16" s="4" t="inlineStr">
        <is>
          <t>2025</t>
        </is>
      </c>
      <c r="B16" s="8" t="n">
        <v>22</v>
      </c>
    </row>
    <row r="17">
      <c r="A17" s="4" t="inlineStr">
        <is>
          <t>2026</t>
        </is>
      </c>
      <c r="B17" s="8" t="n">
        <v>23</v>
      </c>
    </row>
    <row r="18">
      <c r="A18" s="4" t="inlineStr">
        <is>
          <t>Thereafter</t>
        </is>
      </c>
      <c r="B18" s="8" t="n">
        <v>243</v>
      </c>
    </row>
    <row r="19">
      <c r="A19" s="4" t="inlineStr">
        <is>
          <t>Subtotal - undiscounted lease payments</t>
        </is>
      </c>
      <c r="B19" s="8" t="n">
        <v>368</v>
      </c>
    </row>
    <row r="20">
      <c r="A20" s="4" t="inlineStr">
        <is>
          <t>Less imputed interest</t>
        </is>
      </c>
      <c r="B20" s="8" t="n">
        <v>-134</v>
      </c>
    </row>
    <row r="21">
      <c r="A21" s="4" t="inlineStr">
        <is>
          <t>Total finance lease liabilities</t>
        </is>
      </c>
      <c r="B21" s="7" t="n">
        <v>234</v>
      </c>
      <c r="C21" s="7" t="n">
        <v>2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and Intangible Assets, Net - Balances of Goodwill (Details) - USD ($)</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692000000</v>
      </c>
      <c r="C4" s="7" t="n">
        <v>143000000</v>
      </c>
    </row>
    <row r="5">
      <c r="A5" s="4" t="inlineStr">
        <is>
          <t>Acquisitions and measurement period adjustments</t>
        </is>
      </c>
      <c r="B5" s="8" t="n">
        <v>290000000</v>
      </c>
      <c r="C5" s="8" t="n">
        <v>549000000</v>
      </c>
    </row>
    <row r="6">
      <c r="A6" s="4" t="inlineStr">
        <is>
          <t>Dispositions</t>
        </is>
      </c>
      <c r="B6" s="8" t="n">
        <v>0</v>
      </c>
      <c r="C6" s="8" t="n">
        <v>0</v>
      </c>
    </row>
    <row r="7">
      <c r="A7" s="4" t="inlineStr">
        <is>
          <t>Impairment</t>
        </is>
      </c>
      <c r="B7" s="8" t="n">
        <v>0</v>
      </c>
      <c r="C7" s="8" t="n">
        <v>0</v>
      </c>
    </row>
    <row r="8">
      <c r="A8" s="4" t="inlineStr">
        <is>
          <t>Ending balance</t>
        </is>
      </c>
      <c r="B8" s="8" t="n">
        <v>982000000</v>
      </c>
      <c r="C8" s="8" t="n">
        <v>692000000</v>
      </c>
    </row>
    <row r="9">
      <c r="A9" s="4" t="inlineStr">
        <is>
          <t>Medicaid</t>
        </is>
      </c>
    </row>
    <row r="10">
      <c r="A10" s="3" t="inlineStr">
        <is>
          <t>Goodwill [Roll Forward]</t>
        </is>
      </c>
    </row>
    <row r="11">
      <c r="A11" s="4" t="inlineStr">
        <is>
          <t>Beginning balance</t>
        </is>
      </c>
      <c r="B11" s="8" t="n">
        <v>489000000</v>
      </c>
      <c r="C11" s="8" t="n">
        <v>143000000</v>
      </c>
    </row>
    <row r="12">
      <c r="A12" s="4" t="inlineStr">
        <is>
          <t>Acquisitions and measurement period adjustments</t>
        </is>
      </c>
      <c r="B12" s="8" t="n">
        <v>280000000</v>
      </c>
      <c r="C12" s="8" t="n">
        <v>346000000</v>
      </c>
    </row>
    <row r="13">
      <c r="A13" s="4" t="inlineStr">
        <is>
          <t>Dispositions</t>
        </is>
      </c>
      <c r="B13" s="8" t="n">
        <v>0</v>
      </c>
      <c r="C13" s="8" t="n">
        <v>0</v>
      </c>
    </row>
    <row r="14">
      <c r="A14" s="4" t="inlineStr">
        <is>
          <t>Impairment</t>
        </is>
      </c>
      <c r="B14" s="8" t="n">
        <v>0</v>
      </c>
      <c r="C14" s="8" t="n">
        <v>0</v>
      </c>
    </row>
    <row r="15">
      <c r="A15" s="4" t="inlineStr">
        <is>
          <t>Ending balance</t>
        </is>
      </c>
      <c r="B15" s="8" t="n">
        <v>769000000</v>
      </c>
      <c r="C15" s="8" t="n">
        <v>489000000</v>
      </c>
    </row>
    <row r="16">
      <c r="A16" s="4" t="inlineStr">
        <is>
          <t>Medicare</t>
        </is>
      </c>
    </row>
    <row r="17">
      <c r="A17" s="3" t="inlineStr">
        <is>
          <t>Goodwill [Roll Forward]</t>
        </is>
      </c>
    </row>
    <row r="18">
      <c r="A18" s="4" t="inlineStr">
        <is>
          <t>Beginning balance</t>
        </is>
      </c>
      <c r="B18" s="8" t="n">
        <v>161000000</v>
      </c>
      <c r="C18" s="8" t="n">
        <v>0</v>
      </c>
    </row>
    <row r="19">
      <c r="A19" s="4" t="inlineStr">
        <is>
          <t>Acquisitions and measurement period adjustments</t>
        </is>
      </c>
      <c r="B19" s="8" t="n">
        <v>8000000</v>
      </c>
      <c r="C19" s="8" t="n">
        <v>161000000</v>
      </c>
    </row>
    <row r="20">
      <c r="A20" s="4" t="inlineStr">
        <is>
          <t>Dispositions</t>
        </is>
      </c>
      <c r="B20" s="8" t="n">
        <v>0</v>
      </c>
      <c r="C20" s="8" t="n">
        <v>0</v>
      </c>
    </row>
    <row r="21">
      <c r="A21" s="4" t="inlineStr">
        <is>
          <t>Impairment</t>
        </is>
      </c>
      <c r="B21" s="8" t="n">
        <v>0</v>
      </c>
      <c r="C21" s="8" t="n">
        <v>0</v>
      </c>
    </row>
    <row r="22">
      <c r="A22" s="4" t="inlineStr">
        <is>
          <t>Ending balance</t>
        </is>
      </c>
      <c r="B22" s="8" t="n">
        <v>169000000</v>
      </c>
      <c r="C22" s="8" t="n">
        <v>161000000</v>
      </c>
    </row>
    <row r="23">
      <c r="A23" s="4" t="inlineStr">
        <is>
          <t>Other</t>
        </is>
      </c>
    </row>
    <row r="24">
      <c r="A24" s="3" t="inlineStr">
        <is>
          <t>Goodwill [Roll Forward]</t>
        </is>
      </c>
    </row>
    <row r="25">
      <c r="A25" s="4" t="inlineStr">
        <is>
          <t>Beginning balance</t>
        </is>
      </c>
      <c r="B25" s="8" t="n">
        <v>42000000</v>
      </c>
      <c r="C25" s="8" t="n">
        <v>0</v>
      </c>
    </row>
    <row r="26">
      <c r="A26" s="4" t="inlineStr">
        <is>
          <t>Acquisitions and measurement period adjustments</t>
        </is>
      </c>
      <c r="B26" s="8" t="n">
        <v>2000000</v>
      </c>
      <c r="C26" s="8" t="n">
        <v>42000000</v>
      </c>
    </row>
    <row r="27">
      <c r="A27" s="4" t="inlineStr">
        <is>
          <t>Dispositions</t>
        </is>
      </c>
      <c r="B27" s="8" t="n">
        <v>0</v>
      </c>
      <c r="C27" s="8" t="n">
        <v>0</v>
      </c>
    </row>
    <row r="28">
      <c r="A28" s="4" t="inlineStr">
        <is>
          <t>Impairment</t>
        </is>
      </c>
      <c r="B28" s="8" t="n">
        <v>0</v>
      </c>
      <c r="C28" s="8" t="n">
        <v>0</v>
      </c>
    </row>
    <row r="29">
      <c r="A29" s="4" t="inlineStr">
        <is>
          <t>Ending balance</t>
        </is>
      </c>
      <c r="B29" s="7" t="n">
        <v>44000000</v>
      </c>
      <c r="C29" s="7" t="n">
        <v>42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Balances (Details) - USD ($) $ in Millions</t>
        </is>
      </c>
      <c r="B1" s="2" t="inlineStr">
        <is>
          <t>Dec. 31, 2021</t>
        </is>
      </c>
      <c r="C1" s="2" t="inlineStr">
        <is>
          <t>Dec. 31, 2020</t>
        </is>
      </c>
    </row>
    <row r="2">
      <c r="A2" s="3" t="inlineStr">
        <is>
          <t>Finite-Lived Intangible Assets [Line Items]</t>
        </is>
      </c>
    </row>
    <row r="3">
      <c r="A3" s="4" t="inlineStr">
        <is>
          <t>Cost</t>
        </is>
      </c>
      <c r="B3" s="7" t="n">
        <v>501</v>
      </c>
      <c r="C3" s="7" t="n">
        <v>432</v>
      </c>
    </row>
    <row r="4">
      <c r="A4" s="4" t="inlineStr">
        <is>
          <t>Accumulated Amortization</t>
        </is>
      </c>
      <c r="B4" s="8" t="n">
        <v>231</v>
      </c>
      <c r="C4" s="8" t="n">
        <v>183</v>
      </c>
    </row>
    <row r="5">
      <c r="A5" s="4" t="inlineStr">
        <is>
          <t>Carrying Amount</t>
        </is>
      </c>
      <c r="B5" s="8" t="n">
        <v>270</v>
      </c>
      <c r="C5" s="8" t="n">
        <v>249</v>
      </c>
    </row>
    <row r="6">
      <c r="A6" s="4" t="inlineStr">
        <is>
          <t>Contract rights and licenses</t>
        </is>
      </c>
    </row>
    <row r="7">
      <c r="A7" s="3" t="inlineStr">
        <is>
          <t>Finite-Lived Intangible Assets [Line Items]</t>
        </is>
      </c>
    </row>
    <row r="8">
      <c r="A8" s="4" t="inlineStr">
        <is>
          <t>Cost</t>
        </is>
      </c>
      <c r="B8" s="8" t="n">
        <v>426</v>
      </c>
      <c r="C8" s="8" t="n">
        <v>370</v>
      </c>
    </row>
    <row r="9">
      <c r="A9" s="4" t="inlineStr">
        <is>
          <t>Accumulated Amortization</t>
        </is>
      </c>
      <c r="B9" s="8" t="n">
        <v>210</v>
      </c>
      <c r="C9" s="8" t="n">
        <v>168</v>
      </c>
    </row>
    <row r="10">
      <c r="A10" s="4" t="inlineStr">
        <is>
          <t>Carrying Amount</t>
        </is>
      </c>
      <c r="B10" s="8" t="n">
        <v>216</v>
      </c>
      <c r="C10" s="8" t="n">
        <v>202</v>
      </c>
    </row>
    <row r="11">
      <c r="A11" s="4" t="inlineStr">
        <is>
          <t>Provider networks</t>
        </is>
      </c>
    </row>
    <row r="12">
      <c r="A12" s="3" t="inlineStr">
        <is>
          <t>Finite-Lived Intangible Assets [Line Items]</t>
        </is>
      </c>
    </row>
    <row r="13">
      <c r="A13" s="4" t="inlineStr">
        <is>
          <t>Cost</t>
        </is>
      </c>
      <c r="B13" s="8" t="n">
        <v>56</v>
      </c>
      <c r="C13" s="8" t="n">
        <v>47</v>
      </c>
    </row>
    <row r="14">
      <c r="A14" s="4" t="inlineStr">
        <is>
          <t>Accumulated Amortization</t>
        </is>
      </c>
      <c r="B14" s="8" t="n">
        <v>19</v>
      </c>
      <c r="C14" s="8" t="n">
        <v>15</v>
      </c>
    </row>
    <row r="15">
      <c r="A15" s="4" t="inlineStr">
        <is>
          <t>Carrying Amount</t>
        </is>
      </c>
      <c r="B15" s="8" t="n">
        <v>37</v>
      </c>
      <c r="C15" s="8" t="n">
        <v>32</v>
      </c>
    </row>
    <row r="16">
      <c r="A16" s="4" t="inlineStr">
        <is>
          <t>Trade name</t>
        </is>
      </c>
    </row>
    <row r="17">
      <c r="A17" s="3" t="inlineStr">
        <is>
          <t>Finite-Lived Intangible Assets [Line Items]</t>
        </is>
      </c>
    </row>
    <row r="18">
      <c r="A18" s="4" t="inlineStr">
        <is>
          <t>Cost</t>
        </is>
      </c>
      <c r="B18" s="8" t="n">
        <v>19</v>
      </c>
      <c r="C18" s="8" t="n">
        <v>15</v>
      </c>
    </row>
    <row r="19">
      <c r="A19" s="4" t="inlineStr">
        <is>
          <t>Accumulated Amortization</t>
        </is>
      </c>
      <c r="B19" s="8" t="n">
        <v>2</v>
      </c>
      <c r="C19" s="8" t="n">
        <v>0</v>
      </c>
    </row>
    <row r="20">
      <c r="A20" s="4" t="inlineStr">
        <is>
          <t>Carrying Amount</t>
        </is>
      </c>
      <c r="B20" s="7" t="n">
        <v>17</v>
      </c>
      <c r="C20" s="7"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Additional Information (Details) $ in Millions</t>
        </is>
      </c>
      <c r="B1" s="2" t="inlineStr">
        <is>
          <t>Dec. 31, 2021USD ($)</t>
        </is>
      </c>
    </row>
    <row r="2">
      <c r="A2" s="3" t="inlineStr">
        <is>
          <t>Goodwill and Intangible Assets Disclosure [Abstract]</t>
        </is>
      </c>
    </row>
    <row r="3">
      <c r="A3" s="4" t="inlineStr">
        <is>
          <t>Future amortization expense, 2022</t>
        </is>
      </c>
      <c r="B3" s="7" t="n">
        <v>59</v>
      </c>
    </row>
    <row r="4">
      <c r="A4" s="4" t="inlineStr">
        <is>
          <t>Future amortization expense, 2023</t>
        </is>
      </c>
      <c r="B4" s="8" t="n">
        <v>57</v>
      </c>
    </row>
    <row r="5">
      <c r="A5" s="4" t="inlineStr">
        <is>
          <t>Future amortization expense, 2024</t>
        </is>
      </c>
      <c r="B5" s="8" t="n">
        <v>56</v>
      </c>
    </row>
    <row r="6">
      <c r="A6" s="4" t="inlineStr">
        <is>
          <t>Future amortization expense, 2025</t>
        </is>
      </c>
      <c r="B6" s="8" t="n">
        <v>55</v>
      </c>
    </row>
    <row r="7">
      <c r="A7" s="4" t="inlineStr">
        <is>
          <t>Future amortization expense, 2026</t>
        </is>
      </c>
      <c r="B7" s="7" t="n">
        <v>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and Benefits Payable - Medical Claims and Future Benefits (Details) - USD ($) $ in Millions</t>
        </is>
      </c>
      <c r="B1" s="2" t="inlineStr">
        <is>
          <t>Dec. 31, 2021</t>
        </is>
      </c>
      <c r="C1" s="2" t="inlineStr">
        <is>
          <t>Dec. 31, 2020</t>
        </is>
      </c>
      <c r="D1" s="2" t="inlineStr">
        <is>
          <t>Dec. 31, 2019</t>
        </is>
      </c>
      <c r="E1" s="2" t="inlineStr">
        <is>
          <t>Dec. 31, 2018</t>
        </is>
      </c>
    </row>
    <row r="2">
      <c r="A2" s="3" t="inlineStr">
        <is>
          <t>Liability for Claims and Claims Adjustment Expense [Line Items]</t>
        </is>
      </c>
    </row>
    <row r="3">
      <c r="A3" s="4" t="inlineStr">
        <is>
          <t>Fee-for-service claims incurred but not paid (“IBNP”)</t>
        </is>
      </c>
      <c r="B3" s="7" t="n">
        <v>2486</v>
      </c>
      <c r="C3" s="7" t="n">
        <v>1647</v>
      </c>
      <c r="D3" s="7" t="n">
        <v>1406</v>
      </c>
    </row>
    <row r="4">
      <c r="A4" s="4" t="inlineStr">
        <is>
          <t>Pharmacy payable</t>
        </is>
      </c>
      <c r="B4" s="8" t="n">
        <v>219</v>
      </c>
      <c r="C4" s="8" t="n">
        <v>157</v>
      </c>
      <c r="D4" s="8" t="n">
        <v>126</v>
      </c>
    </row>
    <row r="5">
      <c r="A5" s="4" t="inlineStr">
        <is>
          <t>Capitation payable</t>
        </is>
      </c>
      <c r="B5" s="8" t="n">
        <v>82</v>
      </c>
      <c r="C5" s="8" t="n">
        <v>70</v>
      </c>
      <c r="D5" s="8" t="n">
        <v>55</v>
      </c>
    </row>
    <row r="6">
      <c r="A6" s="4" t="inlineStr">
        <is>
          <t>Other</t>
        </is>
      </c>
      <c r="B6" s="8" t="n">
        <v>576</v>
      </c>
      <c r="C6" s="8" t="n">
        <v>528</v>
      </c>
      <c r="D6" s="8" t="n">
        <v>267</v>
      </c>
    </row>
    <row r="7">
      <c r="A7" s="4" t="inlineStr">
        <is>
          <t>Total</t>
        </is>
      </c>
      <c r="B7" s="8" t="n">
        <v>3363</v>
      </c>
      <c r="C7" s="8" t="n">
        <v>2696</v>
      </c>
      <c r="D7" s="8" t="n">
        <v>1854</v>
      </c>
      <c r="E7" s="7" t="n">
        <v>1961</v>
      </c>
    </row>
    <row r="8">
      <c r="A8" s="4" t="inlineStr">
        <is>
          <t>Magellan Complete Care acquisition opening balance</t>
        </is>
      </c>
    </row>
    <row r="9">
      <c r="A9" s="3" t="inlineStr">
        <is>
          <t>Liability for Claims and Claims Adjustment Expense [Line Items]</t>
        </is>
      </c>
    </row>
    <row r="10">
      <c r="A10" s="4" t="inlineStr">
        <is>
          <t>Total</t>
        </is>
      </c>
      <c r="B10" s="7" t="n">
        <v>0</v>
      </c>
      <c r="C10" s="7" t="n">
        <v>294</v>
      </c>
      <c r="D10"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659</v>
      </c>
      <c r="C4" s="7" t="n">
        <v>673</v>
      </c>
      <c r="D4" s="7" t="n">
        <v>737</v>
      </c>
    </row>
    <row r="5">
      <c r="A5" s="3" t="inlineStr">
        <is>
          <t>Adjustments to reconcile net income to net cash provided by operating activities:</t>
        </is>
      </c>
    </row>
    <row r="6">
      <c r="A6" s="4" t="inlineStr">
        <is>
          <t>Depreciation and amortization</t>
        </is>
      </c>
      <c r="B6" s="8" t="n">
        <v>131</v>
      </c>
      <c r="C6" s="8" t="n">
        <v>88</v>
      </c>
      <c r="D6" s="8" t="n">
        <v>89</v>
      </c>
    </row>
    <row r="7">
      <c r="A7" s="4" t="inlineStr">
        <is>
          <t>Deferred income taxes</t>
        </is>
      </c>
      <c r="B7" s="8" t="n">
        <v>-24</v>
      </c>
      <c r="C7" s="8" t="n">
        <v>-19</v>
      </c>
      <c r="D7" s="8" t="n">
        <v>10</v>
      </c>
    </row>
    <row r="8">
      <c r="A8" s="4" t="inlineStr">
        <is>
          <t>Share-based compensation</t>
        </is>
      </c>
      <c r="B8" s="8" t="n">
        <v>72</v>
      </c>
      <c r="C8" s="8" t="n">
        <v>57</v>
      </c>
      <c r="D8" s="8" t="n">
        <v>39</v>
      </c>
    </row>
    <row r="9">
      <c r="A9" s="4" t="inlineStr">
        <is>
          <t>Loss (gain) on debt repayment</t>
        </is>
      </c>
      <c r="B9" s="8" t="n">
        <v>25</v>
      </c>
      <c r="C9" s="8" t="n">
        <v>15</v>
      </c>
      <c r="D9" s="8" t="n">
        <v>-15</v>
      </c>
    </row>
    <row r="10">
      <c r="A10" s="4" t="inlineStr">
        <is>
          <t>Other, net</t>
        </is>
      </c>
      <c r="B10" s="8" t="n">
        <v>33</v>
      </c>
      <c r="C10" s="8" t="n">
        <v>12</v>
      </c>
      <c r="D10" s="8" t="n">
        <v>0</v>
      </c>
    </row>
    <row r="11">
      <c r="A11" s="3" t="inlineStr">
        <is>
          <t>Changes in operating assets and liabilities, net of the effect of acquisitions:</t>
        </is>
      </c>
    </row>
    <row r="12">
      <c r="A12" s="4" t="inlineStr">
        <is>
          <t>Receivables</t>
        </is>
      </c>
      <c r="B12" s="8" t="n">
        <v>-415</v>
      </c>
      <c r="C12" s="8" t="n">
        <v>-100</v>
      </c>
      <c r="D12" s="8" t="n">
        <v>-76</v>
      </c>
    </row>
    <row r="13">
      <c r="A13" s="4" t="inlineStr">
        <is>
          <t>Prepaid expenses and other current assets</t>
        </is>
      </c>
      <c r="B13" s="8" t="n">
        <v>-19</v>
      </c>
      <c r="C13" s="8" t="n">
        <v>-16</v>
      </c>
      <c r="D13" s="8" t="n">
        <v>28</v>
      </c>
    </row>
    <row r="14">
      <c r="A14" s="4" t="inlineStr">
        <is>
          <t>Medical claims and benefits payable</t>
        </is>
      </c>
      <c r="B14" s="8" t="n">
        <v>471</v>
      </c>
      <c r="C14" s="8" t="n">
        <v>544</v>
      </c>
      <c r="D14" s="8" t="n">
        <v>-107</v>
      </c>
    </row>
    <row r="15">
      <c r="A15" s="4" t="inlineStr">
        <is>
          <t>Amounts due government agencies</t>
        </is>
      </c>
      <c r="B15" s="8" t="n">
        <v>1046</v>
      </c>
      <c r="C15" s="8" t="n">
        <v>446</v>
      </c>
      <c r="D15" s="8" t="n">
        <v>-303</v>
      </c>
    </row>
    <row r="16">
      <c r="A16" s="4" t="inlineStr">
        <is>
          <t>Accounts payable, accrued liabilities and other</t>
        </is>
      </c>
      <c r="B16" s="8" t="n">
        <v>138</v>
      </c>
      <c r="C16" s="8" t="n">
        <v>86</v>
      </c>
      <c r="D16" s="8" t="n">
        <v>9</v>
      </c>
    </row>
    <row r="17">
      <c r="A17" s="4" t="inlineStr">
        <is>
          <t>Deferred revenue</t>
        </is>
      </c>
      <c r="B17" s="8" t="n">
        <v>-5</v>
      </c>
      <c r="C17" s="8" t="n">
        <v>126</v>
      </c>
      <c r="D17" s="8" t="n">
        <v>38</v>
      </c>
    </row>
    <row r="18">
      <c r="A18" s="4" t="inlineStr">
        <is>
          <t>Income taxes</t>
        </is>
      </c>
      <c r="B18" s="8" t="n">
        <v>7</v>
      </c>
      <c r="C18" s="8" t="n">
        <v>-14</v>
      </c>
      <c r="D18" s="8" t="n">
        <v>-15</v>
      </c>
    </row>
    <row r="19">
      <c r="A19" s="4" t="inlineStr">
        <is>
          <t>Net cash provided by operating activities</t>
        </is>
      </c>
      <c r="B19" s="8" t="n">
        <v>2119</v>
      </c>
      <c r="C19" s="8" t="n">
        <v>1898</v>
      </c>
      <c r="D19" s="8" t="n">
        <v>434</v>
      </c>
    </row>
    <row r="20">
      <c r="A20" s="3" t="inlineStr">
        <is>
          <t>Investing activities:</t>
        </is>
      </c>
    </row>
    <row r="21">
      <c r="A21" s="4" t="inlineStr">
        <is>
          <t>Purchases of investments</t>
        </is>
      </c>
      <c r="B21" s="8" t="n">
        <v>-2713</v>
      </c>
      <c r="C21" s="8" t="n">
        <v>-670</v>
      </c>
      <c r="D21" s="8" t="n">
        <v>-2536</v>
      </c>
    </row>
    <row r="22">
      <c r="A22" s="4" t="inlineStr">
        <is>
          <t>Proceeds from sales and maturities of investments</t>
        </is>
      </c>
      <c r="B22" s="8" t="n">
        <v>1329</v>
      </c>
      <c r="C22" s="8" t="n">
        <v>1097</v>
      </c>
      <c r="D22" s="8" t="n">
        <v>2302</v>
      </c>
    </row>
    <row r="23">
      <c r="A23" s="4" t="inlineStr">
        <is>
          <t>Net cash paid in business combinations</t>
        </is>
      </c>
      <c r="B23" s="8" t="n">
        <v>-129</v>
      </c>
      <c r="C23" s="8" t="n">
        <v>-755</v>
      </c>
      <c r="D23" s="8" t="n">
        <v>0</v>
      </c>
    </row>
    <row r="24">
      <c r="A24" s="4" t="inlineStr">
        <is>
          <t>Purchases of property, equipment and capitalized software</t>
        </is>
      </c>
      <c r="B24" s="8" t="n">
        <v>-77</v>
      </c>
      <c r="C24" s="8" t="n">
        <v>-74</v>
      </c>
      <c r="D24" s="8" t="n">
        <v>-57</v>
      </c>
    </row>
    <row r="25">
      <c r="A25" s="4" t="inlineStr">
        <is>
          <t>Other, net</t>
        </is>
      </c>
      <c r="B25" s="8" t="n">
        <v>-63</v>
      </c>
      <c r="C25" s="8" t="n">
        <v>2</v>
      </c>
      <c r="D25" s="8" t="n">
        <v>-2</v>
      </c>
    </row>
    <row r="26">
      <c r="A26" s="4" t="inlineStr">
        <is>
          <t>Net cash (used in) provided by investing activities</t>
        </is>
      </c>
      <c r="B26" s="8" t="n">
        <v>-1653</v>
      </c>
      <c r="C26" s="8" t="n">
        <v>-400</v>
      </c>
      <c r="D26" s="8" t="n">
        <v>-293</v>
      </c>
    </row>
    <row r="27">
      <c r="A27" s="3" t="inlineStr">
        <is>
          <t>Financing activities:</t>
        </is>
      </c>
    </row>
    <row r="28">
      <c r="A28" s="4" t="inlineStr">
        <is>
          <t>Proceeds from senior notes offerings, net of issuance costs</t>
        </is>
      </c>
      <c r="B28" s="8" t="n">
        <v>740</v>
      </c>
      <c r="C28" s="8" t="n">
        <v>1429</v>
      </c>
      <c r="D28" s="8" t="n">
        <v>0</v>
      </c>
    </row>
    <row r="29">
      <c r="A29" s="4" t="inlineStr">
        <is>
          <t>Repayment of senior notes</t>
        </is>
      </c>
      <c r="B29" s="8" t="n">
        <v>-723</v>
      </c>
      <c r="C29" s="8" t="n">
        <v>-338</v>
      </c>
      <c r="D29" s="8" t="n">
        <v>0</v>
      </c>
    </row>
    <row r="30">
      <c r="A30" s="4" t="inlineStr">
        <is>
          <t>Common stock purchases</t>
        </is>
      </c>
      <c r="B30" s="8" t="n">
        <v>-128</v>
      </c>
      <c r="C30" s="8" t="n">
        <v>-606</v>
      </c>
      <c r="D30" s="8" t="n">
        <v>-47</v>
      </c>
    </row>
    <row r="31">
      <c r="A31" s="4" t="inlineStr">
        <is>
          <t>Common stock withheld to settle employee tax obligations</t>
        </is>
      </c>
      <c r="B31" s="8" t="n">
        <v>-53</v>
      </c>
      <c r="C31" s="8" t="n">
        <v>-8</v>
      </c>
      <c r="D31" s="8" t="n">
        <v>-7</v>
      </c>
    </row>
    <row r="32">
      <c r="A32" s="4" t="inlineStr">
        <is>
          <t>Contingent consideration liabilities settled</t>
        </is>
      </c>
      <c r="B32" s="8" t="n">
        <v>-20</v>
      </c>
      <c r="C32" s="8" t="n">
        <v>0</v>
      </c>
      <c r="D32" s="8" t="n">
        <v>0</v>
      </c>
    </row>
    <row r="33">
      <c r="A33" s="4" t="inlineStr">
        <is>
          <t>Repayment of term loan facility</t>
        </is>
      </c>
      <c r="B33" s="8" t="n">
        <v>0</v>
      </c>
      <c r="C33" s="8" t="n">
        <v>-600</v>
      </c>
      <c r="D33" s="8" t="n">
        <v>0</v>
      </c>
    </row>
    <row r="34">
      <c r="A34" s="4" t="inlineStr">
        <is>
          <t>Proceeds from borrowings under term loan facility</t>
        </is>
      </c>
      <c r="B34" s="8" t="n">
        <v>0</v>
      </c>
      <c r="C34" s="8" t="n">
        <v>380</v>
      </c>
      <c r="D34" s="8" t="n">
        <v>220</v>
      </c>
    </row>
    <row r="35">
      <c r="A35" s="4" t="inlineStr">
        <is>
          <t>Cash paid for partial termination of warrants</t>
        </is>
      </c>
      <c r="B35" s="8" t="n">
        <v>0</v>
      </c>
      <c r="C35" s="8" t="n">
        <v>-30</v>
      </c>
      <c r="D35" s="8" t="n">
        <v>-514</v>
      </c>
    </row>
    <row r="36">
      <c r="A36" s="4" t="inlineStr">
        <is>
          <t>Cash paid for partial settlement of conversion option</t>
        </is>
      </c>
      <c r="B36" s="8" t="n">
        <v>0</v>
      </c>
      <c r="C36" s="8" t="n">
        <v>-27</v>
      </c>
      <c r="D36" s="8" t="n">
        <v>-578</v>
      </c>
    </row>
    <row r="37">
      <c r="A37" s="4" t="inlineStr">
        <is>
          <t>Cash received for partial settlement of call option</t>
        </is>
      </c>
      <c r="B37" s="8" t="n">
        <v>0</v>
      </c>
      <c r="C37" s="8" t="n">
        <v>27</v>
      </c>
      <c r="D37" s="8" t="n">
        <v>578</v>
      </c>
    </row>
    <row r="38">
      <c r="A38" s="4" t="inlineStr">
        <is>
          <t>Repayment of principal amount of convertible senior notes</t>
        </is>
      </c>
      <c r="B38" s="8" t="n">
        <v>0</v>
      </c>
      <c r="C38" s="8" t="n">
        <v>-12</v>
      </c>
      <c r="D38" s="8" t="n">
        <v>-240</v>
      </c>
    </row>
    <row r="39">
      <c r="A39" s="4" t="inlineStr">
        <is>
          <t>Other, net</t>
        </is>
      </c>
      <c r="B39" s="8" t="n">
        <v>1</v>
      </c>
      <c r="C39" s="8" t="n">
        <v>2</v>
      </c>
      <c r="D39" s="8" t="n">
        <v>29</v>
      </c>
    </row>
    <row r="40">
      <c r="A40" s="4" t="inlineStr">
        <is>
          <t>Net cash (used in) provided by financing activities</t>
        </is>
      </c>
      <c r="B40" s="8" t="n">
        <v>-183</v>
      </c>
      <c r="C40" s="8" t="n">
        <v>217</v>
      </c>
      <c r="D40" s="8" t="n">
        <v>-559</v>
      </c>
    </row>
    <row r="41">
      <c r="A41" s="4" t="inlineStr">
        <is>
          <t>Net increase (decrease) in cash and cash equivalents, and restricted cash and cash equivalents</t>
        </is>
      </c>
      <c r="B41" s="8" t="n">
        <v>283</v>
      </c>
      <c r="C41" s="8" t="n">
        <v>1715</v>
      </c>
      <c r="D41" s="8" t="n">
        <v>-418</v>
      </c>
    </row>
    <row r="42">
      <c r="A42" s="4" t="inlineStr">
        <is>
          <t>Cash and cash equivalents, and restricted cash and cash equivalents at beginning of period</t>
        </is>
      </c>
      <c r="B42" s="8" t="n">
        <v>4223</v>
      </c>
      <c r="C42" s="8" t="n">
        <v>2508</v>
      </c>
      <c r="D42" s="8" t="n">
        <v>2926</v>
      </c>
    </row>
    <row r="43">
      <c r="A43" s="4" t="inlineStr">
        <is>
          <t>Cash and cash equivalents, and restricted cash and cash equivalents at end of period</t>
        </is>
      </c>
      <c r="B43" s="8" t="n">
        <v>4506</v>
      </c>
      <c r="C43" s="8" t="n">
        <v>4223</v>
      </c>
      <c r="D43" s="8" t="n">
        <v>2508</v>
      </c>
    </row>
    <row r="44">
      <c r="A44" s="3" t="inlineStr">
        <is>
          <t>Cash paid during the period for:</t>
        </is>
      </c>
    </row>
    <row r="45">
      <c r="A45" s="4" t="inlineStr">
        <is>
          <t>Income taxes</t>
        </is>
      </c>
      <c r="B45" s="8" t="n">
        <v>235</v>
      </c>
      <c r="C45" s="8" t="n">
        <v>321</v>
      </c>
      <c r="D45" s="8" t="n">
        <v>239</v>
      </c>
    </row>
    <row r="46">
      <c r="A46" s="4" t="inlineStr">
        <is>
          <t>Interest</t>
        </is>
      </c>
      <c r="B46" s="7" t="n">
        <v>127</v>
      </c>
      <c r="C46" s="7" t="n">
        <v>112</v>
      </c>
      <c r="D46" s="7" t="n">
        <v>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and Benefits Payable - Additional Information (Details) - USD ($) $ in Millions</t>
        </is>
      </c>
      <c r="B1" s="2" t="inlineStr">
        <is>
          <t>Dec. 31, 2021</t>
        </is>
      </c>
      <c r="C1" s="2" t="inlineStr">
        <is>
          <t>Dec. 31, 2020</t>
        </is>
      </c>
      <c r="D1" s="2" t="inlineStr">
        <is>
          <t>Dec. 31, 2019</t>
        </is>
      </c>
      <c r="E1" s="2" t="inlineStr">
        <is>
          <t>Dec. 31, 2018</t>
        </is>
      </c>
    </row>
    <row r="2">
      <c r="A2" s="3" t="inlineStr">
        <is>
          <t>Insurance [Abstract]</t>
        </is>
      </c>
    </row>
    <row r="3">
      <c r="A3" s="4" t="inlineStr">
        <is>
          <t>Non-risk provide payables</t>
        </is>
      </c>
      <c r="B3" s="7" t="n">
        <v>226</v>
      </c>
      <c r="C3" s="7" t="n">
        <v>235</v>
      </c>
      <c r="D3" s="7" t="n">
        <v>132</v>
      </c>
    </row>
    <row r="4">
      <c r="A4" s="4" t="inlineStr">
        <is>
          <t>Medical claims and benefits payable</t>
        </is>
      </c>
      <c r="B4" s="7" t="n">
        <v>3363</v>
      </c>
      <c r="C4" s="7" t="n">
        <v>2696</v>
      </c>
      <c r="D4" s="7" t="n">
        <v>1854</v>
      </c>
      <c r="E4" s="7" t="n">
        <v>19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and Benefits Payable - Components of the Change (Details) - USD ($) $ in Million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Roll Forward]</t>
        </is>
      </c>
    </row>
    <row r="4">
      <c r="A4" s="4" t="inlineStr">
        <is>
          <t>Medical claims and benefits payable, beginning balance</t>
        </is>
      </c>
      <c r="B4" s="7" t="n">
        <v>2696</v>
      </c>
      <c r="C4" s="7" t="n">
        <v>1854</v>
      </c>
      <c r="D4" s="7" t="n">
        <v>1961</v>
      </c>
    </row>
    <row r="5">
      <c r="A5" s="3" t="inlineStr">
        <is>
          <t>Components of medical care costs related to:</t>
        </is>
      </c>
    </row>
    <row r="6">
      <c r="A6" s="4" t="inlineStr">
        <is>
          <t>Current year</t>
        </is>
      </c>
      <c r="B6" s="8" t="n">
        <v>23943</v>
      </c>
      <c r="C6" s="8" t="n">
        <v>15939</v>
      </c>
      <c r="D6" s="8" t="n">
        <v>14176</v>
      </c>
    </row>
    <row r="7">
      <c r="A7" s="4" t="inlineStr">
        <is>
          <t>Prior years</t>
        </is>
      </c>
      <c r="B7" s="8" t="n">
        <v>-239</v>
      </c>
      <c r="C7" s="8" t="n">
        <v>-119</v>
      </c>
      <c r="D7" s="8" t="n">
        <v>-271</v>
      </c>
    </row>
    <row r="8">
      <c r="A8" s="4" t="inlineStr">
        <is>
          <t>Incurred Claims and Allocated Claims Adjustment Expenses</t>
        </is>
      </c>
      <c r="B8" s="8" t="n">
        <v>23704</v>
      </c>
      <c r="C8" s="8" t="n">
        <v>15820</v>
      </c>
      <c r="D8" s="8" t="n">
        <v>13905</v>
      </c>
    </row>
    <row r="9">
      <c r="A9" s="3" t="inlineStr">
        <is>
          <t>Payments for medical care costs related to:</t>
        </is>
      </c>
    </row>
    <row r="10">
      <c r="A10" s="4" t="inlineStr">
        <is>
          <t>Current year</t>
        </is>
      </c>
      <c r="B10" s="8" t="n">
        <v>21148</v>
      </c>
      <c r="C10" s="8" t="n">
        <v>13871</v>
      </c>
      <c r="D10" s="8" t="n">
        <v>12554</v>
      </c>
    </row>
    <row r="11">
      <c r="A11" s="4" t="inlineStr">
        <is>
          <t>Prior years</t>
        </is>
      </c>
      <c r="B11" s="8" t="n">
        <v>2080</v>
      </c>
      <c r="C11" s="8" t="n">
        <v>1507</v>
      </c>
      <c r="D11" s="8" t="n">
        <v>1482</v>
      </c>
    </row>
    <row r="12">
      <c r="A12" s="4" t="inlineStr">
        <is>
          <t>Total paid</t>
        </is>
      </c>
      <c r="B12" s="8" t="n">
        <v>23228</v>
      </c>
      <c r="C12" s="8" t="n">
        <v>15378</v>
      </c>
      <c r="D12" s="8" t="n">
        <v>14036</v>
      </c>
    </row>
    <row r="13">
      <c r="A13" s="4" t="inlineStr">
        <is>
          <t>Acquired balances, net of post-acquisition adjustments</t>
        </is>
      </c>
      <c r="B13" s="8" t="n">
        <v>197</v>
      </c>
      <c r="C13" s="8" t="n">
        <v>294</v>
      </c>
      <c r="D13" s="8" t="n">
        <v>0</v>
      </c>
    </row>
    <row r="14">
      <c r="A14" s="4" t="inlineStr">
        <is>
          <t>Change in non-risk and other provider payables</t>
        </is>
      </c>
      <c r="B14" s="8" t="n">
        <v>-6</v>
      </c>
      <c r="C14" s="8" t="n">
        <v>106</v>
      </c>
      <c r="D14" s="8" t="n">
        <v>24</v>
      </c>
    </row>
    <row r="15">
      <c r="A15" s="4" t="inlineStr">
        <is>
          <t>Medical claims and benefits payable, ending balance</t>
        </is>
      </c>
      <c r="B15" s="8" t="n">
        <v>3363</v>
      </c>
      <c r="C15" s="8" t="n">
        <v>2696</v>
      </c>
      <c r="D15" s="8" t="n">
        <v>1854</v>
      </c>
    </row>
    <row r="16">
      <c r="A16" s="4" t="inlineStr">
        <is>
          <t>Medicaid Segment</t>
        </is>
      </c>
    </row>
    <row r="17">
      <c r="A17" s="3" t="inlineStr">
        <is>
          <t>Liability for Unpaid Claims and Claims Adjustment Expense [Roll Forward]</t>
        </is>
      </c>
    </row>
    <row r="18">
      <c r="A18" s="4" t="inlineStr">
        <is>
          <t>Medical claims and benefits payable, beginning balance</t>
        </is>
      </c>
      <c r="B18" s="8" t="n">
        <v>2129</v>
      </c>
      <c r="C18" s="8" t="n">
        <v>1465</v>
      </c>
      <c r="D18" s="8" t="n">
        <v>1554</v>
      </c>
    </row>
    <row r="19">
      <c r="A19" s="3" t="inlineStr">
        <is>
          <t>Components of medical care costs related to:</t>
        </is>
      </c>
    </row>
    <row r="20">
      <c r="A20" s="4" t="inlineStr">
        <is>
          <t>Current year</t>
        </is>
      </c>
      <c r="B20" s="8" t="n">
        <v>18321</v>
      </c>
      <c r="C20" s="8" t="n">
        <v>12545</v>
      </c>
      <c r="D20" s="8" t="n">
        <v>11191</v>
      </c>
    </row>
    <row r="21">
      <c r="A21" s="4" t="inlineStr">
        <is>
          <t>Prior years</t>
        </is>
      </c>
      <c r="B21" s="8" t="n">
        <v>-182</v>
      </c>
      <c r="C21" s="8" t="n">
        <v>-84</v>
      </c>
      <c r="D21" s="8" t="n">
        <v>-222</v>
      </c>
    </row>
    <row r="22">
      <c r="A22" s="4" t="inlineStr">
        <is>
          <t>Incurred Claims and Allocated Claims Adjustment Expenses</t>
        </is>
      </c>
      <c r="B22" s="8" t="n">
        <v>18139</v>
      </c>
      <c r="C22" s="8" t="n">
        <v>12461</v>
      </c>
      <c r="D22" s="8" t="n">
        <v>10969</v>
      </c>
    </row>
    <row r="23">
      <c r="A23" s="3" t="inlineStr">
        <is>
          <t>Payments for medical care costs related to:</t>
        </is>
      </c>
    </row>
    <row r="24">
      <c r="A24" s="4" t="inlineStr">
        <is>
          <t>Current year</t>
        </is>
      </c>
      <c r="B24" s="8" t="n">
        <v>16284</v>
      </c>
      <c r="C24" s="8" t="n">
        <v>10940</v>
      </c>
      <c r="D24" s="8" t="n">
        <v>9936</v>
      </c>
    </row>
    <row r="25">
      <c r="A25" s="4" t="inlineStr">
        <is>
          <t>Prior years</t>
        </is>
      </c>
      <c r="B25" s="8" t="n">
        <v>1601</v>
      </c>
      <c r="C25" s="8" t="n">
        <v>1176</v>
      </c>
      <c r="D25" s="8" t="n">
        <v>1145</v>
      </c>
    </row>
    <row r="26">
      <c r="A26" s="4" t="inlineStr">
        <is>
          <t>Total paid</t>
        </is>
      </c>
      <c r="B26" s="8" t="n">
        <v>17885</v>
      </c>
      <c r="C26" s="8" t="n">
        <v>12116</v>
      </c>
      <c r="D26" s="8" t="n">
        <v>11081</v>
      </c>
    </row>
    <row r="27">
      <c r="A27" s="4" t="inlineStr">
        <is>
          <t>Acquired balances, net of post-acquisition adjustments</t>
        </is>
      </c>
      <c r="B27" s="8" t="n">
        <v>205</v>
      </c>
      <c r="C27" s="8" t="n">
        <v>215</v>
      </c>
      <c r="D27" s="8" t="n">
        <v>0</v>
      </c>
    </row>
    <row r="28">
      <c r="A28" s="4" t="inlineStr">
        <is>
          <t>Change in non-risk and other provider payables</t>
        </is>
      </c>
      <c r="B28" s="8" t="n">
        <v>-8</v>
      </c>
      <c r="C28" s="8" t="n">
        <v>104</v>
      </c>
      <c r="D28" s="8" t="n">
        <v>23</v>
      </c>
    </row>
    <row r="29">
      <c r="A29" s="4" t="inlineStr">
        <is>
          <t>Medical claims and benefits payable, ending balance</t>
        </is>
      </c>
      <c r="B29" s="8" t="n">
        <v>2580</v>
      </c>
      <c r="C29" s="8" t="n">
        <v>2129</v>
      </c>
      <c r="D29" s="8" t="n">
        <v>1465</v>
      </c>
    </row>
    <row r="30">
      <c r="A30" s="4" t="inlineStr">
        <is>
          <t>Medicare Segment</t>
        </is>
      </c>
    </row>
    <row r="31">
      <c r="A31" s="3" t="inlineStr">
        <is>
          <t>Liability for Unpaid Claims and Claims Adjustment Expense [Roll Forward]</t>
        </is>
      </c>
    </row>
    <row r="32">
      <c r="A32" s="4" t="inlineStr">
        <is>
          <t>Medical claims and benefits payable, beginning balance</t>
        </is>
      </c>
      <c r="B32" s="8" t="n">
        <v>392</v>
      </c>
      <c r="C32" s="8" t="n">
        <v>267</v>
      </c>
      <c r="D32" s="8" t="n">
        <v>253</v>
      </c>
    </row>
    <row r="33">
      <c r="A33" s="3" t="inlineStr">
        <is>
          <t>Components of medical care costs related to:</t>
        </is>
      </c>
    </row>
    <row r="34">
      <c r="A34" s="4" t="inlineStr">
        <is>
          <t>Current year</t>
        </is>
      </c>
      <c r="B34" s="8" t="n">
        <v>2970</v>
      </c>
      <c r="C34" s="8" t="n">
        <v>2189</v>
      </c>
      <c r="D34" s="8" t="n">
        <v>1934</v>
      </c>
    </row>
    <row r="35">
      <c r="A35" s="4" t="inlineStr">
        <is>
          <t>Prior years</t>
        </is>
      </c>
      <c r="B35" s="8" t="n">
        <v>-39</v>
      </c>
      <c r="C35" s="8" t="n">
        <v>-28</v>
      </c>
      <c r="D35" s="8" t="n">
        <v>-21</v>
      </c>
    </row>
    <row r="36">
      <c r="A36" s="4" t="inlineStr">
        <is>
          <t>Incurred Claims and Allocated Claims Adjustment Expenses</t>
        </is>
      </c>
      <c r="B36" s="8" t="n">
        <v>2931</v>
      </c>
      <c r="C36" s="8" t="n">
        <v>2161</v>
      </c>
      <c r="D36" s="8" t="n">
        <v>1913</v>
      </c>
    </row>
    <row r="37">
      <c r="A37" s="3" t="inlineStr">
        <is>
          <t>Payments for medical care costs related to:</t>
        </is>
      </c>
    </row>
    <row r="38">
      <c r="A38" s="4" t="inlineStr">
        <is>
          <t>Current year</t>
        </is>
      </c>
      <c r="B38" s="8" t="n">
        <v>2573</v>
      </c>
      <c r="C38" s="8" t="n">
        <v>1884</v>
      </c>
      <c r="D38" s="8" t="n">
        <v>1676</v>
      </c>
    </row>
    <row r="39">
      <c r="A39" s="4" t="inlineStr">
        <is>
          <t>Prior years</t>
        </is>
      </c>
      <c r="B39" s="8" t="n">
        <v>340</v>
      </c>
      <c r="C39" s="8" t="n">
        <v>233</v>
      </c>
      <c r="D39" s="8" t="n">
        <v>224</v>
      </c>
    </row>
    <row r="40">
      <c r="A40" s="4" t="inlineStr">
        <is>
          <t>Total paid</t>
        </is>
      </c>
      <c r="B40" s="8" t="n">
        <v>2913</v>
      </c>
      <c r="C40" s="8" t="n">
        <v>2117</v>
      </c>
      <c r="D40" s="8" t="n">
        <v>1900</v>
      </c>
    </row>
    <row r="41">
      <c r="A41" s="4" t="inlineStr">
        <is>
          <t>Acquired balances, net of post-acquisition adjustments</t>
        </is>
      </c>
      <c r="B41" s="8" t="n">
        <v>-8</v>
      </c>
      <c r="C41" s="8" t="n">
        <v>79</v>
      </c>
      <c r="D41" s="8" t="n">
        <v>0</v>
      </c>
    </row>
    <row r="42">
      <c r="A42" s="4" t="inlineStr">
        <is>
          <t>Change in non-risk and other provider payables</t>
        </is>
      </c>
      <c r="B42" s="8" t="n">
        <v>2</v>
      </c>
      <c r="C42" s="8" t="n">
        <v>2</v>
      </c>
      <c r="D42" s="8" t="n">
        <v>1</v>
      </c>
    </row>
    <row r="43">
      <c r="A43" s="4" t="inlineStr">
        <is>
          <t>Medical claims and benefits payable, ending balance</t>
        </is>
      </c>
      <c r="B43" s="8" t="n">
        <v>404</v>
      </c>
      <c r="C43" s="8" t="n">
        <v>392</v>
      </c>
      <c r="D43" s="8" t="n">
        <v>267</v>
      </c>
    </row>
    <row r="44">
      <c r="A44" s="4" t="inlineStr">
        <is>
          <t>Marketplace Segment</t>
        </is>
      </c>
    </row>
    <row r="45">
      <c r="A45" s="3" t="inlineStr">
        <is>
          <t>Liability for Unpaid Claims and Claims Adjustment Expense [Roll Forward]</t>
        </is>
      </c>
    </row>
    <row r="46">
      <c r="A46" s="4" t="inlineStr">
        <is>
          <t>Medical claims and benefits payable, beginning balance</t>
        </is>
      </c>
      <c r="B46" s="8" t="n">
        <v>175</v>
      </c>
      <c r="C46" s="8" t="n">
        <v>122</v>
      </c>
      <c r="D46" s="8" t="n">
        <v>154</v>
      </c>
    </row>
    <row r="47">
      <c r="A47" s="3" t="inlineStr">
        <is>
          <t>Components of medical care costs related to:</t>
        </is>
      </c>
    </row>
    <row r="48">
      <c r="A48" s="4" t="inlineStr">
        <is>
          <t>Current year</t>
        </is>
      </c>
      <c r="B48" s="8" t="n">
        <v>2652</v>
      </c>
      <c r="C48" s="8" t="n">
        <v>1205</v>
      </c>
      <c r="D48" s="8" t="n">
        <v>1051</v>
      </c>
    </row>
    <row r="49">
      <c r="A49" s="4" t="inlineStr">
        <is>
          <t>Prior years</t>
        </is>
      </c>
      <c r="B49" s="8" t="n">
        <v>-18</v>
      </c>
      <c r="C49" s="8" t="n">
        <v>-7</v>
      </c>
      <c r="D49" s="8" t="n">
        <v>-28</v>
      </c>
    </row>
    <row r="50">
      <c r="A50" s="4" t="inlineStr">
        <is>
          <t>Incurred Claims and Allocated Claims Adjustment Expenses</t>
        </is>
      </c>
      <c r="B50" s="8" t="n">
        <v>2634</v>
      </c>
      <c r="C50" s="8" t="n">
        <v>1198</v>
      </c>
      <c r="D50" s="8" t="n">
        <v>1023</v>
      </c>
    </row>
    <row r="51">
      <c r="A51" s="3" t="inlineStr">
        <is>
          <t>Payments for medical care costs related to:</t>
        </is>
      </c>
    </row>
    <row r="52">
      <c r="A52" s="4" t="inlineStr">
        <is>
          <t>Current year</t>
        </is>
      </c>
      <c r="B52" s="8" t="n">
        <v>2291</v>
      </c>
      <c r="C52" s="8" t="n">
        <v>1047</v>
      </c>
      <c r="D52" s="8" t="n">
        <v>942</v>
      </c>
    </row>
    <row r="53">
      <c r="A53" s="4" t="inlineStr">
        <is>
          <t>Prior years</t>
        </is>
      </c>
      <c r="B53" s="8" t="n">
        <v>139</v>
      </c>
      <c r="C53" s="8" t="n">
        <v>98</v>
      </c>
      <c r="D53" s="8" t="n">
        <v>113</v>
      </c>
    </row>
    <row r="54">
      <c r="A54" s="4" t="inlineStr">
        <is>
          <t>Total paid</t>
        </is>
      </c>
      <c r="B54" s="8" t="n">
        <v>2430</v>
      </c>
      <c r="C54" s="8" t="n">
        <v>1145</v>
      </c>
      <c r="D54" s="8" t="n">
        <v>1055</v>
      </c>
    </row>
    <row r="55">
      <c r="A55" s="4" t="inlineStr">
        <is>
          <t>Acquired balances, net of post-acquisition adjustments</t>
        </is>
      </c>
      <c r="B55" s="8" t="n">
        <v>0</v>
      </c>
      <c r="C55" s="8" t="n">
        <v>0</v>
      </c>
      <c r="D55" s="8" t="n">
        <v>0</v>
      </c>
    </row>
    <row r="56">
      <c r="A56" s="4" t="inlineStr">
        <is>
          <t>Change in non-risk and other provider payables</t>
        </is>
      </c>
      <c r="B56" s="8" t="n">
        <v>0</v>
      </c>
      <c r="C56" s="8" t="n">
        <v>0</v>
      </c>
      <c r="D56" s="8" t="n">
        <v>0</v>
      </c>
    </row>
    <row r="57">
      <c r="A57" s="4" t="inlineStr">
        <is>
          <t>Medical claims and benefits payable, ending balance</t>
        </is>
      </c>
      <c r="B57" s="7" t="n">
        <v>379</v>
      </c>
      <c r="C57" s="7" t="n">
        <v>175</v>
      </c>
      <c r="D57" s="7" t="n">
        <v>1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and Benefits Payable - Medical Claims Reserve Development by Segment (Details) - USD ($) $ in Millions</t>
        </is>
      </c>
      <c r="B1" s="2" t="inlineStr">
        <is>
          <t>Dec. 31, 2021</t>
        </is>
      </c>
      <c r="C1" s="2" t="inlineStr">
        <is>
          <t>Dec. 31, 2020</t>
        </is>
      </c>
      <c r="D1" s="2" t="inlineStr">
        <is>
          <t>Dec. 31, 2019</t>
        </is>
      </c>
      <c r="E1" s="2" t="inlineStr">
        <is>
          <t>Dec. 31, 2018</t>
        </is>
      </c>
    </row>
    <row r="2">
      <c r="A2" s="3" t="inlineStr">
        <is>
          <t>Product Information [Line Items]</t>
        </is>
      </c>
    </row>
    <row r="3">
      <c r="A3" s="4" t="inlineStr">
        <is>
          <t>Medical claims and benefits payable, total reserve development</t>
        </is>
      </c>
      <c r="B3" s="7" t="n">
        <v>3363</v>
      </c>
      <c r="C3" s="7" t="n">
        <v>2696</v>
      </c>
      <c r="D3" s="7" t="n">
        <v>1854</v>
      </c>
      <c r="E3" s="7" t="n">
        <v>1961</v>
      </c>
    </row>
    <row r="4">
      <c r="A4" s="4" t="inlineStr">
        <is>
          <t>Medicaid Segment</t>
        </is>
      </c>
    </row>
    <row r="5">
      <c r="A5" s="3" t="inlineStr">
        <is>
          <t>Product Information [Line Items]</t>
        </is>
      </c>
    </row>
    <row r="6">
      <c r="A6" s="4" t="inlineStr">
        <is>
          <t>Medical claims and benefits payable, total reserve development</t>
        </is>
      </c>
      <c r="B6" s="8" t="n">
        <v>2580</v>
      </c>
      <c r="C6" s="8" t="n">
        <v>2129</v>
      </c>
      <c r="D6" s="8" t="n">
        <v>1465</v>
      </c>
      <c r="E6" s="8" t="n">
        <v>1554</v>
      </c>
    </row>
    <row r="7">
      <c r="A7" s="4" t="inlineStr">
        <is>
          <t>Medicare Segment</t>
        </is>
      </c>
    </row>
    <row r="8">
      <c r="A8" s="3" t="inlineStr">
        <is>
          <t>Product Information [Line Items]</t>
        </is>
      </c>
    </row>
    <row r="9">
      <c r="A9" s="4" t="inlineStr">
        <is>
          <t>Medical claims and benefits payable, total reserve development</t>
        </is>
      </c>
      <c r="B9" s="8" t="n">
        <v>404</v>
      </c>
      <c r="C9" s="8" t="n">
        <v>392</v>
      </c>
      <c r="D9" s="8" t="n">
        <v>267</v>
      </c>
      <c r="E9" s="8" t="n">
        <v>253</v>
      </c>
    </row>
    <row r="10">
      <c r="A10" s="4" t="inlineStr">
        <is>
          <t>Marketplace Segment</t>
        </is>
      </c>
    </row>
    <row r="11">
      <c r="A11" s="3" t="inlineStr">
        <is>
          <t>Product Information [Line Items]</t>
        </is>
      </c>
    </row>
    <row r="12">
      <c r="A12" s="4" t="inlineStr">
        <is>
          <t>Medical claims and benefits payable, total reserve development</t>
        </is>
      </c>
      <c r="B12" s="7" t="n">
        <v>379</v>
      </c>
      <c r="C12" s="7" t="n">
        <v>175</v>
      </c>
      <c r="D12" s="7" t="n">
        <v>122</v>
      </c>
      <c r="E12" s="7" t="n">
        <v>1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Medical Claims and Benefits Payable - Incurred Claims and Allocated Adjustment Expense (Details) security in Millions, $ in Millions</t>
        </is>
      </c>
      <c r="B1" s="2" t="inlineStr">
        <is>
          <t>12 Months Ended</t>
        </is>
      </c>
    </row>
    <row r="2">
      <c r="B2" s="2" t="inlineStr">
        <is>
          <t>Dec. 31, 2021USD ($)security</t>
        </is>
      </c>
      <c r="C2" s="2" t="inlineStr">
        <is>
          <t>Dec. 31, 2020USD ($)</t>
        </is>
      </c>
      <c r="D2" s="2" t="inlineStr">
        <is>
          <t>Dec. 31, 2019USD ($)</t>
        </is>
      </c>
    </row>
    <row r="3">
      <c r="A3" s="3" t="inlineStr">
        <is>
          <t>Product Information [Line Items]</t>
        </is>
      </c>
    </row>
    <row r="4">
      <c r="A4" s="4" t="inlineStr">
        <is>
          <t>Incurred Claims and Allocated Claims Adjustment Expenses</t>
        </is>
      </c>
      <c r="B4" s="7" t="n">
        <v>23704</v>
      </c>
      <c r="C4" s="7" t="n">
        <v>15820</v>
      </c>
      <c r="D4" s="7" t="n">
        <v>13905</v>
      </c>
    </row>
    <row r="5">
      <c r="A5" s="4" t="inlineStr">
        <is>
          <t>Incurred Claims and Allocated Claims Adjustment Expenses</t>
        </is>
      </c>
      <c r="B5" s="8" t="n">
        <v>54039</v>
      </c>
    </row>
    <row r="6">
      <c r="A6" s="4" t="inlineStr">
        <is>
          <t>Total IBNP</t>
        </is>
      </c>
      <c r="B6" s="8" t="n">
        <v>2480</v>
      </c>
    </row>
    <row r="7">
      <c r="A7" s="4" t="inlineStr">
        <is>
          <t>Benefit Year 2019</t>
        </is>
      </c>
    </row>
    <row r="8">
      <c r="A8" s="3" t="inlineStr">
        <is>
          <t>Product Information [Line Items]</t>
        </is>
      </c>
    </row>
    <row r="9">
      <c r="A9" s="4" t="inlineStr">
        <is>
          <t>Incurred Claims and Allocated Claims Adjustment Expenses</t>
        </is>
      </c>
      <c r="B9" s="8" t="n">
        <v>14040</v>
      </c>
      <c r="C9" s="8" t="n">
        <v>14083</v>
      </c>
      <c r="D9" s="7" t="n">
        <v>14176</v>
      </c>
    </row>
    <row r="10">
      <c r="A10" s="4" t="inlineStr">
        <is>
          <t>Total IBNP</t>
        </is>
      </c>
      <c r="B10" s="7" t="n">
        <v>12</v>
      </c>
    </row>
    <row r="11">
      <c r="A11" s="4" t="inlineStr">
        <is>
          <t>Cumulative number of reported claims (in claim) | security</t>
        </is>
      </c>
      <c r="B11" s="8" t="n">
        <v>105</v>
      </c>
    </row>
    <row r="12">
      <c r="A12" s="4" t="inlineStr">
        <is>
          <t>Benefit Year 2020</t>
        </is>
      </c>
    </row>
    <row r="13">
      <c r="A13" s="3" t="inlineStr">
        <is>
          <t>Product Information [Line Items]</t>
        </is>
      </c>
    </row>
    <row r="14">
      <c r="A14" s="4" t="inlineStr">
        <is>
          <t>Incurred Claims and Allocated Claims Adjustment Expenses</t>
        </is>
      </c>
      <c r="B14" s="7" t="n">
        <v>16056</v>
      </c>
      <c r="C14" s="7" t="n">
        <v>16233</v>
      </c>
    </row>
    <row r="15">
      <c r="A15" s="4" t="inlineStr">
        <is>
          <t>Total IBNP</t>
        </is>
      </c>
      <c r="B15" s="7" t="n">
        <v>52</v>
      </c>
    </row>
    <row r="16">
      <c r="A16" s="4" t="inlineStr">
        <is>
          <t>Cumulative number of reported claims (in claim) | security</t>
        </is>
      </c>
      <c r="B16" s="8" t="n">
        <v>140</v>
      </c>
    </row>
    <row r="17">
      <c r="A17" s="4" t="inlineStr">
        <is>
          <t>Benefit Year 2021</t>
        </is>
      </c>
    </row>
    <row r="18">
      <c r="A18" s="3" t="inlineStr">
        <is>
          <t>Product Information [Line Items]</t>
        </is>
      </c>
    </row>
    <row r="19">
      <c r="A19" s="4" t="inlineStr">
        <is>
          <t>Incurred Claims and Allocated Claims Adjustment Expenses</t>
        </is>
      </c>
      <c r="B19" s="7" t="n">
        <v>23943</v>
      </c>
    </row>
    <row r="20">
      <c r="A20" s="4" t="inlineStr">
        <is>
          <t>Total IBNP</t>
        </is>
      </c>
      <c r="B20" s="7" t="n">
        <v>2416</v>
      </c>
    </row>
    <row r="21">
      <c r="A21" s="4" t="inlineStr">
        <is>
          <t>Cumulative number of reported claims (in claim) | security</t>
        </is>
      </c>
      <c r="B21" s="8" t="n">
        <v>18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dical Claims and Benefits Payable - Cumulative Paid Claims and Allocated Claims Adjustment Expenses (Details) - USD ($) $ in Millions</t>
        </is>
      </c>
      <c r="B1" s="2" t="inlineStr">
        <is>
          <t>Dec. 31, 2021</t>
        </is>
      </c>
      <c r="C1" s="2" t="inlineStr">
        <is>
          <t>Dec. 31, 2020</t>
        </is>
      </c>
      <c r="D1" s="2" t="inlineStr">
        <is>
          <t>Dec. 31, 2019</t>
        </is>
      </c>
    </row>
    <row r="2">
      <c r="A2" s="3" t="inlineStr">
        <is>
          <t>Product Information [Line Items]</t>
        </is>
      </c>
    </row>
    <row r="3">
      <c r="A3" s="4" t="inlineStr">
        <is>
          <t>Claims paid</t>
        </is>
      </c>
      <c r="B3" s="7" t="n">
        <v>51180</v>
      </c>
    </row>
    <row r="4">
      <c r="A4" s="4" t="inlineStr">
        <is>
          <t>Benefit Year 2019</t>
        </is>
      </c>
    </row>
    <row r="5">
      <c r="A5" s="3" t="inlineStr">
        <is>
          <t>Product Information [Line Items]</t>
        </is>
      </c>
    </row>
    <row r="6">
      <c r="A6" s="4" t="inlineStr">
        <is>
          <t>Claims paid</t>
        </is>
      </c>
      <c r="B6" s="8" t="n">
        <v>14028</v>
      </c>
      <c r="C6" s="7" t="n">
        <v>14056</v>
      </c>
      <c r="D6" s="7" t="n">
        <v>12554</v>
      </c>
    </row>
    <row r="7">
      <c r="A7" s="4" t="inlineStr">
        <is>
          <t>Benefit Year 2020</t>
        </is>
      </c>
    </row>
    <row r="8">
      <c r="A8" s="3" t="inlineStr">
        <is>
          <t>Product Information [Line Items]</t>
        </is>
      </c>
    </row>
    <row r="9">
      <c r="A9" s="4" t="inlineStr">
        <is>
          <t>Claims paid</t>
        </is>
      </c>
      <c r="B9" s="8" t="n">
        <v>16004</v>
      </c>
      <c r="C9" s="7" t="n">
        <v>13871</v>
      </c>
    </row>
    <row r="10">
      <c r="A10" s="4" t="inlineStr">
        <is>
          <t>Benefit Year 2021</t>
        </is>
      </c>
    </row>
    <row r="11">
      <c r="A11" s="3" t="inlineStr">
        <is>
          <t>Product Information [Line Items]</t>
        </is>
      </c>
    </row>
    <row r="12">
      <c r="A12" s="4" t="inlineStr">
        <is>
          <t>Claims paid</t>
        </is>
      </c>
      <c r="B12" s="7" t="n">
        <v>211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edical Claims and Benefits Payable - Reconciliation of Claims Development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surance [Abstract]</t>
        </is>
      </c>
    </row>
    <row r="4">
      <c r="A4" s="4" t="inlineStr">
        <is>
          <t>Incurred claims and allocated claims adjustment expenses</t>
        </is>
      </c>
      <c r="B4" s="7" t="n">
        <v>54039</v>
      </c>
    </row>
    <row r="5">
      <c r="A5" s="4" t="inlineStr">
        <is>
          <t>Less: cumulative paid claims and allocated claims adjustment expenses</t>
        </is>
      </c>
      <c r="B5" s="8" t="n">
        <v>-51180</v>
      </c>
    </row>
    <row r="6">
      <c r="A6" s="4" t="inlineStr">
        <is>
          <t>All outstanding liabilities before 2019</t>
        </is>
      </c>
      <c r="B6" s="8" t="n">
        <v>6</v>
      </c>
    </row>
    <row r="7">
      <c r="A7" s="4" t="inlineStr">
        <is>
          <t>Acquired balances, net of post-acquisition adjustments</t>
        </is>
      </c>
      <c r="B7" s="8" t="n">
        <v>224</v>
      </c>
    </row>
    <row r="8">
      <c r="A8" s="4" t="inlineStr">
        <is>
          <t>Non-risk and other provider payables</t>
        </is>
      </c>
      <c r="B8" s="8" t="n">
        <v>274</v>
      </c>
    </row>
    <row r="9">
      <c r="A9" s="4" t="inlineStr">
        <is>
          <t>Medical claims and benefits payable</t>
        </is>
      </c>
      <c r="B9" s="7" t="n">
        <v>3363</v>
      </c>
      <c r="C9" s="7" t="n">
        <v>2696</v>
      </c>
      <c r="D9" s="7" t="n">
        <v>1854</v>
      </c>
      <c r="E9" s="7" t="n">
        <v>196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aturities (Details) - USD ($) $ in Millions</t>
        </is>
      </c>
      <c r="B1" s="2" t="inlineStr">
        <is>
          <t>Dec. 31, 2021</t>
        </is>
      </c>
      <c r="C1" s="2" t="inlineStr">
        <is>
          <t>Nov. 16, 2021</t>
        </is>
      </c>
    </row>
    <row r="2">
      <c r="A2" s="3" t="inlineStr">
        <is>
          <t>Debt Instrument [Line Items]</t>
        </is>
      </c>
    </row>
    <row r="3">
      <c r="A3" s="4" t="inlineStr">
        <is>
          <t>Percentage of contractual interest rate</t>
        </is>
      </c>
      <c r="B3" s="4" t="inlineStr">
        <is>
          <t>5.375%</t>
        </is>
      </c>
    </row>
    <row r="4">
      <c r="A4" s="4" t="inlineStr">
        <is>
          <t>Net carrying amount</t>
        </is>
      </c>
      <c r="B4" s="7" t="n">
        <v>2200</v>
      </c>
    </row>
    <row r="5">
      <c r="A5" s="4" t="inlineStr">
        <is>
          <t>2022</t>
        </is>
      </c>
      <c r="B5" s="8" t="n">
        <v>0</v>
      </c>
    </row>
    <row r="6">
      <c r="A6" s="4" t="inlineStr">
        <is>
          <t>2023</t>
        </is>
      </c>
      <c r="B6" s="8" t="n">
        <v>0</v>
      </c>
    </row>
    <row r="7">
      <c r="A7" s="4" t="inlineStr">
        <is>
          <t>2024</t>
        </is>
      </c>
      <c r="B7" s="8" t="n">
        <v>0</v>
      </c>
    </row>
    <row r="8">
      <c r="A8" s="4" t="inlineStr">
        <is>
          <t>2025</t>
        </is>
      </c>
      <c r="B8" s="8" t="n">
        <v>0</v>
      </c>
    </row>
    <row r="9">
      <c r="A9" s="4" t="inlineStr">
        <is>
          <t>2026</t>
        </is>
      </c>
      <c r="B9" s="8" t="n">
        <v>0</v>
      </c>
    </row>
    <row r="10">
      <c r="A10" s="4" t="inlineStr">
        <is>
          <t>Thereafter</t>
        </is>
      </c>
      <c r="B10" s="7" t="n">
        <v>2200</v>
      </c>
    </row>
    <row r="11">
      <c r="A11" s="4" t="inlineStr">
        <is>
          <t>Senior Notes</t>
        </is>
      </c>
    </row>
    <row r="12">
      <c r="A12" s="3" t="inlineStr">
        <is>
          <t>Debt Instrument [Line Items]</t>
        </is>
      </c>
    </row>
    <row r="13">
      <c r="A13" s="4" t="inlineStr">
        <is>
          <t>Percentage of contractual interest rate</t>
        </is>
      </c>
      <c r="B13" s="4" t="inlineStr">
        <is>
          <t>5.375%</t>
        </is>
      </c>
    </row>
    <row r="14">
      <c r="A14" s="4" t="inlineStr">
        <is>
          <t>Net carrying amount</t>
        </is>
      </c>
      <c r="B14" s="7" t="n">
        <v>330</v>
      </c>
    </row>
    <row r="15">
      <c r="A15" s="4" t="inlineStr">
        <is>
          <t>Senior Notes | 4.375% Notes due 2028</t>
        </is>
      </c>
    </row>
    <row r="16">
      <c r="A16" s="3" t="inlineStr">
        <is>
          <t>Debt Instrument [Line Items]</t>
        </is>
      </c>
    </row>
    <row r="17">
      <c r="A17" s="4" t="inlineStr">
        <is>
          <t>Percentage of contractual interest rate</t>
        </is>
      </c>
      <c r="B17" s="4" t="inlineStr">
        <is>
          <t>4.375%</t>
        </is>
      </c>
    </row>
    <row r="18">
      <c r="A18" s="4" t="inlineStr">
        <is>
          <t>Net carrying amount</t>
        </is>
      </c>
      <c r="B18" s="7" t="n">
        <v>800</v>
      </c>
    </row>
    <row r="19">
      <c r="A19" s="4" t="inlineStr">
        <is>
          <t>2022</t>
        </is>
      </c>
      <c r="B19" s="8" t="n">
        <v>0</v>
      </c>
    </row>
    <row r="20">
      <c r="A20" s="4" t="inlineStr">
        <is>
          <t>2023</t>
        </is>
      </c>
      <c r="B20" s="8" t="n">
        <v>0</v>
      </c>
    </row>
    <row r="21">
      <c r="A21" s="4" t="inlineStr">
        <is>
          <t>2024</t>
        </is>
      </c>
      <c r="B21" s="8" t="n">
        <v>0</v>
      </c>
    </row>
    <row r="22">
      <c r="A22" s="4" t="inlineStr">
        <is>
          <t>2025</t>
        </is>
      </c>
      <c r="B22" s="8" t="n">
        <v>0</v>
      </c>
    </row>
    <row r="23">
      <c r="A23" s="4" t="inlineStr">
        <is>
          <t>2026</t>
        </is>
      </c>
      <c r="B23" s="8" t="n">
        <v>0</v>
      </c>
    </row>
    <row r="24">
      <c r="A24" s="4" t="inlineStr">
        <is>
          <t>Thereafter</t>
        </is>
      </c>
      <c r="B24" s="7" t="n">
        <v>800</v>
      </c>
    </row>
    <row r="25">
      <c r="A25" s="4" t="inlineStr">
        <is>
          <t>Senior Notes | 3.875% Notes due 2030</t>
        </is>
      </c>
    </row>
    <row r="26">
      <c r="A26" s="3" t="inlineStr">
        <is>
          <t>Debt Instrument [Line Items]</t>
        </is>
      </c>
    </row>
    <row r="27">
      <c r="A27" s="4" t="inlineStr">
        <is>
          <t>Percentage of contractual interest rate</t>
        </is>
      </c>
      <c r="B27" s="4" t="inlineStr">
        <is>
          <t>3.875%</t>
        </is>
      </c>
    </row>
    <row r="28">
      <c r="A28" s="4" t="inlineStr">
        <is>
          <t>Net carrying amount</t>
        </is>
      </c>
      <c r="B28" s="7" t="n">
        <v>650</v>
      </c>
    </row>
    <row r="29">
      <c r="A29" s="4" t="inlineStr">
        <is>
          <t>2022</t>
        </is>
      </c>
      <c r="B29" s="8" t="n">
        <v>0</v>
      </c>
    </row>
    <row r="30">
      <c r="A30" s="4" t="inlineStr">
        <is>
          <t>2023</t>
        </is>
      </c>
      <c r="B30" s="8" t="n">
        <v>0</v>
      </c>
    </row>
    <row r="31">
      <c r="A31" s="4" t="inlineStr">
        <is>
          <t>2024</t>
        </is>
      </c>
      <c r="B31" s="8" t="n">
        <v>0</v>
      </c>
    </row>
    <row r="32">
      <c r="A32" s="4" t="inlineStr">
        <is>
          <t>2025</t>
        </is>
      </c>
      <c r="B32" s="8" t="n">
        <v>0</v>
      </c>
    </row>
    <row r="33">
      <c r="A33" s="4" t="inlineStr">
        <is>
          <t>2026</t>
        </is>
      </c>
      <c r="B33" s="8" t="n">
        <v>0</v>
      </c>
    </row>
    <row r="34">
      <c r="A34" s="4" t="inlineStr">
        <is>
          <t>Thereafter</t>
        </is>
      </c>
      <c r="B34" s="7" t="n">
        <v>650</v>
      </c>
    </row>
    <row r="35">
      <c r="A35" s="4" t="inlineStr">
        <is>
          <t>Senior Notes | 3.875% Notes due 2032</t>
        </is>
      </c>
    </row>
    <row r="36">
      <c r="A36" s="3" t="inlineStr">
        <is>
          <t>Debt Instrument [Line Items]</t>
        </is>
      </c>
    </row>
    <row r="37">
      <c r="A37" s="4" t="inlineStr">
        <is>
          <t>Percentage of contractual interest rate</t>
        </is>
      </c>
      <c r="B37" s="4" t="inlineStr">
        <is>
          <t>3.875%</t>
        </is>
      </c>
      <c r="C37" s="4" t="inlineStr">
        <is>
          <t>5.375%</t>
        </is>
      </c>
    </row>
    <row r="38">
      <c r="A38" s="4" t="inlineStr">
        <is>
          <t>Net carrying amount</t>
        </is>
      </c>
      <c r="B38" s="7" t="n">
        <v>750</v>
      </c>
      <c r="C38" s="7" t="n">
        <v>750</v>
      </c>
    </row>
    <row r="39">
      <c r="A39" s="4" t="inlineStr">
        <is>
          <t>2022</t>
        </is>
      </c>
      <c r="B39" s="8" t="n">
        <v>0</v>
      </c>
    </row>
    <row r="40">
      <c r="A40" s="4" t="inlineStr">
        <is>
          <t>2023</t>
        </is>
      </c>
      <c r="B40" s="8" t="n">
        <v>0</v>
      </c>
    </row>
    <row r="41">
      <c r="A41" s="4" t="inlineStr">
        <is>
          <t>2024</t>
        </is>
      </c>
      <c r="B41" s="8" t="n">
        <v>0</v>
      </c>
    </row>
    <row r="42">
      <c r="A42" s="4" t="inlineStr">
        <is>
          <t>2025</t>
        </is>
      </c>
      <c r="B42" s="8" t="n">
        <v>0</v>
      </c>
    </row>
    <row r="43">
      <c r="A43" s="4" t="inlineStr">
        <is>
          <t>2026</t>
        </is>
      </c>
      <c r="B43" s="8" t="n">
        <v>0</v>
      </c>
    </row>
    <row r="44">
      <c r="A44" s="4" t="inlineStr">
        <is>
          <t>Thereafter</t>
        </is>
      </c>
      <c r="B44" s="7" t="n">
        <v>7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Long-Term Debt (Details) - USD ($) $ in Millions</t>
        </is>
      </c>
      <c r="B1" s="2" t="inlineStr">
        <is>
          <t>Dec. 31, 2021</t>
        </is>
      </c>
      <c r="C1" s="2" t="inlineStr">
        <is>
          <t>Nov. 16, 2021</t>
        </is>
      </c>
      <c r="D1" s="2" t="inlineStr">
        <is>
          <t>Dec. 31, 2020</t>
        </is>
      </c>
    </row>
    <row r="2">
      <c r="A2" s="3" t="inlineStr">
        <is>
          <t>Debt Instrument [Line Items]</t>
        </is>
      </c>
    </row>
    <row r="3">
      <c r="A3" s="4" t="inlineStr">
        <is>
          <t>Percentage of contractual interest rate</t>
        </is>
      </c>
      <c r="B3" s="4" t="inlineStr">
        <is>
          <t>5.375%</t>
        </is>
      </c>
    </row>
    <row r="4">
      <c r="A4" s="4" t="inlineStr">
        <is>
          <t>Less: debt issuance costs</t>
        </is>
      </c>
      <c r="B4" s="7" t="n">
        <v>-27</v>
      </c>
      <c r="D4" s="7" t="n">
        <v>-23</v>
      </c>
    </row>
    <row r="5">
      <c r="A5" s="4" t="inlineStr">
        <is>
          <t>Total</t>
        </is>
      </c>
      <c r="B5" s="7" t="n">
        <v>2173</v>
      </c>
      <c r="D5" s="8" t="n">
        <v>2127</v>
      </c>
    </row>
    <row r="6">
      <c r="A6" s="4" t="inlineStr">
        <is>
          <t>Senior Notes</t>
        </is>
      </c>
    </row>
    <row r="7">
      <c r="A7" s="3" t="inlineStr">
        <is>
          <t>Debt Instrument [Line Items]</t>
        </is>
      </c>
    </row>
    <row r="8">
      <c r="A8" s="4" t="inlineStr">
        <is>
          <t>Percentage of contractual interest rate</t>
        </is>
      </c>
      <c r="B8" s="4" t="inlineStr">
        <is>
          <t>5.375%</t>
        </is>
      </c>
    </row>
    <row r="9">
      <c r="A9" s="4" t="inlineStr">
        <is>
          <t>Senior Notes | 5.375% Notes due 2022</t>
        </is>
      </c>
    </row>
    <row r="10">
      <c r="A10" s="3" t="inlineStr">
        <is>
          <t>Debt Instrument [Line Items]</t>
        </is>
      </c>
    </row>
    <row r="11">
      <c r="A11" s="4" t="inlineStr">
        <is>
          <t>Percentage of contractual interest rate</t>
        </is>
      </c>
      <c r="B11" s="4" t="inlineStr">
        <is>
          <t>5.375%</t>
        </is>
      </c>
    </row>
    <row r="12">
      <c r="A12" s="4" t="inlineStr">
        <is>
          <t>Non-current portion of long-term debt</t>
        </is>
      </c>
      <c r="B12" s="7" t="n">
        <v>0</v>
      </c>
      <c r="D12" s="8" t="n">
        <v>700</v>
      </c>
    </row>
    <row r="13">
      <c r="A13" s="4" t="inlineStr">
        <is>
          <t>Senior Notes | 4.375% Notes due 2028</t>
        </is>
      </c>
    </row>
    <row r="14">
      <c r="A14" s="3" t="inlineStr">
        <is>
          <t>Debt Instrument [Line Items]</t>
        </is>
      </c>
    </row>
    <row r="15">
      <c r="A15" s="4" t="inlineStr">
        <is>
          <t>Percentage of contractual interest rate</t>
        </is>
      </c>
      <c r="B15" s="4" t="inlineStr">
        <is>
          <t>4.375%</t>
        </is>
      </c>
    </row>
    <row r="16">
      <c r="A16" s="4" t="inlineStr">
        <is>
          <t>Non-current portion of long-term debt</t>
        </is>
      </c>
      <c r="B16" s="7" t="n">
        <v>800</v>
      </c>
      <c r="D16" s="8" t="n">
        <v>800</v>
      </c>
    </row>
    <row r="17">
      <c r="A17" s="4" t="inlineStr">
        <is>
          <t>Senior Notes | 3.875% Notes due 2030</t>
        </is>
      </c>
    </row>
    <row r="18">
      <c r="A18" s="3" t="inlineStr">
        <is>
          <t>Debt Instrument [Line Items]</t>
        </is>
      </c>
    </row>
    <row r="19">
      <c r="A19" s="4" t="inlineStr">
        <is>
          <t>Percentage of contractual interest rate</t>
        </is>
      </c>
      <c r="B19" s="4" t="inlineStr">
        <is>
          <t>3.875%</t>
        </is>
      </c>
    </row>
    <row r="20">
      <c r="A20" s="4" t="inlineStr">
        <is>
          <t>Non-current portion of long-term debt</t>
        </is>
      </c>
      <c r="B20" s="7" t="n">
        <v>650</v>
      </c>
      <c r="D20" s="8" t="n">
        <v>650</v>
      </c>
    </row>
    <row r="21">
      <c r="A21" s="4" t="inlineStr">
        <is>
          <t>Senior Notes | 3.875% Notes due 2032</t>
        </is>
      </c>
    </row>
    <row r="22">
      <c r="A22" s="3" t="inlineStr">
        <is>
          <t>Debt Instrument [Line Items]</t>
        </is>
      </c>
    </row>
    <row r="23">
      <c r="A23" s="4" t="inlineStr">
        <is>
          <t>Percentage of contractual interest rate</t>
        </is>
      </c>
      <c r="B23" s="4" t="inlineStr">
        <is>
          <t>3.875%</t>
        </is>
      </c>
      <c r="C23" s="4" t="inlineStr">
        <is>
          <t>5.375%</t>
        </is>
      </c>
    </row>
    <row r="24">
      <c r="A24" s="4" t="inlineStr">
        <is>
          <t>Non-current portion of long-term debt</t>
        </is>
      </c>
      <c r="B24" s="7" t="n">
        <v>750</v>
      </c>
      <c r="D24"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Debt - Credit Agreement (Details) - Term Loan Facility</t>
        </is>
      </c>
      <c r="B1" s="2" t="inlineStr">
        <is>
          <t>12 Months Ended</t>
        </is>
      </c>
    </row>
    <row r="2">
      <c r="B2" s="2" t="inlineStr">
        <is>
          <t>Dec. 31, 2021USD ($)</t>
        </is>
      </c>
    </row>
    <row r="3">
      <c r="A3" s="3" t="inlineStr">
        <is>
          <t>Line of Credit Facility [Line Items]</t>
        </is>
      </c>
    </row>
    <row r="4">
      <c r="A4" s="4" t="inlineStr">
        <is>
          <t>Agreement term</t>
        </is>
      </c>
      <c r="B4" s="4" t="inlineStr">
        <is>
          <t>5 years</t>
        </is>
      </c>
    </row>
    <row r="5">
      <c r="A5" s="4" t="inlineStr">
        <is>
          <t>Term Loan Facility</t>
        </is>
      </c>
    </row>
    <row r="6">
      <c r="A6" s="3" t="inlineStr">
        <is>
          <t>Line of Credit Facility [Line Items]</t>
        </is>
      </c>
    </row>
    <row r="7">
      <c r="A7" s="4" t="inlineStr">
        <is>
          <t>Maximum borrowing capacity</t>
        </is>
      </c>
      <c r="B7" s="7" t="n">
        <v>1000000000</v>
      </c>
    </row>
    <row r="8">
      <c r="A8" s="4" t="inlineStr">
        <is>
          <t>Amount outstanding under Letter of Credit</t>
        </is>
      </c>
      <c r="B8" s="7"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14" customWidth="1" min="2" max="2"/>
    <col width="15" customWidth="1" min="3" max="3"/>
  </cols>
  <sheetData>
    <row r="1">
      <c r="A1" s="1" t="inlineStr">
        <is>
          <t>Debt - Senior Notes (Details) - USD ($)</t>
        </is>
      </c>
      <c r="B1" s="2" t="inlineStr">
        <is>
          <t>Nov. 16, 2021</t>
        </is>
      </c>
      <c r="C1" s="2" t="inlineStr">
        <is>
          <t>Dec. 31, 2021</t>
        </is>
      </c>
    </row>
    <row r="2">
      <c r="A2" s="3" t="inlineStr">
        <is>
          <t>Debt Instrument [Line Items]</t>
        </is>
      </c>
    </row>
    <row r="3">
      <c r="A3" s="4" t="inlineStr">
        <is>
          <t>Percentage of contractual interest rate on notes</t>
        </is>
      </c>
      <c r="C3" s="4" t="inlineStr">
        <is>
          <t>5.375%</t>
        </is>
      </c>
    </row>
    <row r="4">
      <c r="A4" s="4" t="inlineStr">
        <is>
          <t>Net carrying amount of debt</t>
        </is>
      </c>
      <c r="C4" s="7" t="n">
        <v>2200000000</v>
      </c>
    </row>
    <row r="5">
      <c r="A5" s="4" t="inlineStr">
        <is>
          <t>Senior Notes</t>
        </is>
      </c>
    </row>
    <row r="6">
      <c r="A6" s="3" t="inlineStr">
        <is>
          <t>Debt Instrument [Line Items]</t>
        </is>
      </c>
    </row>
    <row r="7">
      <c r="A7" s="4" t="inlineStr">
        <is>
          <t>Percentage of contractual interest rate on notes</t>
        </is>
      </c>
      <c r="C7" s="4" t="inlineStr">
        <is>
          <t>5.375%</t>
        </is>
      </c>
    </row>
    <row r="8">
      <c r="A8" s="4" t="inlineStr">
        <is>
          <t>Settled percent</t>
        </is>
      </c>
      <c r="C8" s="4" t="inlineStr">
        <is>
          <t>100.00%</t>
        </is>
      </c>
    </row>
    <row r="9">
      <c r="A9" s="4" t="inlineStr">
        <is>
          <t>Redemption premium</t>
        </is>
      </c>
      <c r="C9" s="7" t="n">
        <v>23000000</v>
      </c>
    </row>
    <row r="10">
      <c r="A10" s="4" t="inlineStr">
        <is>
          <t>Unamortized issuance cost</t>
        </is>
      </c>
      <c r="C10" s="8" t="n">
        <v>2000000</v>
      </c>
    </row>
    <row r="11">
      <c r="A11" s="4" t="inlineStr">
        <is>
          <t>Net carrying amount of debt</t>
        </is>
      </c>
      <c r="C11" s="7" t="n">
        <v>330000000</v>
      </c>
    </row>
    <row r="12">
      <c r="A12" s="4" t="inlineStr">
        <is>
          <t>Senior Notes | 5.375% Notes due 2022</t>
        </is>
      </c>
    </row>
    <row r="13">
      <c r="A13" s="3" t="inlineStr">
        <is>
          <t>Debt Instrument [Line Items]</t>
        </is>
      </c>
    </row>
    <row r="14">
      <c r="A14" s="4" t="inlineStr">
        <is>
          <t>Percentage of contractual interest rate on notes</t>
        </is>
      </c>
      <c r="C14" s="4" t="inlineStr">
        <is>
          <t>5.375%</t>
        </is>
      </c>
    </row>
    <row r="15">
      <c r="A15" s="4" t="inlineStr">
        <is>
          <t>Aggregate principal amount of notes outstanding</t>
        </is>
      </c>
      <c r="C15" s="7" t="n">
        <v>700000000</v>
      </c>
    </row>
    <row r="16">
      <c r="A16" s="4" t="inlineStr">
        <is>
          <t>Senior Notes | 4.375% Notes due 2028</t>
        </is>
      </c>
    </row>
    <row r="17">
      <c r="A17" s="3" t="inlineStr">
        <is>
          <t>Debt Instrument [Line Items]</t>
        </is>
      </c>
    </row>
    <row r="18">
      <c r="A18" s="4" t="inlineStr">
        <is>
          <t>Percentage of contractual interest rate on notes</t>
        </is>
      </c>
      <c r="C18" s="4" t="inlineStr">
        <is>
          <t>4.375%</t>
        </is>
      </c>
    </row>
    <row r="19">
      <c r="A19" s="4" t="inlineStr">
        <is>
          <t>Aggregate principal amount of notes outstanding</t>
        </is>
      </c>
      <c r="C19" s="7" t="n">
        <v>800000000</v>
      </c>
    </row>
    <row r="20">
      <c r="A20" s="4" t="inlineStr">
        <is>
          <t>Net carrying amount of debt</t>
        </is>
      </c>
      <c r="C20" s="7" t="n">
        <v>800000000</v>
      </c>
    </row>
    <row r="21">
      <c r="A21" s="4" t="inlineStr">
        <is>
          <t>Senior Notes | 3.875% Notes due 2030</t>
        </is>
      </c>
    </row>
    <row r="22">
      <c r="A22" s="3" t="inlineStr">
        <is>
          <t>Debt Instrument [Line Items]</t>
        </is>
      </c>
    </row>
    <row r="23">
      <c r="A23" s="4" t="inlineStr">
        <is>
          <t>Percentage of contractual interest rate on notes</t>
        </is>
      </c>
      <c r="C23" s="4" t="inlineStr">
        <is>
          <t>3.875%</t>
        </is>
      </c>
    </row>
    <row r="24">
      <c r="A24" s="4" t="inlineStr">
        <is>
          <t>Net carrying amount of debt</t>
        </is>
      </c>
      <c r="C24" s="7" t="n">
        <v>650000000</v>
      </c>
    </row>
    <row r="25">
      <c r="A25" s="4" t="inlineStr">
        <is>
          <t>Senior Notes | 3.875% Notes due 2032</t>
        </is>
      </c>
    </row>
    <row r="26">
      <c r="A26" s="3" t="inlineStr">
        <is>
          <t>Debt Instrument [Line Items]</t>
        </is>
      </c>
    </row>
    <row r="27">
      <c r="A27" s="4" t="inlineStr">
        <is>
          <t>Percentage of contractual interest rate on notes</t>
        </is>
      </c>
      <c r="B27" s="4" t="inlineStr">
        <is>
          <t>5.375%</t>
        </is>
      </c>
      <c r="C27" s="4" t="inlineStr">
        <is>
          <t>3.875%</t>
        </is>
      </c>
    </row>
    <row r="28">
      <c r="A28" s="4" t="inlineStr">
        <is>
          <t>Net carrying amount of debt</t>
        </is>
      </c>
      <c r="B28" s="7" t="n">
        <v>750000000</v>
      </c>
      <c r="C28" s="7" t="n">
        <v>750000000</v>
      </c>
    </row>
    <row r="29">
      <c r="A29" s="4" t="inlineStr">
        <is>
          <t>Repayment of credit facility</t>
        </is>
      </c>
      <c r="B29" s="8" t="n">
        <v>700000000</v>
      </c>
    </row>
    <row r="30">
      <c r="A30" s="4" t="inlineStr">
        <is>
          <t>Deferred issuance costs</t>
        </is>
      </c>
      <c r="B30" s="7" t="n">
        <v>1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and Operations Molina Healthcare, Inc. provides managed healthcare services under the Medicaid and Medicare programs, and through the state insurance marketplaces (the “Marketplace”). In the first quarter of 2021, we realigned our reportable operating segments to reflect recent changes in our internal operating and reporting structure, which is now organized by government program. These reportable segments consist of: 1) Medicaid; 2) Medicare; 3) Marketplace; and 4) Other. For further information, refer to Note 16, “Segments.” As of December 31, 2021, we served approximately 5.2 million members eligible for government-sponsored healthcare programs, located across 18 states. Our state Medicaid contracts typically have terms of three In addition to contract renewal, our state Medicaid contracts may be periodically amended to include or exclude certain health benefits (such as pharmacy services, behavioral health services, or long-term care services); populations such as the aged, blind or disabled (“ABD”); and regions or service areas. Recent Developments Texas Acquisition — Medicaid and Medicare. On January 1, 2022, we closed on our acquisition of Cigna Corporation’s Texas Medicaid and Medicare-Medicaid Plan (“MMP”) contracts, along with certain operating assets. See Note 4, “Business Combinations,” for further information. New York Acquisition — Medicaid . On October 25, 2021, we closed on our acquisition of substantially all of the assets of Affinity Health Plan, Inc., a Medicaid health plan in New York. As a result, we added approximately 310,000 members in New York. See Note 4, “Business Combinations,” for further information. New York Acquisition—Medicaid. On October 7, 2021, we announced a definitive agreement to acquire the Medicaid Managed Long Term Care business of AgeWell New York (“AgeWell”). As of August 31, 2021, AgeWell served approximately 13,000 managed long-term services and supports members, with full-year 2020 premium revenue of approximately $700 million. The purchase price for the transaction is approximately $106 million, net of certain tax benefits and target allocation of required regulatory capital, which we intend to fund with cash on hand. The transaction is subject to applicable federal and state regulatory approvals and the satisfaction of other customary closing conditions. We currently expect the transaction to close by the third quarter of 2022. Nevada Procurement—Medicaid. On August 17, 2021, we announced that our Nevada health plan subsidiary was selected as an awardee in Clark and Washoe Counties. This new contract commenced on January 1, 2022, and offers health coverage to TANF, CHIP and Medicaid Expansion beneficiaries. The four year contract with a possible two year extension was ratified in September 2021. Ohio Procurement—Medicaid. On April 13, 2021, we announced that our Ohio health plan subsidiary was selected as an awardee in all three regions across the state pursuant to the Medicaid managed care request for award issued on September 30, 2020, by the Ohio Department of Medicaid. This new contract is expected to begin July 1, 2022, and will offer health care coverage to Medicaid beneficiaries through the state of Ohio’s Covered Family and Children, Expansion, and ABD programs. Consolidation and Presentation The consolidated financial statements include the accounts of Molina Healthcare, Inc., and its subsidiaries. All significant inter-company balances and transactions have been eliminated in consolidation. Financial information related to subsidiaries acquired during any year is included only for periods subsequent to their acquisition. In the opinion of management, all adjustments considered necessary for a fair presentation of the results as of the date and for the periods presented have been included; such adjustments consist of normal recurring adjustments. Reclassifications Consistent with the change in reportable segments described above, certain prior year disclosures in Note 9, “Goodwill and Intangible Assets, Net,” Note 10, “Medical Claims and Benefits Payable,” and Note 16, “Segments,” have been recast to conform to the current year presentation. Certain immaterial amounts presented in the accompanying consolidated statement of cash flows for the years ended December 31, 2020 and 2019, have been reclassified to conform to the current year presentation. Use of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Convertible Notes (Details) - USD ($) $ in Millions</t>
        </is>
      </c>
      <c r="B1" s="2" t="inlineStr">
        <is>
          <t>12 Months Ended</t>
        </is>
      </c>
    </row>
    <row r="2">
      <c r="B2" s="2" t="inlineStr">
        <is>
          <t>Dec. 31, 2021</t>
        </is>
      </c>
      <c r="C2" s="2" t="inlineStr">
        <is>
          <t>Dec. 31, 2020</t>
        </is>
      </c>
    </row>
    <row r="3">
      <c r="A3" s="3" t="inlineStr">
        <is>
          <t>Debt Disclosure [Abstract]</t>
        </is>
      </c>
    </row>
    <row r="4">
      <c r="A4" s="4" t="inlineStr">
        <is>
          <t>Loss on debt repayment</t>
        </is>
      </c>
      <c r="B4" s="7" t="n">
        <v>25</v>
      </c>
      <c r="C4" s="7" t="n">
        <v>15</v>
      </c>
    </row>
    <row r="5">
      <c r="A5" s="4" t="inlineStr">
        <is>
          <t>Percentage of contractual interest rate on notes</t>
        </is>
      </c>
      <c r="B5" s="4" t="inlineStr">
        <is>
          <t>5.375%</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209</v>
      </c>
      <c r="C4" s="7" t="n">
        <v>281</v>
      </c>
      <c r="D4" s="7" t="n">
        <v>204</v>
      </c>
    </row>
    <row r="5">
      <c r="A5" s="4" t="inlineStr">
        <is>
          <t>State</t>
        </is>
      </c>
      <c r="B5" s="8" t="n">
        <v>31</v>
      </c>
      <c r="C5" s="8" t="n">
        <v>26</v>
      </c>
      <c r="D5" s="8" t="n">
        <v>12</v>
      </c>
    </row>
    <row r="6">
      <c r="A6" s="4" t="inlineStr">
        <is>
          <t>Foreign</t>
        </is>
      </c>
      <c r="B6" s="8" t="n">
        <v>0</v>
      </c>
      <c r="C6" s="8" t="n">
        <v>0</v>
      </c>
      <c r="D6" s="8" t="n">
        <v>9</v>
      </c>
    </row>
    <row r="7">
      <c r="A7" s="4" t="inlineStr">
        <is>
          <t>Total current</t>
        </is>
      </c>
      <c r="B7" s="8" t="n">
        <v>240</v>
      </c>
      <c r="C7" s="8" t="n">
        <v>307</v>
      </c>
      <c r="D7" s="8" t="n">
        <v>225</v>
      </c>
    </row>
    <row r="8">
      <c r="A8" s="3" t="inlineStr">
        <is>
          <t>Deferred:</t>
        </is>
      </c>
    </row>
    <row r="9">
      <c r="A9" s="4" t="inlineStr">
        <is>
          <t>Federal</t>
        </is>
      </c>
      <c r="B9" s="8" t="n">
        <v>-17</v>
      </c>
      <c r="C9" s="8" t="n">
        <v>-13</v>
      </c>
      <c r="D9" s="8" t="n">
        <v>5</v>
      </c>
    </row>
    <row r="10">
      <c r="A10" s="4" t="inlineStr">
        <is>
          <t>State</t>
        </is>
      </c>
      <c r="B10" s="8" t="n">
        <v>-7</v>
      </c>
      <c r="C10" s="8" t="n">
        <v>-7</v>
      </c>
      <c r="D10" s="8" t="n">
        <v>6</v>
      </c>
    </row>
    <row r="11">
      <c r="A11" s="4" t="inlineStr">
        <is>
          <t>Foreign</t>
        </is>
      </c>
      <c r="B11" s="8" t="n">
        <v>0</v>
      </c>
      <c r="C11" s="8" t="n">
        <v>1</v>
      </c>
      <c r="D11" s="8" t="n">
        <v>-1</v>
      </c>
    </row>
    <row r="12">
      <c r="A12" s="4" t="inlineStr">
        <is>
          <t>Total deferred</t>
        </is>
      </c>
      <c r="B12" s="8" t="n">
        <v>-24</v>
      </c>
      <c r="C12" s="8" t="n">
        <v>-19</v>
      </c>
      <c r="D12" s="8" t="n">
        <v>10</v>
      </c>
    </row>
    <row r="13">
      <c r="A13" s="4" t="inlineStr">
        <is>
          <t>Income tax expense</t>
        </is>
      </c>
      <c r="B13" s="7" t="n">
        <v>216</v>
      </c>
      <c r="C13" s="7" t="n">
        <v>288</v>
      </c>
      <c r="D13" s="7" t="n">
        <v>2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tax (benefit) rate</t>
        </is>
      </c>
      <c r="B4" s="4" t="inlineStr">
        <is>
          <t>21.00%</t>
        </is>
      </c>
      <c r="C4" s="4" t="inlineStr">
        <is>
          <t>21.00%</t>
        </is>
      </c>
      <c r="D4" s="4" t="inlineStr">
        <is>
          <t>21.00%</t>
        </is>
      </c>
    </row>
    <row r="5">
      <c r="A5" s="4" t="inlineStr">
        <is>
          <t>State income provision (benefit), net of federal benefit</t>
        </is>
      </c>
      <c r="B5" s="4" t="inlineStr">
        <is>
          <t>2.20%</t>
        </is>
      </c>
      <c r="C5" s="4" t="inlineStr">
        <is>
          <t>1.60%</t>
        </is>
      </c>
      <c r="D5" s="4" t="inlineStr">
        <is>
          <t>1.40%</t>
        </is>
      </c>
    </row>
    <row r="6">
      <c r="A6" s="4" t="inlineStr">
        <is>
          <t>Nondeductible health insurer fee (“HIF”)</t>
        </is>
      </c>
      <c r="B6" s="4" t="inlineStr">
        <is>
          <t>0.00%</t>
        </is>
      </c>
      <c r="C6" s="4" t="inlineStr">
        <is>
          <t>6.10%</t>
        </is>
      </c>
      <c r="D6" s="4" t="inlineStr">
        <is>
          <t>0.00%</t>
        </is>
      </c>
    </row>
    <row r="7">
      <c r="A7" s="4" t="inlineStr">
        <is>
          <t>Nondeductible compensation</t>
        </is>
      </c>
      <c r="B7" s="4" t="inlineStr">
        <is>
          <t>1.50%</t>
        </is>
      </c>
      <c r="C7" s="4" t="inlineStr">
        <is>
          <t>1.10%</t>
        </is>
      </c>
      <c r="D7" s="4" t="inlineStr">
        <is>
          <t>1.20%</t>
        </is>
      </c>
    </row>
    <row r="8">
      <c r="A8" s="4" t="inlineStr">
        <is>
          <t>Other</t>
        </is>
      </c>
      <c r="B8" s="4" t="inlineStr">
        <is>
          <t>0.00%</t>
        </is>
      </c>
      <c r="C8" s="4" t="inlineStr">
        <is>
          <t>0.20%</t>
        </is>
      </c>
      <c r="D8" s="4" t="inlineStr">
        <is>
          <t>0.60%</t>
        </is>
      </c>
    </row>
    <row r="9">
      <c r="A9" s="4" t="inlineStr">
        <is>
          <t>Effective tax expense rate</t>
        </is>
      </c>
      <c r="B9" s="4" t="inlineStr">
        <is>
          <t>24.70%</t>
        </is>
      </c>
      <c r="C9" s="4" t="inlineStr">
        <is>
          <t>30.00%</t>
        </is>
      </c>
      <c r="D9" s="4" t="inlineStr">
        <is>
          <t>24.2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Income Tax Disclosure [Abstract]</t>
        </is>
      </c>
    </row>
    <row r="3">
      <c r="A3" s="4" t="inlineStr">
        <is>
          <t>Accrued expenses and reserve liabilities</t>
        </is>
      </c>
      <c r="B3" s="7" t="n">
        <v>57</v>
      </c>
      <c r="C3" s="7" t="n">
        <v>52</v>
      </c>
    </row>
    <row r="4">
      <c r="A4" s="4" t="inlineStr">
        <is>
          <t>Other accrued medical costs</t>
        </is>
      </c>
      <c r="B4" s="8" t="n">
        <v>23</v>
      </c>
      <c r="C4" s="8" t="n">
        <v>15</v>
      </c>
    </row>
    <row r="5">
      <c r="A5" s="4" t="inlineStr">
        <is>
          <t>Net operating losses</t>
        </is>
      </c>
      <c r="B5" s="8" t="n">
        <v>13</v>
      </c>
      <c r="C5" s="8" t="n">
        <v>11</v>
      </c>
    </row>
    <row r="6">
      <c r="A6" s="4" t="inlineStr">
        <is>
          <t>Unearned premiums</t>
        </is>
      </c>
      <c r="B6" s="8" t="n">
        <v>17</v>
      </c>
      <c r="C6" s="8" t="n">
        <v>18</v>
      </c>
    </row>
    <row r="7">
      <c r="A7" s="4" t="inlineStr">
        <is>
          <t>Lease financing obligation</t>
        </is>
      </c>
      <c r="B7" s="8" t="n">
        <v>9</v>
      </c>
      <c r="C7" s="8" t="n">
        <v>8</v>
      </c>
    </row>
    <row r="8">
      <c r="A8" s="4" t="inlineStr">
        <is>
          <t>Tax credit carryover</t>
        </is>
      </c>
      <c r="B8" s="8" t="n">
        <v>5</v>
      </c>
      <c r="C8" s="8" t="n">
        <v>7</v>
      </c>
    </row>
    <row r="9">
      <c r="A9" s="4" t="inlineStr">
        <is>
          <t>Other</t>
        </is>
      </c>
      <c r="B9" s="8" t="n">
        <v>6</v>
      </c>
      <c r="C9" s="8" t="n">
        <v>4</v>
      </c>
    </row>
    <row r="10">
      <c r="A10" s="4" t="inlineStr">
        <is>
          <t>Valuation allowance</t>
        </is>
      </c>
      <c r="B10" s="8" t="n">
        <v>-10</v>
      </c>
      <c r="C10" s="8" t="n">
        <v>-17</v>
      </c>
    </row>
    <row r="11">
      <c r="A11" s="4" t="inlineStr">
        <is>
          <t>Total deferred income tax assets, net of valuation allowance</t>
        </is>
      </c>
      <c r="B11" s="8" t="n">
        <v>120</v>
      </c>
      <c r="C11" s="8" t="n">
        <v>98</v>
      </c>
    </row>
    <row r="12">
      <c r="A12" s="4" t="inlineStr">
        <is>
          <t>Fixed assets and intangibles</t>
        </is>
      </c>
      <c r="B12" s="8" t="n">
        <v>-1</v>
      </c>
      <c r="C12" s="8" t="n">
        <v>-7</v>
      </c>
    </row>
    <row r="13">
      <c r="A13" s="4" t="inlineStr">
        <is>
          <t>Prepaid expenses</t>
        </is>
      </c>
      <c r="B13" s="8" t="n">
        <v>-13</v>
      </c>
      <c r="C13" s="8" t="n">
        <v>-10</v>
      </c>
    </row>
    <row r="14">
      <c r="A14" s="4" t="inlineStr">
        <is>
          <t>Unrealized gains and losses</t>
        </is>
      </c>
      <c r="B14" s="8" t="n">
        <v>0</v>
      </c>
      <c r="C14" s="8" t="n">
        <v>-12</v>
      </c>
    </row>
    <row r="15">
      <c r="A15" s="4" t="inlineStr">
        <is>
          <t>Total deferred income tax liabilities</t>
        </is>
      </c>
      <c r="B15" s="8" t="n">
        <v>-14</v>
      </c>
      <c r="C15" s="8" t="n">
        <v>-29</v>
      </c>
    </row>
    <row r="16">
      <c r="A16" s="4" t="inlineStr">
        <is>
          <t>Net deferred income tax asset</t>
        </is>
      </c>
      <c r="B16" s="7" t="n">
        <v>106</v>
      </c>
      <c r="C16" s="7" t="n">
        <v>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eferred tax assets</t>
        </is>
      </c>
      <c r="B4" s="7" t="n">
        <v>10</v>
      </c>
    </row>
    <row r="5">
      <c r="A5" s="4" t="inlineStr">
        <is>
          <t>Decrease in deferred tax asset valuation allowance</t>
        </is>
      </c>
      <c r="B5" s="8" t="n">
        <v>-7</v>
      </c>
    </row>
    <row r="6">
      <c r="A6" s="4" t="inlineStr">
        <is>
          <t>Valuation allowance</t>
        </is>
      </c>
      <c r="B6" s="8" t="n">
        <v>10</v>
      </c>
      <c r="C6" s="7" t="n">
        <v>17</v>
      </c>
    </row>
    <row r="7">
      <c r="A7" s="4" t="inlineStr">
        <is>
          <t>Impact on effective tax rate if tax benefits are recognized</t>
        </is>
      </c>
      <c r="B7" s="8" t="n">
        <v>15</v>
      </c>
      <c r="C7" s="7" t="n">
        <v>20</v>
      </c>
      <c r="D7" s="7" t="n">
        <v>20</v>
      </c>
    </row>
    <row r="8">
      <c r="A8" s="4" t="inlineStr">
        <is>
          <t>Liability for unrecognized tax benefits, potential decrease</t>
        </is>
      </c>
      <c r="B8" s="8" t="n">
        <v>10</v>
      </c>
    </row>
    <row r="9">
      <c r="A9" s="4" t="inlineStr">
        <is>
          <t>State</t>
        </is>
      </c>
    </row>
    <row r="10">
      <c r="A10" s="3" t="inlineStr">
        <is>
          <t>Operating Loss Carryforwards [Line Items]</t>
        </is>
      </c>
    </row>
    <row r="11">
      <c r="A11" s="4" t="inlineStr">
        <is>
          <t>Operating loss carryforwards</t>
        </is>
      </c>
      <c r="B11" s="8" t="n">
        <v>177</v>
      </c>
    </row>
    <row r="12">
      <c r="A12" s="4" t="inlineStr">
        <is>
          <t>Foreign</t>
        </is>
      </c>
    </row>
    <row r="13">
      <c r="A13" s="3" t="inlineStr">
        <is>
          <t>Operating Loss Carryforwards [Line Items]</t>
        </is>
      </c>
    </row>
    <row r="14">
      <c r="A14" s="4" t="inlineStr">
        <is>
          <t>Operating loss carryforwards</t>
        </is>
      </c>
      <c r="B14" s="8" t="n">
        <v>9</v>
      </c>
    </row>
    <row r="15">
      <c r="A15" s="4" t="inlineStr">
        <is>
          <t>Tax credit carryovers</t>
        </is>
      </c>
      <c r="B15" s="7" t="n">
        <v>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Unrecognized tax benefits roll forward</t>
        </is>
      </c>
    </row>
    <row r="4">
      <c r="A4" s="4" t="inlineStr">
        <is>
          <t>Gross unrecognized tax benefits at beginning of period</t>
        </is>
      </c>
      <c r="B4" s="7" t="n">
        <v>-20</v>
      </c>
      <c r="C4" s="7" t="n">
        <v>-20</v>
      </c>
      <c r="D4" s="7" t="n">
        <v>-20</v>
      </c>
    </row>
    <row r="5">
      <c r="A5" s="4" t="inlineStr">
        <is>
          <t>Settlements</t>
        </is>
      </c>
      <c r="B5" s="8" t="n">
        <v>5</v>
      </c>
      <c r="C5" s="8" t="n">
        <v>0</v>
      </c>
      <c r="D5" s="8" t="n">
        <v>0</v>
      </c>
    </row>
    <row r="6">
      <c r="A6" s="4" t="inlineStr">
        <is>
          <t>Gross unrecognized tax benefits at end of period</t>
        </is>
      </c>
      <c r="B6" s="7" t="n">
        <v>-15</v>
      </c>
      <c r="C6" s="7" t="n">
        <v>-20</v>
      </c>
      <c r="D6" s="7" t="n">
        <v>-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23" customWidth="1" min="5" max="5"/>
    <col width="14" customWidth="1" min="6" max="6"/>
    <col width="14" customWidth="1" min="7" max="7"/>
    <col width="14" customWidth="1" min="8" max="8"/>
  </cols>
  <sheetData>
    <row r="1">
      <c r="A1" s="1" t="inlineStr">
        <is>
          <t>Stockholders' Equity - Additional Information (Details) - USD ($)</t>
        </is>
      </c>
      <c r="B1" s="2" t="inlineStr">
        <is>
          <t>1 Months Ended</t>
        </is>
      </c>
      <c r="C1" s="2" t="inlineStr">
        <is>
          <t>2 Months Ended</t>
        </is>
      </c>
      <c r="D1" s="2" t="inlineStr">
        <is>
          <t>6 Months Ended</t>
        </is>
      </c>
      <c r="E1" s="2" t="inlineStr">
        <is>
          <t>12 Months Ended</t>
        </is>
      </c>
    </row>
    <row r="2">
      <c r="B2" s="2" t="inlineStr">
        <is>
          <t>Feb. 11, 2021</t>
        </is>
      </c>
      <c r="C2" s="2" t="inlineStr">
        <is>
          <t>Dec. 31, 2020</t>
        </is>
      </c>
      <c r="D2" s="2" t="inlineStr">
        <is>
          <t>Feb. 14, 2022</t>
        </is>
      </c>
      <c r="E2" s="2" t="inlineStr">
        <is>
          <t>Dec. 31, 2021</t>
        </is>
      </c>
      <c r="F2" s="2" t="inlineStr">
        <is>
          <t>Dec. 31, 2020</t>
        </is>
      </c>
      <c r="G2" s="2" t="inlineStr">
        <is>
          <t>Dec. 31, 2019</t>
        </is>
      </c>
      <c r="H2" s="2" t="inlineStr">
        <is>
          <t>Sep. 30, 2021</t>
        </is>
      </c>
    </row>
    <row r="3">
      <c r="A3" s="3" t="inlineStr">
        <is>
          <t>Share-based Compensation Arrangement by Share-based Payment Award [Line Items]</t>
        </is>
      </c>
    </row>
    <row r="4">
      <c r="A4" s="4" t="inlineStr">
        <is>
          <t>Repurchases of common stock (in shares)</t>
        </is>
      </c>
      <c r="C4" s="8" t="n">
        <v>29000</v>
      </c>
    </row>
    <row r="5">
      <c r="A5" s="4" t="inlineStr">
        <is>
          <t>Repurchased of common stock</t>
        </is>
      </c>
      <c r="E5" s="7" t="n">
        <v>122000000</v>
      </c>
      <c r="F5" s="7" t="n">
        <v>605000000</v>
      </c>
      <c r="G5" s="7" t="n">
        <v>54000000</v>
      </c>
    </row>
    <row r="6">
      <c r="A6" s="4" t="inlineStr">
        <is>
          <t>Common stock purchases</t>
        </is>
      </c>
      <c r="E6" s="7" t="n">
        <v>128000000</v>
      </c>
      <c r="F6" s="7" t="n">
        <v>606000000</v>
      </c>
      <c r="G6" s="7" t="n">
        <v>47000000</v>
      </c>
    </row>
    <row r="7">
      <c r="A7" s="4" t="inlineStr">
        <is>
          <t>Forfeiture rate</t>
        </is>
      </c>
      <c r="E7" s="4" t="inlineStr">
        <is>
          <t>11.30%</t>
        </is>
      </c>
    </row>
    <row r="8">
      <c r="A8" s="4" t="inlineStr">
        <is>
          <t>Stock option expiration period</t>
        </is>
      </c>
      <c r="E8" s="4" t="inlineStr">
        <is>
          <t>4 years</t>
        </is>
      </c>
    </row>
    <row r="9">
      <c r="A9" s="4" t="inlineStr">
        <is>
          <t>Granted (in shares)</t>
        </is>
      </c>
      <c r="E9" s="8" t="n">
        <v>0</v>
      </c>
      <c r="F9" s="8" t="n">
        <v>0</v>
      </c>
      <c r="G9" s="8" t="n">
        <v>0</v>
      </c>
    </row>
    <row r="10">
      <c r="A10" s="4" t="inlineStr">
        <is>
          <t>Exercised (in shares)</t>
        </is>
      </c>
      <c r="E10" s="8" t="n">
        <v>10000</v>
      </c>
      <c r="F10" s="8" t="n">
        <v>0</v>
      </c>
      <c r="G10" s="8" t="n">
        <v>0</v>
      </c>
    </row>
    <row r="11">
      <c r="A11" s="4" t="inlineStr">
        <is>
          <t>Unvested stock options (in shares)</t>
        </is>
      </c>
      <c r="E11" s="8" t="n">
        <v>0</v>
      </c>
    </row>
    <row r="12">
      <c r="A12" s="4" t="inlineStr">
        <is>
          <t>Subsequent Event</t>
        </is>
      </c>
    </row>
    <row r="13">
      <c r="A13" s="3" t="inlineStr">
        <is>
          <t>Share-based Compensation Arrangement by Share-based Payment Award [Line Items]</t>
        </is>
      </c>
    </row>
    <row r="14">
      <c r="A14" s="4" t="inlineStr">
        <is>
          <t>Repurchases of common stock (in shares)</t>
        </is>
      </c>
      <c r="D14" s="8" t="n">
        <v>0</v>
      </c>
    </row>
    <row r="15">
      <c r="A15" s="4" t="inlineStr">
        <is>
          <t>Employee Stock Purchase Plan</t>
        </is>
      </c>
    </row>
    <row r="16">
      <c r="A16" s="3" t="inlineStr">
        <is>
          <t>Share-based Compensation Arrangement by Share-based Payment Award [Line Items]</t>
        </is>
      </c>
    </row>
    <row r="17">
      <c r="A17" s="4" t="inlineStr">
        <is>
          <t>Employee purchase price as a percentage of stock price</t>
        </is>
      </c>
      <c r="E17" s="4" t="inlineStr">
        <is>
          <t>85.00%</t>
        </is>
      </c>
    </row>
    <row r="18">
      <c r="A18" s="4" t="inlineStr">
        <is>
          <t>Offering period</t>
        </is>
      </c>
      <c r="E18" s="4" t="inlineStr">
        <is>
          <t>6 months</t>
        </is>
      </c>
    </row>
    <row r="19">
      <c r="A19" s="4" t="inlineStr">
        <is>
          <t>Maximum annual contribution per employee</t>
        </is>
      </c>
      <c r="E19" s="7" t="n">
        <v>25000</v>
      </c>
    </row>
    <row r="20">
      <c r="A20" s="4" t="inlineStr">
        <is>
          <t>Risk-free interest rate, minimum</t>
        </is>
      </c>
      <c r="E20" s="4" t="inlineStr">
        <is>
          <t>0.10%</t>
        </is>
      </c>
    </row>
    <row r="21">
      <c r="A21" s="4" t="inlineStr">
        <is>
          <t>Risk-free interest rate, maximum</t>
        </is>
      </c>
      <c r="E21" s="4" t="inlineStr">
        <is>
          <t>2.30%</t>
        </is>
      </c>
    </row>
    <row r="22">
      <c r="A22" s="4" t="inlineStr">
        <is>
          <t>Minimum expected volatility rate inputs for fair value measurement</t>
        </is>
      </c>
      <c r="E22" s="4" t="inlineStr">
        <is>
          <t>35.00%</t>
        </is>
      </c>
    </row>
    <row r="23">
      <c r="A23" s="4" t="inlineStr">
        <is>
          <t>Maximum expected volatility rate inputs for fair value measurement</t>
        </is>
      </c>
      <c r="E23" s="4" t="inlineStr">
        <is>
          <t>54.00%</t>
        </is>
      </c>
    </row>
    <row r="24">
      <c r="A24" s="4" t="inlineStr">
        <is>
          <t>Dividend yield</t>
        </is>
      </c>
      <c r="E24" s="4" t="inlineStr">
        <is>
          <t>0.00%</t>
        </is>
      </c>
    </row>
    <row r="25">
      <c r="A25" s="4" t="inlineStr">
        <is>
          <t>Expected term of awards</t>
        </is>
      </c>
      <c r="E25" s="4" t="inlineStr">
        <is>
          <t>6 months</t>
        </is>
      </c>
    </row>
    <row r="26">
      <c r="A26" s="4" t="inlineStr">
        <is>
          <t>Restricted Stock</t>
        </is>
      </c>
    </row>
    <row r="27">
      <c r="A27" s="3" t="inlineStr">
        <is>
          <t>Share-based Compensation Arrangement by Share-based Payment Award [Line Items]</t>
        </is>
      </c>
    </row>
    <row r="28">
      <c r="A28" s="4" t="inlineStr">
        <is>
          <t>Maximum award vesting period</t>
        </is>
      </c>
      <c r="E28" s="4" t="inlineStr">
        <is>
          <t>4 years</t>
        </is>
      </c>
    </row>
    <row r="29">
      <c r="A29" s="4" t="inlineStr">
        <is>
          <t>Unrecognized compensation expense</t>
        </is>
      </c>
      <c r="E29" s="7" t="n">
        <v>55000000</v>
      </c>
    </row>
    <row r="30">
      <c r="A30" s="4" t="inlineStr">
        <is>
          <t>Weighted average period for recognition</t>
        </is>
      </c>
      <c r="E30" s="4" t="inlineStr">
        <is>
          <t>2 years 1 month 6 days</t>
        </is>
      </c>
    </row>
    <row r="31">
      <c r="A31" s="4" t="inlineStr">
        <is>
          <t>Granted (in shares)</t>
        </is>
      </c>
      <c r="E31" s="8" t="n">
        <v>289227</v>
      </c>
    </row>
    <row r="32">
      <c r="A32" s="4" t="inlineStr">
        <is>
          <t>Restricted Stock Units</t>
        </is>
      </c>
    </row>
    <row r="33">
      <c r="A33" s="3" t="inlineStr">
        <is>
          <t>Share-based Compensation Arrangement by Share-based Payment Award [Line Items]</t>
        </is>
      </c>
    </row>
    <row r="34">
      <c r="A34" s="4" t="inlineStr">
        <is>
          <t>Maximum award vesting period</t>
        </is>
      </c>
      <c r="E34" s="4" t="inlineStr">
        <is>
          <t>3 years</t>
        </is>
      </c>
    </row>
    <row r="35">
      <c r="A35" s="4" t="inlineStr">
        <is>
          <t>Unrecognized compensation expense</t>
        </is>
      </c>
      <c r="E35" s="7" t="n">
        <v>12000000</v>
      </c>
    </row>
    <row r="36">
      <c r="A36" s="4" t="inlineStr">
        <is>
          <t>Weighted average period for recognition</t>
        </is>
      </c>
      <c r="E36" s="4" t="inlineStr">
        <is>
          <t>9 months 18 days</t>
        </is>
      </c>
    </row>
    <row r="37">
      <c r="A37" s="4" t="inlineStr">
        <is>
          <t>Granted (in shares)</t>
        </is>
      </c>
      <c r="E37" s="8" t="n">
        <v>160670</v>
      </c>
    </row>
    <row r="38">
      <c r="A38" s="4" t="inlineStr">
        <is>
          <t>PSUs</t>
        </is>
      </c>
    </row>
    <row r="39">
      <c r="A39" s="3" t="inlineStr">
        <is>
          <t>Share-based Compensation Arrangement by Share-based Payment Award [Line Items]</t>
        </is>
      </c>
    </row>
    <row r="40">
      <c r="A40" s="4" t="inlineStr">
        <is>
          <t>Granted (in shares)</t>
        </is>
      </c>
      <c r="E40" s="8" t="n">
        <v>127102</v>
      </c>
    </row>
    <row r="41">
      <c r="A41" s="4" t="inlineStr">
        <is>
          <t>Award performance period</t>
        </is>
      </c>
      <c r="E41" s="4" t="inlineStr">
        <is>
          <t>3 years</t>
        </is>
      </c>
    </row>
    <row r="42">
      <c r="A42" s="4" t="inlineStr">
        <is>
          <t>Outstanding (in shares)</t>
        </is>
      </c>
      <c r="E42" s="8" t="n">
        <v>116172</v>
      </c>
    </row>
    <row r="43">
      <c r="A43" s="4" t="inlineStr">
        <is>
          <t>PSUs | Minimum</t>
        </is>
      </c>
    </row>
    <row r="44">
      <c r="A44" s="3" t="inlineStr">
        <is>
          <t>Share-based Compensation Arrangement by Share-based Payment Award [Line Items]</t>
        </is>
      </c>
    </row>
    <row r="45">
      <c r="A45" s="4" t="inlineStr">
        <is>
          <t>Vesting rights, percentage</t>
        </is>
      </c>
      <c r="E45" s="4" t="inlineStr">
        <is>
          <t>0.00%</t>
        </is>
      </c>
    </row>
    <row r="46">
      <c r="A46" s="4" t="inlineStr">
        <is>
          <t>PSUs | Maximum</t>
        </is>
      </c>
    </row>
    <row r="47">
      <c r="A47" s="3" t="inlineStr">
        <is>
          <t>Share-based Compensation Arrangement by Share-based Payment Award [Line Items]</t>
        </is>
      </c>
    </row>
    <row r="48">
      <c r="A48" s="4" t="inlineStr">
        <is>
          <t>Vesting rights, percentage</t>
        </is>
      </c>
      <c r="E48" s="4" t="inlineStr">
        <is>
          <t>200.00%</t>
        </is>
      </c>
    </row>
    <row r="49">
      <c r="A49" s="4" t="inlineStr">
        <is>
          <t>Stock options</t>
        </is>
      </c>
    </row>
    <row r="50">
      <c r="A50" s="3" t="inlineStr">
        <is>
          <t>Share-based Compensation Arrangement by Share-based Payment Award [Line Items]</t>
        </is>
      </c>
    </row>
    <row r="51">
      <c r="A51" s="4" t="inlineStr">
        <is>
          <t>Maximum award vesting period</t>
        </is>
      </c>
      <c r="E51" s="4" t="inlineStr">
        <is>
          <t>4 years</t>
        </is>
      </c>
    </row>
    <row r="52">
      <c r="A52" s="4" t="inlineStr">
        <is>
          <t>Stock option expiration period</t>
        </is>
      </c>
      <c r="E52" s="4" t="inlineStr">
        <is>
          <t>10 years</t>
        </is>
      </c>
    </row>
    <row r="53">
      <c r="A53" s="4" t="inlineStr">
        <is>
          <t>2019 EIP</t>
        </is>
      </c>
    </row>
    <row r="54">
      <c r="A54" s="3" t="inlineStr">
        <is>
          <t>Share-based Compensation Arrangement by Share-based Payment Award [Line Items]</t>
        </is>
      </c>
    </row>
    <row r="55">
      <c r="A55" s="4" t="inlineStr">
        <is>
          <t>Number of shares issued under ESPP (in shares)</t>
        </is>
      </c>
      <c r="C55" s="8" t="n">
        <v>2900000</v>
      </c>
      <c r="F55" s="8" t="n">
        <v>2900000</v>
      </c>
    </row>
    <row r="56">
      <c r="A56" s="4" t="inlineStr">
        <is>
          <t>Common Stock</t>
        </is>
      </c>
    </row>
    <row r="57">
      <c r="A57" s="3" t="inlineStr">
        <is>
          <t>Share-based Compensation Arrangement by Share-based Payment Award [Line Items]</t>
        </is>
      </c>
    </row>
    <row r="58">
      <c r="A58" s="4" t="inlineStr">
        <is>
          <t>Common stock authorized</t>
        </is>
      </c>
      <c r="H58" s="7" t="n">
        <v>500000000</v>
      </c>
    </row>
    <row r="59">
      <c r="A59" s="4" t="inlineStr">
        <is>
          <t>Repurchases of common stock (in shares)</t>
        </is>
      </c>
      <c r="B59" s="8" t="n">
        <v>577000</v>
      </c>
      <c r="C59" s="8" t="n">
        <v>766000</v>
      </c>
      <c r="E59" s="8" t="n">
        <v>1000000</v>
      </c>
      <c r="F59" s="8" t="n">
        <v>4000000</v>
      </c>
    </row>
    <row r="60">
      <c r="A60" s="4" t="inlineStr">
        <is>
          <t>Repurchased of common stock</t>
        </is>
      </c>
      <c r="B60" s="7" t="n">
        <v>122000000</v>
      </c>
      <c r="C60" s="7" t="n">
        <v>6000000</v>
      </c>
    </row>
    <row r="61">
      <c r="A61" s="4" t="inlineStr">
        <is>
          <t>Average cost (USD per share)</t>
        </is>
      </c>
      <c r="B61" s="9" t="n">
        <v>211.65</v>
      </c>
      <c r="C61" s="9" t="n">
        <v>208.37</v>
      </c>
    </row>
    <row r="62">
      <c r="A62" s="4" t="inlineStr">
        <is>
          <t>Common stock purchases</t>
        </is>
      </c>
      <c r="C62" s="7" t="n">
        <v>159000000</v>
      </c>
    </row>
    <row r="63">
      <c r="A63" s="4" t="inlineStr">
        <is>
          <t>Share-based compensation (in shares)</t>
        </is>
      </c>
      <c r="F63" s="8" t="n">
        <v>1000000</v>
      </c>
    </row>
    <row r="64">
      <c r="A64" s="4" t="inlineStr">
        <is>
          <t>Common Stock | Employee Stock Purchase Plan</t>
        </is>
      </c>
    </row>
    <row r="65">
      <c r="A65" s="3" t="inlineStr">
        <is>
          <t>Share-based Compensation Arrangement by Share-based Payment Award [Line Items]</t>
        </is>
      </c>
    </row>
    <row r="66">
      <c r="A66" s="4" t="inlineStr">
        <is>
          <t>Share-based compensation (in shares)</t>
        </is>
      </c>
      <c r="E66" s="8" t="n">
        <v>429000</v>
      </c>
      <c r="F66" s="8" t="n">
        <v>244000</v>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Share-based Compensatio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retax Charges</t>
        </is>
      </c>
      <c r="B4" s="7" t="n">
        <v>72</v>
      </c>
      <c r="C4" s="7" t="n">
        <v>57</v>
      </c>
      <c r="D4" s="7" t="n">
        <v>39</v>
      </c>
    </row>
    <row r="5">
      <c r="A5" s="4" t="inlineStr">
        <is>
          <t>Net-of-Tax Amount</t>
        </is>
      </c>
      <c r="B5" s="8" t="n">
        <v>68</v>
      </c>
      <c r="C5" s="8" t="n">
        <v>53</v>
      </c>
      <c r="D5" s="8" t="n">
        <v>37</v>
      </c>
    </row>
    <row r="6">
      <c r="A6" s="4" t="inlineStr">
        <is>
          <t>RSAs, PSAs and PSUs (defined below)</t>
        </is>
      </c>
    </row>
    <row r="7">
      <c r="A7" s="3" t="inlineStr">
        <is>
          <t>Share-based Compensation Arrangement by Share-based Payment Award [Line Items]</t>
        </is>
      </c>
    </row>
    <row r="8">
      <c r="A8" s="4" t="inlineStr">
        <is>
          <t>Pretax Charges</t>
        </is>
      </c>
      <c r="B8" s="8" t="n">
        <v>66</v>
      </c>
      <c r="C8" s="8" t="n">
        <v>47</v>
      </c>
      <c r="D8" s="8" t="n">
        <v>29</v>
      </c>
    </row>
    <row r="9">
      <c r="A9" s="4" t="inlineStr">
        <is>
          <t>Net-of-Tax Amount</t>
        </is>
      </c>
      <c r="B9" s="8" t="n">
        <v>62</v>
      </c>
      <c r="C9" s="8" t="n">
        <v>44</v>
      </c>
      <c r="D9" s="8" t="n">
        <v>28</v>
      </c>
    </row>
    <row r="10">
      <c r="A10" s="4" t="inlineStr">
        <is>
          <t>Employee stock purchase plan and stock options</t>
        </is>
      </c>
    </row>
    <row r="11">
      <c r="A11" s="3" t="inlineStr">
        <is>
          <t>Share-based Compensation Arrangement by Share-based Payment Award [Line Items]</t>
        </is>
      </c>
    </row>
    <row r="12">
      <c r="A12" s="4" t="inlineStr">
        <is>
          <t>Pretax Charges</t>
        </is>
      </c>
      <c r="B12" s="8" t="n">
        <v>6</v>
      </c>
      <c r="C12" s="8" t="n">
        <v>10</v>
      </c>
      <c r="D12" s="8" t="n">
        <v>10</v>
      </c>
    </row>
    <row r="13">
      <c r="A13" s="4" t="inlineStr">
        <is>
          <t>Net-of-Tax Amount</t>
        </is>
      </c>
      <c r="B13" s="7" t="n">
        <v>6</v>
      </c>
      <c r="C13" s="7" t="n">
        <v>9</v>
      </c>
      <c r="D13" s="7" t="n">
        <v>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0" customWidth="1" min="2" max="2"/>
  </cols>
  <sheetData>
    <row r="1">
      <c r="A1" s="1" t="inlineStr">
        <is>
          <t>Stockholders' Equity - Restricted and Performance Stock Activity (Details)</t>
        </is>
      </c>
      <c r="B1" s="2" t="inlineStr">
        <is>
          <t>12 Months Ended</t>
        </is>
      </c>
    </row>
    <row r="2">
      <c r="B2" s="2" t="inlineStr">
        <is>
          <t>Dec. 31, 2021$ / sharesshares</t>
        </is>
      </c>
    </row>
    <row r="3">
      <c r="A3" s="4" t="inlineStr">
        <is>
          <t>Restricted Stock</t>
        </is>
      </c>
    </row>
    <row r="4">
      <c r="A4" s="3" t="inlineStr">
        <is>
          <t>RSAs and PSUs</t>
        </is>
      </c>
    </row>
    <row r="5">
      <c r="A5" s="4" t="inlineStr">
        <is>
          <t>Unvested balance, beginning of period (in shares) | shares</t>
        </is>
      </c>
      <c r="B5" s="8" t="n">
        <v>585084</v>
      </c>
    </row>
    <row r="6">
      <c r="A6" s="4" t="inlineStr">
        <is>
          <t>Granted (in shares) | shares</t>
        </is>
      </c>
      <c r="B6" s="8" t="n">
        <v>289227</v>
      </c>
    </row>
    <row r="7">
      <c r="A7" s="4" t="inlineStr">
        <is>
          <t>Vested (in shares) | shares</t>
        </is>
      </c>
      <c r="B7" s="8" t="n">
        <v>-232896</v>
      </c>
    </row>
    <row r="8">
      <c r="A8" s="4" t="inlineStr">
        <is>
          <t>Forfeited (in shares) | shares</t>
        </is>
      </c>
      <c r="B8" s="8" t="n">
        <v>-102298</v>
      </c>
    </row>
    <row r="9">
      <c r="A9" s="4" t="inlineStr">
        <is>
          <t>Unvested balance, shares end of period (in shares) | shares</t>
        </is>
      </c>
      <c r="B9" s="8" t="n">
        <v>539117</v>
      </c>
    </row>
    <row r="10">
      <c r="A10" s="3" t="inlineStr">
        <is>
          <t>Weighted Average Grant Date Fair Value</t>
        </is>
      </c>
    </row>
    <row r="11">
      <c r="A11" s="4" t="inlineStr">
        <is>
          <t>Unvested balance, beginning balance (USD per share) | $ / shares</t>
        </is>
      </c>
      <c r="B11" s="9" t="n">
        <v>118.07</v>
      </c>
    </row>
    <row r="12">
      <c r="A12" s="4" t="inlineStr">
        <is>
          <t>Granted (USD per share) | $ / shares</t>
        </is>
      </c>
      <c r="B12" s="10" t="n">
        <v>224.63</v>
      </c>
    </row>
    <row r="13">
      <c r="A13" s="4" t="inlineStr">
        <is>
          <t>Vested (USD per share) | $ / shares</t>
        </is>
      </c>
      <c r="B13" s="10" t="n">
        <v>112.62</v>
      </c>
    </row>
    <row r="14">
      <c r="A14" s="4" t="inlineStr">
        <is>
          <t>Forfeited (USD per share) | $ / shares</t>
        </is>
      </c>
      <c r="B14" s="10" t="n">
        <v>161.36</v>
      </c>
    </row>
    <row r="15">
      <c r="A15" s="4" t="inlineStr">
        <is>
          <t>Unvested balance, ending balance (USD per share) | $ / shares</t>
        </is>
      </c>
      <c r="B15" s="9" t="n">
        <v>169.39</v>
      </c>
    </row>
    <row r="16">
      <c r="A16" s="4" t="inlineStr">
        <is>
          <t>Restricted Stock Units</t>
        </is>
      </c>
    </row>
    <row r="17">
      <c r="A17" s="3" t="inlineStr">
        <is>
          <t>RSAs and PSUs</t>
        </is>
      </c>
    </row>
    <row r="18">
      <c r="A18" s="4" t="inlineStr">
        <is>
          <t>Unvested balance, beginning of period (in shares) | shares</t>
        </is>
      </c>
      <c r="B18" s="8" t="n">
        <v>471909</v>
      </c>
    </row>
    <row r="19">
      <c r="A19" s="4" t="inlineStr">
        <is>
          <t>Granted (in shares) | shares</t>
        </is>
      </c>
      <c r="B19" s="8" t="n">
        <v>160670</v>
      </c>
    </row>
    <row r="20">
      <c r="A20" s="4" t="inlineStr">
        <is>
          <t>Vested (in shares) | shares</t>
        </is>
      </c>
      <c r="B20" s="8" t="n">
        <v>-321340</v>
      </c>
    </row>
    <row r="21">
      <c r="A21" s="4" t="inlineStr">
        <is>
          <t>Forfeited (in shares) | shares</t>
        </is>
      </c>
      <c r="B21" s="8" t="n">
        <v>-36189</v>
      </c>
    </row>
    <row r="22">
      <c r="A22" s="4" t="inlineStr">
        <is>
          <t>Unvested balance, shares end of period (in shares) | shares</t>
        </is>
      </c>
      <c r="B22" s="8" t="n">
        <v>275050</v>
      </c>
    </row>
    <row r="23">
      <c r="A23" s="3" t="inlineStr">
        <is>
          <t>Weighted Average Grant Date Fair Value</t>
        </is>
      </c>
    </row>
    <row r="24">
      <c r="A24" s="4" t="inlineStr">
        <is>
          <t>Unvested balance, beginning balance (USD per share) | $ / shares</t>
        </is>
      </c>
      <c r="B24" s="9" t="n">
        <v>111.04</v>
      </c>
    </row>
    <row r="25">
      <c r="A25" s="4" t="inlineStr">
        <is>
          <t>Granted (USD per share) | $ / shares</t>
        </is>
      </c>
      <c r="B25" s="10" t="n">
        <v>74.52</v>
      </c>
    </row>
    <row r="26">
      <c r="A26" s="4" t="inlineStr">
        <is>
          <t>Vested (USD per share) | $ / shares</t>
        </is>
      </c>
      <c r="B26" s="10" t="n">
        <v>74.52</v>
      </c>
    </row>
    <row r="27">
      <c r="A27" s="4" t="inlineStr">
        <is>
          <t>Forfeited (USD per share) | $ / shares</t>
        </is>
      </c>
      <c r="B27" s="10" t="n">
        <v>129.19</v>
      </c>
    </row>
    <row r="28">
      <c r="A28" s="4" t="inlineStr">
        <is>
          <t>Unvested balance, ending balance (USD per share) | $ / shares</t>
        </is>
      </c>
      <c r="B28" s="9" t="n">
        <v>129.9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Fair Value of Awards Granted and Vested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air value of restricted shares granted</t>
        </is>
      </c>
      <c r="B4" s="7" t="n">
        <v>65</v>
      </c>
      <c r="C4" s="7" t="n">
        <v>67</v>
      </c>
      <c r="D4" s="7" t="n">
        <v>53</v>
      </c>
    </row>
    <row r="5">
      <c r="A5" s="4" t="inlineStr">
        <is>
          <t>Fair value of restricted shares vested</t>
        </is>
      </c>
      <c r="B5" s="8" t="n">
        <v>124</v>
      </c>
      <c r="C5" s="8" t="n">
        <v>23</v>
      </c>
      <c r="D5" s="8" t="n">
        <v>21</v>
      </c>
    </row>
    <row r="6">
      <c r="A6" s="4" t="inlineStr">
        <is>
          <t>Restricted Stock</t>
        </is>
      </c>
    </row>
    <row r="7">
      <c r="A7" s="3" t="inlineStr">
        <is>
          <t>Share-based Compensation Arrangement by Share-based Payment Award [Line Items]</t>
        </is>
      </c>
    </row>
    <row r="8">
      <c r="A8" s="4" t="inlineStr">
        <is>
          <t>Fair value of restricted shares granted</t>
        </is>
      </c>
      <c r="B8" s="8" t="n">
        <v>65</v>
      </c>
      <c r="C8" s="8" t="n">
        <v>44</v>
      </c>
      <c r="D8" s="8" t="n">
        <v>33</v>
      </c>
    </row>
    <row r="9">
      <c r="A9" s="4" t="inlineStr">
        <is>
          <t>Fair value of restricted shares vested</t>
        </is>
      </c>
      <c r="B9" s="8" t="n">
        <v>53</v>
      </c>
      <c r="C9" s="8" t="n">
        <v>22</v>
      </c>
      <c r="D9" s="8" t="n">
        <v>19</v>
      </c>
    </row>
    <row r="10">
      <c r="A10" s="4" t="inlineStr">
        <is>
          <t>Restricted Stock Units</t>
        </is>
      </c>
    </row>
    <row r="11">
      <c r="A11" s="3" t="inlineStr">
        <is>
          <t>Share-based Compensation Arrangement by Share-based Payment Award [Line Items]</t>
        </is>
      </c>
    </row>
    <row r="12">
      <c r="A12" s="4" t="inlineStr">
        <is>
          <t>Fair value of restricted shares granted</t>
        </is>
      </c>
      <c r="B12" s="8" t="n">
        <v>0</v>
      </c>
      <c r="C12" s="8" t="n">
        <v>23</v>
      </c>
      <c r="D12" s="8" t="n">
        <v>20</v>
      </c>
    </row>
    <row r="13">
      <c r="A13" s="4" t="inlineStr">
        <is>
          <t>Fair value of restricted shares vested</t>
        </is>
      </c>
      <c r="B13" s="7" t="n">
        <v>71</v>
      </c>
      <c r="C13" s="7" t="n">
        <v>1</v>
      </c>
      <c r="D13" s="7" t="n">
        <v>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December 31, 2021 2020 2019 (In millions) Cash and cash equivalents $ 4,438 $ 4,154 $ 2,452 Restricted cash and cash equivalents 68 69 56 Total cash and cash equivalents, and restricted cash and cash equivalents presented in the consolidated statements of cash flows $ 4,506 $ 4,223 $ 2,508 Investments Our investments are principally held in debt securities, which are grouped into two separate categories for accounting and reporting purposes: available-for-sale securities, and held-to-maturity securities. Available-for-sale (“AFS”) securities are recorded at fair value and unrealized gains and losses, if any, are recorded in stockholders’ equity as other comprehensive income, net of applicable income taxes. Held-to-maturity (“HTM”) securities are recorded at amortized cost, which approximates fair value, and unrealized holding gains or losses are not generally recognized. Realized gains and losses and unrealized losses arising from credit-related factors with respect to AFS and HTM securities are included in the determination of net income. The cost of securities sold is determined using the specific-identification method. Our investment policy requires that all of our investments have final maturities of less than 10 years, or less than 10 years average life for structured securities. Investments and restricted investments are subject to interest rate risk and will decrease in value if market rates increase. Declines in interest rates over time will reduce our investment income. In general, our AFS securities are classified as current assets without regard to the securities’ contractual maturity dates because they may be readily liquidated. We monitor our investments for credit-related impairment. For comprehensive discussions of the fair value and classification of our investments, see Note 5, “Fair Value Measurements,” and Note 6, “Investments.” Accrued interest receivable relating to our AFS and HTM securities is presented within “Prepaid expenses and other current assets” in the accompanying consolidated balance sheets, and amounted to $11 million and $10 million at December 31, 2021, and 2020, respectively. We do not measure an allowance for credit losses on accrued interest receivable. Instead, we write off accrued interest receivable that has not been collected within 90 days of the interest payment due date. We recognize such write offs as a reversal of interest income. No accrued interest was written off during the year ended December 31, 2021. Receivables Receivables consist primarily of premium amounts due from government agencies, which are subject to potential retroactive adjustments. Because substantially all of our receivable amounts are readily determinable and substantially all of our creditors are governmental authorities, our allowance for credit losses is insignificant. Any amounts determined to be uncollectible are charged to expense when such determination is made. December 31, 2021 2020 (In millions) Government receivables $ 1,566 $ 969 Pharmacy rebate receivables 276 178 Health insurer fee reimbursement receivables — 104 Other 335 255 Magellan Complete Care acquisition opening balance — 166 Total $ 2,177 $ 1,672 Business Combinations We account for business combinations using the acquisition method of accounting, which requires us to recognize the assets acquired and the liabilities assumed at their acquisition date fair values. As discussed below, the excess of the purchase consideration transferred over the fair value of the net tangible and intangible assets acquired is recorded as goodwill.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final determination of the values of assets acquired or liabilities assumed, or one year after the date of acquisition, whichever comes first, any subsequent adjustments are recorded within our consolidated results of operations. The purchase price for the acquisition of certain assets of Passport Health Plan, Inc. in 2020 included contingent consideration payable to seller relating to guarantees for minimum operating income in the post-acquisition period in 2020 and minimum membership targets in 2021. The liabilities are recorded at fair value on a recurring basis, which totaled $47 million as of December 31, 2021. The contingent purchase consideration paid is presented primarily in “Financing activities” in the accompanying consolidated statements of cash flows for the year ended December 31, 2021, with the balance reflected in “Operating activities.” We expect to pay the remaining balance of the liabilities, reported in “Accounts payable, accrued liabilities and other” in the accompanying consolidated balance sheets, in 2022. Refer to Note 4, “Business Combinations,” and Note 9, “Goodwill and Intangible Assets, Net,” for further details. Long-Lived Assets, including Intangible Assets Long-lived assets consist primarily of property, equipment, capitalized software (see Note 7, “Property, Equipment, and Capitalized Software, Net”), and intangible assets resulting from acquisitions. Finite-lived, separately-identified intangible assets acquired in business combinations are assets that represent future expected benefits but lack physical substance (such as purchased contract rights and provider contracts). Intangible assets are initially recorded at fair value and are then amortized on a straight-line basis over their expected useful lives, generally between five Determining the fair value of identifiable assets acquired, particularly intangible assets, and liabilities assumed, requires management to make estimates, which are based on all available information and in some cases assumptions with respect to the timing and amount of future revenues and expenses associated with an asset. Determining the useful life of an intangible asset also requires judgment, as different types of intangible assets will have different useful lives. The most significant intangible asset we typically record in a business combination is contract rights associated with membership assumed. In determining the estimated fair value of the intangible assets, we typically apply the income approach, which discounts the projected future net cash flows using an appropriate discount rate that reflects the risk associated with such projected future cash flows. The most critical assumptions used in determining the fair value of contract rights include forecasted operating margins and the weighted average cost of capital. Our intangible assets are subject to impairment tests when events or circumstances indicate that a finite-lived intangible asset’s (or asset group’s) carrying value may not be recoverable. Consideration is given to a number of potential impairment indicators, including the ability of our health plan subsidiaries to obtain the renewal by amendment of their contracts in each state prior to the actual expiration of their contracts. However, there can be no assurance that these contracts will continue to be renewed. Following the identification of any potential impairment indicators, to determine whether an impairment exists, we would compare the carrying amount of a finite-lived intangible asset with the greater of the undiscounted cash flows that are expected to result from the use of the asset or related group of assets, or its value under the asset liquidation method. If it is determined that the carrying amount of the asset is not recoverable, the amount by which the carrying value exceeds the estimated fair value is recorded as an impairment. Refer to Note 9, “Goodwill and Intangible Assets, Net,” for further details. Goodwill Goodwill represents the excess of the purchase consideration over the fair value of net assets acquired in business combinations. Goodwill is not amortized but is tested for impairment on an annual basis and more frequently if impairment indicators are present. Impairment indicators may include experienced or expected operating cash-flow deterioration or losses, significant losses of membership, loss of state funding, loss of state contracts, and other factors. Goodwill is impaired if the carrying amount of the reporting unit exceeds its estimated fair value. This excess is recorded as an impairment loss and adjusted if necessary for the impact of tax-deductible goodwill. The loss recognized may not exceed the total goodwill allocated to the reporting unit. When testing goodwill for impairment, we may first assess qualitative factors, such as industry and market factors, the dynamic economic and political environments in which we operate, cost factors, and changes in overall performance, to determine if it is more likely than not that the carrying value of our reporting units exceed their estimated fair values. If our qualitative assessment indicates that it is more likely than not that the carrying value of a reporting unit exceeds its estimated fair value, we perform the quantitative assessment. We may also elect to bypass the qualitative assessment and proceed directly to the quantitative assessment. We performed a qualitative goodwill assessment of our reporting units, which resulted in no goodwill impairment losses in the year ended December 31, 2021. If performing a quantitative assessment, we generally estimate the fair values of our reporting units by applying the income approach, using discounted cash flows. The base year in the reporting units’ discounted cash flows is derived from the annual financial planning cycle, which commences in the fourth quarter of the year. As part of a quantitative assessment, we may also apply the asset liquidation method to estimate the fair value of individual reporting units, which is computed as total assets minus total liabilities, excluding intangible assets and deferred taxes. Finally, we apply a market approach to reconcile the value of our reporting units to our consolidated market value. Under the market approach, we consider publicly traded comparable company information to determine revenue and earnings multiples which are used to estimate our reporting units’ fair values. The assumptions used are consistent with those used in our long-range business plan and annual planning process. However, if these assumptions differ from actual results, the outcome of our goodwill impairment tests could be adversely affected. Leases Right-of-use (“ROU”) assets represent our right to use the underlying assets over the lease term, and lease liabilities represent our obligation for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If applicable, we account for lease and non-lease components within a lease as a single lease component. Because most of our leases do not provide an implicit interest rate, we generally use our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Finance lease payments reduce finance lease liabilities, the related ROU assets are amortized on a straight-line basis over the lease term, and interest expense is recognized using the effective interest method. The significant majority of our operating leases consist of long-term operating leases for office space. Short-term leases (those with terms of 12 months or less) are not recorded as ROU assets or liabilities in the consolidated balance sheets. For certain leases that represent a portfolio of similar assets, such as a fleet of vehicles, we apply a portfolio approach to account for the related ROU assets and liabilities, rather than account for such assets and the related liabilities individually. A nominal number of our lease agreements include rental payments that adjust periodically for inflation. Our lease agreements do not contain any material residual value guarantees or material restrictive covenants. For further information, including the amount and location of the ROU assets and lease liabilities recognized in the accompanying consolidated balance sheets, see Note 8, “Leases.” Medical Claims and Benefits Payable Medical care costs are recognized in the period in which services are provided and include fee-for-service claims, pharmacy benefits, capitation payments to providers, and various other medically-related costs. Under fee-for-service claims arrangements with providers, we retain the financial responsibility for medical care provided and incur costs based on actual utilization of hospital and physician services. Such medical care costs include amounts paid by us as well as estimated medical claims and benefits payable for costs that were incurred but not paid as of the reporting date (“IBNP”). Pharmacy benefits represent payments for members' prescription drug costs, net of rebates from drug manufacturers. We estimate pharmacy rebates based on historical and current utilization of prescription drugs and contractual provisions. Capitation payments represent monthly contractual fees paid to providers, who are responsible for providing medical care to members, which could include medical or ancillary costs like dental, vision and other supplemental health benefits. Such capitation costs are fixed in advance of the periods covered and are not subject to significant accounting estimates. Other medical care costs include all medically-related administrative costs, amounts due to providers pursuant to risk-sharing or other incentive arrangements, provider claims, and other healthcare expenses. Examples of medically-related administrative costs include expenses relating to health education, quality assurance, case management, care coordination, disease management, and 24-hour on-call nurses. Additionally, we include an estimate for the cost of settling claims incurred through the reporting date in our medical claims and benefits payable liability . Medical claims and benefits payable consist mainly of fee-for-service IBNP, unpaid pharmacy claims, capitation costs, other medical costs, including amounts payable to providers pursuant to risk-sharing or other incentive arrangements and amounts payable to providers on behalf of certain state agencies for certain state assessments in which we assume no financial risk . IBNP includes the costs of claims incurred as of the balance sheet date which have been reported to us, and our best estimate of the cost of claims incurred but not yet reported to us. We also include an additional reserve to ensure that our overall IBNP liability is sufficient under moderately adverse conditions. We reflect changes in these estimates in the consolidated results of operations in the period in which they are determined. The estimation of the IBNP liability requires a significant degree of judgment in applying actuarial methods, determining the appropriate assumptions and considering numerous factors. Of those factors, we consider estimated completion factors and the assumed healthcare cost trend to be the most critical assumptions. Other relevant factors also include, but are not limited to, healthcare service utilization trends, claim inventory levels, changes in membership, product mix, seasonality, benefit changes or changes in Medicaid fee schedules, provider contract changes, prior authorizations and the incidence of catastrophic or pandemic cases. Because of the significant degree of judgment involved in estimation of our IBNP liability, there is considerable variability and uncertainty inherent in such estimates. Each reporting period, the recognized IBNP liability represents our best estimate of the total amount of unpaid claims incurred as of the balance sheet date using a consistent methodology in estimating our IBNP liability. We believe our current estimates are reasonable and adequate; however, the development of our estimate is a continuous process that we monitor and update as more complete claims payment information and healthcare cost trend data becomes available. Actual medical care costs may be less than we previously estimated (favorable development) or more than we previously estimated (unfavorable development), and any differences could be material. Any adjustments to reflect favorable development would be recognized as a decrease to medical care costs, and any adjustments to reflect unfavorable development would be recognized as an increase to medical care costs , in the period in which the adjustments are determined. Refer to Note 10, “Medical Claims and Benefits Payable,” for a table presenting the components of the change in our medical claims and benefits payable, for all periods presented in the accompanying consolidated financial statements. Premium Revenue Recognition and Amounts Due Government Agencies Premium revenue is generated from our contracts with state and federal agencies, in connection with our participation in the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State Medicaid programs and the federal Medicare program periodically adjust premium rates. Certain components of premium revenue are subject to accounting estimates and are described below, under “Contractual Provisions That May Adjust or Limit Revenue or Profit,” and “Quality Incentives.” Contractual Provisions That May Adjust or Limit Revenue or Profit Many of our contracts contain provisions that may adjust or limit revenue or profit, as described below. Consequently, we recognize premium revenue as it is earned under such provisions. Liabilities accrued for premiums to be returned under such provisions are reported in the aggregate as “Amounts due government agencies” in the accompanying consolidated balance sheets. Categorized by program, such amounts due government agencies included the following: December 31, 2021 2020 (In millions) Medicaid program: Minimum MLR and profit sharing $ 1,016 $ 513 Other 263 76 Medicare program: Risk adjustment and Part D risk sharing 89 45 Minimum MLR and profit sharing 101 62 Other 35 30 Marketplace program: Risk adjustment 902 326 Minimum MLR 18 37 Other 48 21 Magellan Complete Care acquisition opening balance — 143 Total amounts due government agencies $ 2,472 $ 1,253 Medicaid Program Minimum MLR and Medical Cost Corridors. A portion of our premium revenue may be returned if certain minimum amounts are not spent on defined medical care costs. Under certain medical cost corridor provisions, the health plans may receive additional premiums if amounts spent on medical care costs exceed a defined maximum threshold. Profit Sharing. Our contracts with certain states contain profit sharing provisions under which we refund amounts to the states if our health plans generate profit above a certain specified percentage. In some cases, we are limited in the amount of administrative costs that we may deduct in calculating the refund, if any. Retroactive Premium Adjustments. State Medicaid programs periodically adjust premium rates on a retroactive basis. In these cases, we adjust our premium revenue in the period in which we determine that the adjustment is probable and reasonably estimable, based on our best estimate of the ultimate premium we expect to realize for the period being adjusted. Beginning in 2020, through December 31, 2021, various states enacted temporary risk corridors in response to the reduced demand for medical services stemming from COVID-19, which have resulted in a reduction of our medical margin, primarily in the Medicaid segment. In some cases, these risk corridors were retroactive to earlier periods in 2020, or as early as the beginning of the states’ fiscal years in 2019. Beginning in the second quarter of 2020, we have recognized retroactive risk corridors that we believe to be probable, and where the ultimate premium amount is reasonably estimable. We recognized approximately $323 million related to such risk corridors in 2021, primarily in the Medicaid segment. Approximately $564 million related to these COVID-related risk corridors, in the aggregate, were recognized in 2020, including $37 million related to MMP plans. It is possible that certain states could change the structure of existing risk corridors, implement new risk corridors in the future or discontinue existing risk corridors. Due to these uncertainties, the ultimate outcomes could differ materially from our estimates as a result of changes in facts or further developments, which could have an adverse effect on our consolidated financial position, results of operations, or cash flows. Medicare Program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enters for Medicare &amp; Medicaid Services (“CMS”) practices. Minimum MLR. The Affordable Care Act (“ACA”)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income. Marketplace Program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average risk score (risk adjustment receivable). We estimate our ultimate premium based on insurance policy year-to-date experience, and recognize estimated premiums relating to the risk adjustment program as an adjustment to premium revenue in our consolidated statements of income. As of December 31, 2021, Marketplace risk adjustment payables amounted to $902 million and related receivables amounted to $7 million, for a net payable of $895 million. As of December 31, 2020, Marketplace risk adjustment payables amounted to $326 million and related receivables amounted to $20 million, for a net payable of $306 million. Minimum MLR. The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income. Quality Incentives At many of our health plans, revenue ranging from approximately 1% to 4% of certain health plan premiums is earned only if certain performance measures are met. Such performance measures are generally found in our Medicaid and MMP contracts. Recognition of quality incentive premium revenue is subject to the use of estimates. Reinsurance We bear underwriting and reserving risks associated with our health plan subsidiaries. In certain cases, we limit our risk of significant catastrophic losses by maintaining high deductible reinsurance coverage with a highly-rated, unaffiliated insurance company (the “third-party reinsurer”). Because we remain liable for losses in the event the third-party reinsurer is unable to pay its portion of the losses, we continually monitor the third-party reinsurer’s financial condition, including its ability to maintain high credit ratings. Intercompany transactions with our captive are eliminated in consolidation. We report reinsurance premiums as a reduction to premium revenue, while related reinsurance recoveries are reported as a reduction to medical care costs. Reinsurance premiums amounted to $2 million, $9 million, and $17 million for the years ended December 31, 2021, 2020, and 2019, respectively. Reinsurance recoveries amounted to $33 million, $23 million, and $18 million for the years ended December 31, 2021, 2020, and 2019, respectively. Reinsurance recoverable of $51 million, $30 million, and $21 million, as of December 31, 2021, 2020, and 2019, respectively, is included in “Receivables” in the accompanying consolidated balance sheets. Premium Deficiency Reserves on Loss Contracts We assess the profitability of our contracts to determine if it is probable that a loss will be incurred in the future by reviewing current results and forecasts. For purposes of this assessment, contracts are grouped in a manner consistent with our method of acquiring, servicing and measuring the profitability of such contracts. A premium deficiency reserve (“PDR”) is recognized if anticipated future medical care and administrative costs exceed anticipated future premium revenue, investment income and reinsurance recoveries. Income Taxes We account for income taxes under the asset and liability method. Deferred tax assets and liabilities are determined based on the difference between the financial statement and tax bases of assets and liabilities using enacted tax rates expected to be in effect during the year in which the basis differences reverse. Valuation allowances are established when management determines it is more likely than not that some portion, or all, of the deferred tax assets will not be realized. For further discussion and disclosure, see Note 12, “Income Taxes.” Taxes Based on Premiums Health Insurer Fee (“HIF”). Under the Affordable Care Act, the federal government imposed an annual fee, or excise tax, on health insurers for each calendar year (the “HIF”). The Further Consolidated Appropriations Act, 2020 repealed the HIF effective for years after 2020. Premium and Use Tax. Certain of our health plans are assessed a tax based on premium revenue collected. The premium revenues we receive from these states include reimbursement for the premium tax assessment. We have reported these taxes on a gross basis, as premium tax revenue and as premium tax expenses in the consolidated statements of income. 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0 years, or less than 10 years average life for structured securities. Restricted investments are invested principally in cash, cash equivalents and U.S. Treasury securities. Concentration of credit risk with respect to accounts receivable is limited because our payors consist principally of the federal government, and governments of each state in which our health plan subsidiaries operate. Risks and Uncertainties 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 We operate health plans primarily as a direct contractor with the states, and in Los Angeles County, California, as a subcontractor to another health plan holding a direct contract with the state. We are therefore dependent upon a relatively small number of contracts to support our revenue. The loss of any one of those contracts could have a material adverse effect on our financial position, results of operations, or cash flows. In addition,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 The following table summarizes premium revenue by state health plan for the periods presented: Year Ended December 31, 2021 2020 2019 Amount % of Total Amount % of Total Amount % of Total (Dollars in millions) California $ 2,402 8.9 % $ 2,109 11.5 % $ 2,266 14.0 % Florida 970 3.6 643 3.5 734 4.5 Illinois 1,860 6.9 1,328 7.3 1,002 6.2 Kentucky 1,977 7.4 654 3.6 — — Michigan 1,915 7.1 1,587 8.7 1,624 10.0 New York 1,429 5.3 309 1.7 179 1.1 Ohio 3,172 11.8 2,962 16.2 2,553 15.8 Texas 3,959 14.8 3,085 16.9 2,991 18.5 Washington 4,420 16.5 3,169 17.3 2,695 16.6 Other (1) 4,751 17.7 2,453 13.3 2,164 13.3 Total $ 26,855 100.0 % $ 18,299 100.0 % $ 16,208 100.0 % _______________________ (1) “Other” includes the Idaho, Mississippi, New Mexico, Puerto Rico, South Carolina, Utah and Wisconsin health plans, which were individually immaterial to our consolidated results of operations. Recent Accounting Pronouncements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tockholders' Equity - Stock Option Activity (Details) - USD ($) $ / shares in Units, $ in Million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outstanding (in shares)</t>
        </is>
      </c>
      <c r="B4" s="8" t="n">
        <v>405000</v>
      </c>
    </row>
    <row r="5">
      <c r="A5" s="4" t="inlineStr">
        <is>
          <t>Exercised (in shares)</t>
        </is>
      </c>
      <c r="B5" s="8" t="n">
        <v>-10000</v>
      </c>
      <c r="C5" s="8" t="n">
        <v>0</v>
      </c>
      <c r="D5" s="8" t="n">
        <v>0</v>
      </c>
    </row>
    <row r="6">
      <c r="A6" s="4" t="inlineStr">
        <is>
          <t>Ending balance, outstanding (in shares)</t>
        </is>
      </c>
      <c r="B6" s="8" t="n">
        <v>395000</v>
      </c>
      <c r="C6" s="8" t="n">
        <v>405000</v>
      </c>
    </row>
    <row r="7">
      <c r="A7" s="3" t="inlineStr">
        <is>
          <t>Weighted Average Exercise Price</t>
        </is>
      </c>
    </row>
    <row r="8">
      <c r="A8" s="4" t="inlineStr">
        <is>
          <t>Beginning balance, outstanding (usd per share)</t>
        </is>
      </c>
      <c r="B8" s="9" t="n">
        <v>64.79000000000001</v>
      </c>
    </row>
    <row r="9">
      <c r="A9" s="4" t="inlineStr">
        <is>
          <t>Exercised (usd per share)</t>
        </is>
      </c>
      <c r="B9" s="10" t="n">
        <v>33.02</v>
      </c>
    </row>
    <row r="10">
      <c r="A10" s="4" t="inlineStr">
        <is>
          <t>Ending balance, outstanding (usd per share)</t>
        </is>
      </c>
      <c r="B10" s="9" t="n">
        <v>65.59</v>
      </c>
      <c r="C10" s="9" t="n">
        <v>64.79000000000001</v>
      </c>
    </row>
    <row r="11">
      <c r="A11" s="4" t="inlineStr">
        <is>
          <t>Outstanding, Aggregate Intrinsic Value</t>
        </is>
      </c>
      <c r="B11" s="7" t="n">
        <v>100</v>
      </c>
      <c r="C11" s="7" t="n">
        <v>100</v>
      </c>
    </row>
    <row r="12">
      <c r="A12" s="4" t="inlineStr">
        <is>
          <t>Outstanding, Weighted Average Remaining Contractual term</t>
        </is>
      </c>
      <c r="B12" s="4" t="inlineStr">
        <is>
          <t>5 years 6 months</t>
        </is>
      </c>
      <c r="C12" s="4" t="inlineStr">
        <is>
          <t>5 years 6 month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Maximum matching contribution by employer under defined contribution plan</t>
        </is>
      </c>
      <c r="B4" s="4" t="inlineStr">
        <is>
          <t>4.00%</t>
        </is>
      </c>
    </row>
    <row r="5">
      <c r="A5" s="4" t="inlineStr">
        <is>
          <t>Expense recognized in connection with contributions</t>
        </is>
      </c>
      <c r="B5" s="7" t="n">
        <v>41</v>
      </c>
      <c r="C5" s="7" t="n">
        <v>28</v>
      </c>
      <c r="D5" s="7" t="n">
        <v>28</v>
      </c>
    </row>
    <row r="6">
      <c r="A6" s="4" t="inlineStr">
        <is>
          <t>Deferred compensation plan</t>
        </is>
      </c>
      <c r="B6" s="7" t="n">
        <v>23</v>
      </c>
      <c r="C6" s="7" t="n">
        <v>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1</t>
        </is>
      </c>
      <c r="C1" s="2" t="inlineStr">
        <is>
          <t>Dec. 31, 2020</t>
        </is>
      </c>
    </row>
    <row r="2">
      <c r="A2" s="3" t="inlineStr">
        <is>
          <t>Statutory Accounting Practices [Line Items]</t>
        </is>
      </c>
    </row>
    <row r="3">
      <c r="A3" s="4" t="inlineStr">
        <is>
          <t>Performance bond</t>
        </is>
      </c>
      <c r="B3" s="7" t="n">
        <v>35</v>
      </c>
    </row>
    <row r="4">
      <c r="A4" s="4" t="inlineStr">
        <is>
          <t>Net assets of subsidiaries subject to restrictions</t>
        </is>
      </c>
      <c r="B4" s="8" t="n">
        <v>2700</v>
      </c>
    </row>
    <row r="5">
      <c r="A5" s="4" t="inlineStr">
        <is>
          <t>Aggregate statutory capital and surplus</t>
        </is>
      </c>
      <c r="B5" s="8" t="n">
        <v>2900</v>
      </c>
    </row>
    <row r="6">
      <c r="A6" s="4" t="inlineStr">
        <is>
          <t>Required minimum statutory capital surplus</t>
        </is>
      </c>
      <c r="B6" s="8" t="n">
        <v>2100</v>
      </c>
    </row>
    <row r="7">
      <c r="A7" s="4" t="inlineStr">
        <is>
          <t>Parent Company</t>
        </is>
      </c>
    </row>
    <row r="8">
      <c r="A8" s="3" t="inlineStr">
        <is>
          <t>Statutory Accounting Practices [Line Items]</t>
        </is>
      </c>
    </row>
    <row r="9">
      <c r="A9" s="4" t="inlineStr">
        <is>
          <t>Cash, cash equivalents, and investments</t>
        </is>
      </c>
      <c r="B9" s="7" t="n">
        <v>348</v>
      </c>
      <c r="C9" s="7" t="n">
        <v>6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Operating Segment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7" t="n">
        <v>27771</v>
      </c>
      <c r="C4" s="7" t="n">
        <v>19423</v>
      </c>
      <c r="D4" s="7" t="n">
        <v>16829</v>
      </c>
    </row>
    <row r="5">
      <c r="A5" s="4" t="inlineStr">
        <is>
          <t>Medicaid</t>
        </is>
      </c>
    </row>
    <row r="6">
      <c r="A6" s="3" t="inlineStr">
        <is>
          <t>Segment Reporting Information [Line Items]</t>
        </is>
      </c>
    </row>
    <row r="7">
      <c r="A7" s="4" t="inlineStr">
        <is>
          <t>Revenues</t>
        </is>
      </c>
      <c r="B7" s="8" t="n">
        <v>21231</v>
      </c>
      <c r="C7" s="8" t="n">
        <v>15217</v>
      </c>
      <c r="D7" s="8" t="n">
        <v>13026</v>
      </c>
    </row>
    <row r="8">
      <c r="A8" s="4" t="inlineStr">
        <is>
          <t>Medicare</t>
        </is>
      </c>
    </row>
    <row r="9">
      <c r="A9" s="3" t="inlineStr">
        <is>
          <t>Segment Reporting Information [Line Items]</t>
        </is>
      </c>
    </row>
    <row r="10">
      <c r="A10" s="4" t="inlineStr">
        <is>
          <t>Revenues</t>
        </is>
      </c>
      <c r="B10" s="8" t="n">
        <v>3379</v>
      </c>
      <c r="C10" s="8" t="n">
        <v>2529</v>
      </c>
      <c r="D10" s="8" t="n">
        <v>2265</v>
      </c>
    </row>
    <row r="11">
      <c r="A11" s="4" t="inlineStr">
        <is>
          <t>Marketplace Segment</t>
        </is>
      </c>
    </row>
    <row r="12">
      <c r="A12" s="3" t="inlineStr">
        <is>
          <t>Segment Reporting Information [Line Items]</t>
        </is>
      </c>
    </row>
    <row r="13">
      <c r="A13" s="4" t="inlineStr">
        <is>
          <t>Revenues</t>
        </is>
      </c>
      <c r="B13" s="8" t="n">
        <v>3091</v>
      </c>
      <c r="C13" s="8" t="n">
        <v>1677</v>
      </c>
      <c r="D13" s="8" t="n">
        <v>1538</v>
      </c>
    </row>
    <row r="14">
      <c r="A14" s="4" t="inlineStr">
        <is>
          <t>Other</t>
        </is>
      </c>
    </row>
    <row r="15">
      <c r="A15" s="3" t="inlineStr">
        <is>
          <t>Segment Reporting Information [Line Items]</t>
        </is>
      </c>
    </row>
    <row r="16">
      <c r="A16" s="4" t="inlineStr">
        <is>
          <t>Revenues</t>
        </is>
      </c>
      <c r="B16" s="7" t="n">
        <v>70</v>
      </c>
      <c r="C16" s="7" t="n">
        <v>0</v>
      </c>
      <c r="D16"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Gross Margin to Consolidated Incom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dd: Other operating revenues</t>
        </is>
      </c>
      <c r="B4" s="7" t="n">
        <v>27771</v>
      </c>
      <c r="C4" s="7" t="n">
        <v>19423</v>
      </c>
      <c r="D4" s="7" t="n">
        <v>16829</v>
      </c>
    </row>
    <row r="5">
      <c r="A5" s="4" t="inlineStr">
        <is>
          <t>Less: Other operating expenses</t>
        </is>
      </c>
      <c r="B5" s="8" t="n">
        <v>-26751</v>
      </c>
      <c r="C5" s="8" t="n">
        <v>-18345</v>
      </c>
      <c r="D5" s="8" t="n">
        <v>-15785</v>
      </c>
    </row>
    <row r="6">
      <c r="A6" s="4" t="inlineStr">
        <is>
          <t>Operating Income (Loss)</t>
        </is>
      </c>
      <c r="B6" s="8" t="n">
        <v>1020</v>
      </c>
      <c r="C6" s="8" t="n">
        <v>1078</v>
      </c>
      <c r="D6" s="8" t="n">
        <v>1044</v>
      </c>
    </row>
    <row r="7">
      <c r="A7" s="4" t="inlineStr">
        <is>
          <t>Less: other expenses, net</t>
        </is>
      </c>
      <c r="B7" s="8" t="n">
        <v>145</v>
      </c>
      <c r="C7" s="8" t="n">
        <v>117</v>
      </c>
      <c r="D7" s="8" t="n">
        <v>72</v>
      </c>
    </row>
    <row r="8">
      <c r="A8" s="4" t="inlineStr">
        <is>
          <t>Income before income tax expense</t>
        </is>
      </c>
      <c r="B8" s="8" t="n">
        <v>875</v>
      </c>
      <c r="C8" s="8" t="n">
        <v>961</v>
      </c>
      <c r="D8" s="8" t="n">
        <v>972</v>
      </c>
    </row>
    <row r="9">
      <c r="A9" s="4" t="inlineStr">
        <is>
          <t>Medicaid</t>
        </is>
      </c>
    </row>
    <row r="10">
      <c r="A10" s="3" t="inlineStr">
        <is>
          <t>Segment Reporting Information [Line Items]</t>
        </is>
      </c>
    </row>
    <row r="11">
      <c r="A11" s="4" t="inlineStr">
        <is>
          <t>Total margin</t>
        </is>
      </c>
      <c r="B11" s="8" t="n">
        <v>2322</v>
      </c>
      <c r="C11" s="8" t="n">
        <v>1804</v>
      </c>
      <c r="D11" s="8" t="n">
        <v>1496</v>
      </c>
    </row>
    <row r="12">
      <c r="A12" s="4" t="inlineStr">
        <is>
          <t>Add: Other operating revenues</t>
        </is>
      </c>
      <c r="B12" s="8" t="n">
        <v>21231</v>
      </c>
      <c r="C12" s="8" t="n">
        <v>15217</v>
      </c>
      <c r="D12" s="8" t="n">
        <v>13026</v>
      </c>
    </row>
    <row r="13">
      <c r="A13" s="4" t="inlineStr">
        <is>
          <t>Medicare</t>
        </is>
      </c>
    </row>
    <row r="14">
      <c r="A14" s="3" t="inlineStr">
        <is>
          <t>Segment Reporting Information [Line Items]</t>
        </is>
      </c>
    </row>
    <row r="15">
      <c r="A15" s="4" t="inlineStr">
        <is>
          <t>Total margin</t>
        </is>
      </c>
      <c r="B15" s="8" t="n">
        <v>430</v>
      </c>
      <c r="C15" s="8" t="n">
        <v>351</v>
      </c>
      <c r="D15" s="8" t="n">
        <v>331</v>
      </c>
    </row>
    <row r="16">
      <c r="A16" s="4" t="inlineStr">
        <is>
          <t>Add: Other operating revenues</t>
        </is>
      </c>
      <c r="B16" s="8" t="n">
        <v>3379</v>
      </c>
      <c r="C16" s="8" t="n">
        <v>2529</v>
      </c>
      <c r="D16" s="8" t="n">
        <v>2265</v>
      </c>
    </row>
    <row r="17">
      <c r="A17" s="4" t="inlineStr">
        <is>
          <t>Marketplace Segment</t>
        </is>
      </c>
    </row>
    <row r="18">
      <c r="A18" s="3" t="inlineStr">
        <is>
          <t>Segment Reporting Information [Line Items]</t>
        </is>
      </c>
    </row>
    <row r="19">
      <c r="A19" s="4" t="inlineStr">
        <is>
          <t>Total margin</t>
        </is>
      </c>
      <c r="B19" s="8" t="n">
        <v>399</v>
      </c>
      <c r="C19" s="8" t="n">
        <v>324</v>
      </c>
      <c r="D19" s="8" t="n">
        <v>476</v>
      </c>
    </row>
    <row r="20">
      <c r="A20" s="4" t="inlineStr">
        <is>
          <t>Add: Other operating revenues</t>
        </is>
      </c>
      <c r="B20" s="8" t="n">
        <v>3091</v>
      </c>
      <c r="C20" s="8" t="n">
        <v>1677</v>
      </c>
      <c r="D20" s="8" t="n">
        <v>1538</v>
      </c>
    </row>
    <row r="21">
      <c r="A21" s="4" t="inlineStr">
        <is>
          <t>Other</t>
        </is>
      </c>
    </row>
    <row r="22">
      <c r="A22" s="3" t="inlineStr">
        <is>
          <t>Segment Reporting Information [Line Items]</t>
        </is>
      </c>
    </row>
    <row r="23">
      <c r="A23" s="4" t="inlineStr">
        <is>
          <t>Total margin</t>
        </is>
      </c>
      <c r="B23" s="8" t="n">
        <v>14</v>
      </c>
      <c r="C23" s="8" t="n">
        <v>0</v>
      </c>
      <c r="D23" s="8" t="n">
        <v>0</v>
      </c>
    </row>
    <row r="24">
      <c r="A24" s="4" t="inlineStr">
        <is>
          <t>Add: Other operating revenues</t>
        </is>
      </c>
      <c r="B24" s="8" t="n">
        <v>70</v>
      </c>
      <c r="C24" s="8" t="n">
        <v>0</v>
      </c>
      <c r="D24" s="8" t="n">
        <v>0</v>
      </c>
    </row>
    <row r="25">
      <c r="A25" s="4" t="inlineStr">
        <is>
          <t>Operating Segments</t>
        </is>
      </c>
    </row>
    <row r="26">
      <c r="A26" s="3" t="inlineStr">
        <is>
          <t>Segment Reporting Information [Line Items]</t>
        </is>
      </c>
    </row>
    <row r="27">
      <c r="A27" s="4" t="inlineStr">
        <is>
          <t>Total margin</t>
        </is>
      </c>
      <c r="B27" s="8" t="n">
        <v>3165</v>
      </c>
      <c r="C27" s="8" t="n">
        <v>2479</v>
      </c>
      <c r="D27" s="8" t="n">
        <v>2303</v>
      </c>
    </row>
    <row r="28">
      <c r="A28" s="4" t="inlineStr">
        <is>
          <t>Other Operating</t>
        </is>
      </c>
    </row>
    <row r="29">
      <c r="A29" s="3" t="inlineStr">
        <is>
          <t>Segment Reporting Information [Line Items]</t>
        </is>
      </c>
    </row>
    <row r="30">
      <c r="A30" s="4" t="inlineStr">
        <is>
          <t>Add: Other operating revenues</t>
        </is>
      </c>
      <c r="B30" s="8" t="n">
        <v>846</v>
      </c>
      <c r="C30" s="8" t="n">
        <v>1124</v>
      </c>
      <c r="D30" s="8" t="n">
        <v>621</v>
      </c>
    </row>
    <row r="31">
      <c r="A31" s="4" t="inlineStr">
        <is>
          <t>Less: Other operating expenses</t>
        </is>
      </c>
      <c r="B31" s="7" t="n">
        <v>-2991</v>
      </c>
      <c r="C31" s="7" t="n">
        <v>-2525</v>
      </c>
      <c r="D31" s="7" t="n">
        <v>-188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Condensed Balance Sheets (Details) - USD ($) $ in Million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7" t="n">
        <v>4438</v>
      </c>
      <c r="C3" s="7" t="n">
        <v>4154</v>
      </c>
      <c r="D3" s="7" t="n">
        <v>2452</v>
      </c>
    </row>
    <row r="4">
      <c r="A4" s="4" t="inlineStr">
        <is>
          <t>Investments</t>
        </is>
      </c>
      <c r="B4" s="8" t="n">
        <v>3202</v>
      </c>
      <c r="C4" s="8" t="n">
        <v>1875</v>
      </c>
    </row>
    <row r="5">
      <c r="A5" s="4" t="inlineStr">
        <is>
          <t>Receivables</t>
        </is>
      </c>
      <c r="B5" s="8" t="n">
        <v>2177</v>
      </c>
      <c r="C5" s="8" t="n">
        <v>1672</v>
      </c>
    </row>
    <row r="6">
      <c r="A6" s="4" t="inlineStr">
        <is>
          <t>Prepaid expenses and other current assets</t>
        </is>
      </c>
      <c r="B6" s="8" t="n">
        <v>247</v>
      </c>
      <c r="C6" s="8" t="n">
        <v>175</v>
      </c>
    </row>
    <row r="7">
      <c r="A7" s="4" t="inlineStr">
        <is>
          <t>Total current assets</t>
        </is>
      </c>
      <c r="B7" s="8" t="n">
        <v>10064</v>
      </c>
      <c r="C7" s="8" t="n">
        <v>7876</v>
      </c>
    </row>
    <row r="8">
      <c r="A8" s="4" t="inlineStr">
        <is>
          <t>Property, equipment, and capitalized software, net</t>
        </is>
      </c>
      <c r="B8" s="8" t="n">
        <v>396</v>
      </c>
      <c r="C8" s="8" t="n">
        <v>391</v>
      </c>
    </row>
    <row r="9">
      <c r="A9" s="4" t="inlineStr">
        <is>
          <t>Goodwill and intangible assets, net</t>
        </is>
      </c>
      <c r="B9" s="8" t="n">
        <v>1252</v>
      </c>
      <c r="C9" s="8" t="n">
        <v>941</v>
      </c>
    </row>
    <row r="10">
      <c r="A10" s="4" t="inlineStr">
        <is>
          <t>Deferred income taxes</t>
        </is>
      </c>
      <c r="B10" s="8" t="n">
        <v>106</v>
      </c>
      <c r="C10" s="8" t="n">
        <v>69</v>
      </c>
    </row>
    <row r="11">
      <c r="A11" s="4" t="inlineStr">
        <is>
          <t>Total assets</t>
        </is>
      </c>
      <c r="B11" s="8" t="n">
        <v>12209</v>
      </c>
      <c r="C11" s="8" t="n">
        <v>9532</v>
      </c>
    </row>
    <row r="12">
      <c r="A12" s="3" t="inlineStr">
        <is>
          <t>Current liabilities:</t>
        </is>
      </c>
    </row>
    <row r="13">
      <c r="A13" s="4" t="inlineStr">
        <is>
          <t>Accounts payable, accrued liabilities and other</t>
        </is>
      </c>
      <c r="B13" s="8" t="n">
        <v>842</v>
      </c>
      <c r="C13" s="8" t="n">
        <v>641</v>
      </c>
    </row>
    <row r="14">
      <c r="A14" s="4" t="inlineStr">
        <is>
          <t>Total current liabilities</t>
        </is>
      </c>
      <c r="B14" s="8" t="n">
        <v>7047</v>
      </c>
      <c r="C14" s="8" t="n">
        <v>4965</v>
      </c>
    </row>
    <row r="15">
      <c r="A15" s="4" t="inlineStr">
        <is>
          <t>Long-term debt</t>
        </is>
      </c>
      <c r="B15" s="8" t="n">
        <v>2173</v>
      </c>
      <c r="C15" s="8" t="n">
        <v>2127</v>
      </c>
    </row>
    <row r="16">
      <c r="A16" s="4" t="inlineStr">
        <is>
          <t>Finance lease liabilities</t>
        </is>
      </c>
      <c r="B16" s="8" t="n">
        <v>219</v>
      </c>
      <c r="C16" s="8" t="n">
        <v>225</v>
      </c>
    </row>
    <row r="17">
      <c r="A17" s="4" t="inlineStr">
        <is>
          <t>Other long-term liabilities</t>
        </is>
      </c>
      <c r="B17" s="8" t="n">
        <v>140</v>
      </c>
      <c r="C17" s="8" t="n">
        <v>119</v>
      </c>
    </row>
    <row r="18">
      <c r="A18" s="4" t="inlineStr">
        <is>
          <t>Total liabilities</t>
        </is>
      </c>
      <c r="B18" s="8" t="n">
        <v>9579</v>
      </c>
      <c r="C18" s="8" t="n">
        <v>7436</v>
      </c>
    </row>
    <row r="19">
      <c r="A19" s="3" t="inlineStr">
        <is>
          <t>Stockholders’ equity:</t>
        </is>
      </c>
    </row>
    <row r="20">
      <c r="A20" s="4" t="inlineStr">
        <is>
          <t>Common stock, $0.001 par value; 150 million shares authorized; outstanding: 58 million shares at December 31, 2021, and 59 million at December 31, 2020</t>
        </is>
      </c>
      <c r="B20" s="8" t="n">
        <v>0</v>
      </c>
      <c r="C20" s="8" t="n">
        <v>0</v>
      </c>
    </row>
    <row r="21">
      <c r="A21" s="4" t="inlineStr">
        <is>
          <t>Preferred stock, $0.001 par value; 20 million shares authorized, no shares issued and outstanding</t>
        </is>
      </c>
      <c r="B21" s="8" t="n">
        <v>0</v>
      </c>
      <c r="C21" s="8" t="n">
        <v>0</v>
      </c>
    </row>
    <row r="22">
      <c r="A22" s="4" t="inlineStr">
        <is>
          <t>Additional paid-in capital</t>
        </is>
      </c>
      <c r="B22" s="8" t="n">
        <v>236</v>
      </c>
      <c r="C22" s="8" t="n">
        <v>199</v>
      </c>
    </row>
    <row r="23">
      <c r="A23" s="4" t="inlineStr">
        <is>
          <t>Accumulated other comprehensive (loss) income</t>
        </is>
      </c>
      <c r="B23" s="8" t="n">
        <v>-5</v>
      </c>
      <c r="C23" s="8" t="n">
        <v>37</v>
      </c>
    </row>
    <row r="24">
      <c r="A24" s="4" t="inlineStr">
        <is>
          <t>Retained earnings</t>
        </is>
      </c>
      <c r="B24" s="8" t="n">
        <v>2399</v>
      </c>
      <c r="C24" s="8" t="n">
        <v>1860</v>
      </c>
    </row>
    <row r="25">
      <c r="A25" s="4" t="inlineStr">
        <is>
          <t>Total stockholders’ equity</t>
        </is>
      </c>
      <c r="B25" s="8" t="n">
        <v>2630</v>
      </c>
      <c r="C25" s="8" t="n">
        <v>2096</v>
      </c>
      <c r="D25" s="7" t="n">
        <v>1960</v>
      </c>
      <c r="E25" s="7" t="n">
        <v>1647</v>
      </c>
    </row>
    <row r="26">
      <c r="A26" s="4" t="inlineStr">
        <is>
          <t>Total liabilities and stockholders’ equity</t>
        </is>
      </c>
      <c r="B26" s="8" t="n">
        <v>12209</v>
      </c>
      <c r="C26" s="8" t="n">
        <v>9532</v>
      </c>
    </row>
    <row r="27">
      <c r="A27" s="4" t="inlineStr">
        <is>
          <t>Parent Company</t>
        </is>
      </c>
    </row>
    <row r="28">
      <c r="A28" s="3" t="inlineStr">
        <is>
          <t>Current assets:</t>
        </is>
      </c>
    </row>
    <row r="29">
      <c r="A29" s="4" t="inlineStr">
        <is>
          <t>Cash and cash equivalents</t>
        </is>
      </c>
      <c r="B29" s="8" t="n">
        <v>274</v>
      </c>
      <c r="C29" s="8" t="n">
        <v>575</v>
      </c>
    </row>
    <row r="30">
      <c r="A30" s="4" t="inlineStr">
        <is>
          <t>Investments</t>
        </is>
      </c>
      <c r="B30" s="8" t="n">
        <v>74</v>
      </c>
      <c r="C30" s="8" t="n">
        <v>69</v>
      </c>
    </row>
    <row r="31">
      <c r="A31" s="4" t="inlineStr">
        <is>
          <t>Receivables</t>
        </is>
      </c>
      <c r="B31" s="8" t="n">
        <v>0</v>
      </c>
      <c r="C31" s="8" t="n">
        <v>2</v>
      </c>
    </row>
    <row r="32">
      <c r="A32" s="4" t="inlineStr">
        <is>
          <t>Due from affiliates</t>
        </is>
      </c>
      <c r="B32" s="8" t="n">
        <v>74</v>
      </c>
      <c r="C32" s="8" t="n">
        <v>114</v>
      </c>
    </row>
    <row r="33">
      <c r="A33" s="4" t="inlineStr">
        <is>
          <t>Prepaid expenses and other current assets</t>
        </is>
      </c>
      <c r="B33" s="8" t="n">
        <v>142</v>
      </c>
      <c r="C33" s="8" t="n">
        <v>65</v>
      </c>
    </row>
    <row r="34">
      <c r="A34" s="4" t="inlineStr">
        <is>
          <t>Total current assets</t>
        </is>
      </c>
      <c r="B34" s="8" t="n">
        <v>564</v>
      </c>
      <c r="C34" s="8" t="n">
        <v>825</v>
      </c>
    </row>
    <row r="35">
      <c r="A35" s="4" t="inlineStr">
        <is>
          <t>Property, equipment, and capitalized software, net</t>
        </is>
      </c>
      <c r="B35" s="8" t="n">
        <v>349</v>
      </c>
      <c r="C35" s="8" t="n">
        <v>339</v>
      </c>
    </row>
    <row r="36">
      <c r="A36" s="4" t="inlineStr">
        <is>
          <t>Goodwill and intangible assets, net</t>
        </is>
      </c>
      <c r="B36" s="8" t="n">
        <v>699</v>
      </c>
      <c r="C36" s="8" t="n">
        <v>369</v>
      </c>
    </row>
    <row r="37">
      <c r="A37" s="4" t="inlineStr">
        <is>
          <t>Investments in subsidiaries</t>
        </is>
      </c>
      <c r="B37" s="8" t="n">
        <v>3772</v>
      </c>
      <c r="C37" s="8" t="n">
        <v>3228</v>
      </c>
    </row>
    <row r="38">
      <c r="A38" s="4" t="inlineStr">
        <is>
          <t>Deferred income taxes</t>
        </is>
      </c>
      <c r="B38" s="8" t="n">
        <v>-18</v>
      </c>
      <c r="C38" s="8" t="n">
        <v>5</v>
      </c>
    </row>
    <row r="39">
      <c r="A39" s="4" t="inlineStr">
        <is>
          <t>Advances to related parties and other assets</t>
        </is>
      </c>
      <c r="B39" s="8" t="n">
        <v>68</v>
      </c>
      <c r="C39" s="8" t="n">
        <v>83</v>
      </c>
    </row>
    <row r="40">
      <c r="A40" s="4" t="inlineStr">
        <is>
          <t>Total assets</t>
        </is>
      </c>
      <c r="B40" s="8" t="n">
        <v>5434</v>
      </c>
      <c r="C40" s="8" t="n">
        <v>4849</v>
      </c>
    </row>
    <row r="41">
      <c r="A41" s="3" t="inlineStr">
        <is>
          <t>Current liabilities:</t>
        </is>
      </c>
    </row>
    <row r="42">
      <c r="A42" s="4" t="inlineStr">
        <is>
          <t>Accounts payable, accrued liabilities and other</t>
        </is>
      </c>
      <c r="B42" s="8" t="n">
        <v>378</v>
      </c>
      <c r="C42" s="8" t="n">
        <v>338</v>
      </c>
    </row>
    <row r="43">
      <c r="A43" s="4" t="inlineStr">
        <is>
          <t>Total current liabilities</t>
        </is>
      </c>
      <c r="B43" s="8" t="n">
        <v>378</v>
      </c>
      <c r="C43" s="8" t="n">
        <v>338</v>
      </c>
    </row>
    <row r="44">
      <c r="A44" s="4" t="inlineStr">
        <is>
          <t>Long-term debt</t>
        </is>
      </c>
      <c r="B44" s="8" t="n">
        <v>2173</v>
      </c>
      <c r="C44" s="8" t="n">
        <v>2127</v>
      </c>
    </row>
    <row r="45">
      <c r="A45" s="4" t="inlineStr">
        <is>
          <t>Finance lease liabilities</t>
        </is>
      </c>
      <c r="B45" s="8" t="n">
        <v>219</v>
      </c>
      <c r="C45" s="8" t="n">
        <v>225</v>
      </c>
    </row>
    <row r="46">
      <c r="A46" s="4" t="inlineStr">
        <is>
          <t>Other long-term liabilities</t>
        </is>
      </c>
      <c r="B46" s="8" t="n">
        <v>34</v>
      </c>
      <c r="C46" s="8" t="n">
        <v>63</v>
      </c>
    </row>
    <row r="47">
      <c r="A47" s="4" t="inlineStr">
        <is>
          <t>Total liabilities</t>
        </is>
      </c>
      <c r="B47" s="8" t="n">
        <v>2804</v>
      </c>
      <c r="C47" s="8" t="n">
        <v>2753</v>
      </c>
    </row>
    <row r="48">
      <c r="A48" s="3" t="inlineStr">
        <is>
          <t>Stockholders’ equity:</t>
        </is>
      </c>
    </row>
    <row r="49">
      <c r="A49" s="4" t="inlineStr">
        <is>
          <t>Common stock, $0.001 par value; 150 million shares authorized; outstanding: 58 million shares at December 31, 2021, and 59 million at December 31, 2020</t>
        </is>
      </c>
      <c r="B49" s="8" t="n">
        <v>0</v>
      </c>
      <c r="C49" s="8" t="n">
        <v>0</v>
      </c>
    </row>
    <row r="50">
      <c r="A50" s="4" t="inlineStr">
        <is>
          <t>Preferred stock, $0.001 par value; 20 million shares authorized, no shares issued and outstanding</t>
        </is>
      </c>
      <c r="B50" s="8" t="n">
        <v>0</v>
      </c>
      <c r="C50" s="8" t="n">
        <v>0</v>
      </c>
    </row>
    <row r="51">
      <c r="A51" s="4" t="inlineStr">
        <is>
          <t>Additional paid-in capital</t>
        </is>
      </c>
      <c r="B51" s="8" t="n">
        <v>236</v>
      </c>
      <c r="C51" s="8" t="n">
        <v>199</v>
      </c>
    </row>
    <row r="52">
      <c r="A52" s="4" t="inlineStr">
        <is>
          <t>Accumulated other comprehensive (loss) income</t>
        </is>
      </c>
      <c r="B52" s="8" t="n">
        <v>-5</v>
      </c>
      <c r="C52" s="8" t="n">
        <v>37</v>
      </c>
    </row>
    <row r="53">
      <c r="A53" s="4" t="inlineStr">
        <is>
          <t>Retained earnings</t>
        </is>
      </c>
      <c r="B53" s="8" t="n">
        <v>2399</v>
      </c>
      <c r="C53" s="8" t="n">
        <v>1860</v>
      </c>
    </row>
    <row r="54">
      <c r="A54" s="4" t="inlineStr">
        <is>
          <t>Total stockholders’ equity</t>
        </is>
      </c>
      <c r="B54" s="8" t="n">
        <v>2630</v>
      </c>
      <c r="C54" s="8" t="n">
        <v>2096</v>
      </c>
    </row>
    <row r="55">
      <c r="A55" s="4" t="inlineStr">
        <is>
          <t>Total liabilities and stockholders’ equity</t>
        </is>
      </c>
      <c r="B55" s="7" t="n">
        <v>5434</v>
      </c>
      <c r="C55" s="7" t="n">
        <v>484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Condensed Balance Sheets - Additional Information (Details) - Parent Company - $ / shares</t>
        </is>
      </c>
      <c r="B1" s="2" t="inlineStr">
        <is>
          <t>Dec. 31, 2021</t>
        </is>
      </c>
      <c r="C1" s="2" t="inlineStr">
        <is>
          <t>Dec. 31, 2020</t>
        </is>
      </c>
    </row>
    <row r="2">
      <c r="A2" s="3" t="inlineStr">
        <is>
          <t>Condensed Financial Statements, Captions [Line Items]</t>
        </is>
      </c>
    </row>
    <row r="3">
      <c r="A3" s="4" t="inlineStr">
        <is>
          <t>Common stock, par value (dollars per share)</t>
        </is>
      </c>
      <c r="B3" s="11" t="n">
        <v>0.001</v>
      </c>
      <c r="C3" s="11" t="n">
        <v>0.001</v>
      </c>
    </row>
    <row r="4">
      <c r="A4" s="4" t="inlineStr">
        <is>
          <t>Common stock, shares authorized</t>
        </is>
      </c>
      <c r="B4" s="8" t="n">
        <v>150000000</v>
      </c>
      <c r="C4" s="8" t="n">
        <v>150000000</v>
      </c>
    </row>
    <row r="5">
      <c r="A5" s="4" t="inlineStr">
        <is>
          <t>Common stock, shares, outstanding</t>
        </is>
      </c>
      <c r="B5" s="8" t="n">
        <v>58000000</v>
      </c>
      <c r="C5" s="8" t="n">
        <v>59000000</v>
      </c>
    </row>
    <row r="6">
      <c r="A6" s="4" t="inlineStr">
        <is>
          <t>Preferred stock, par value (dollars per share)</t>
        </is>
      </c>
      <c r="B6" s="11" t="n">
        <v>0.001</v>
      </c>
      <c r="C6" s="11" t="n">
        <v>0.001</v>
      </c>
    </row>
    <row r="7">
      <c r="A7" s="4" t="inlineStr">
        <is>
          <t>Preferred stock, shares authorized</t>
        </is>
      </c>
      <c r="B7" s="8" t="n">
        <v>20000000</v>
      </c>
      <c r="C7" s="8" t="n">
        <v>20000000</v>
      </c>
    </row>
    <row r="8">
      <c r="A8" s="4" t="inlineStr">
        <is>
          <t>Preferred stock, shares issued</t>
        </is>
      </c>
      <c r="B8" s="8" t="n">
        <v>0</v>
      </c>
      <c r="C8" s="8" t="n">
        <v>0</v>
      </c>
    </row>
    <row r="9">
      <c r="A9" s="4" t="inlineStr">
        <is>
          <t>Preferred stock, shares outstanding</t>
        </is>
      </c>
      <c r="B9" s="8" t="n">
        <v>0</v>
      </c>
      <c r="C9" s="8"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Operations (Details) - USD ($)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Investment income and other revenue</t>
        </is>
      </c>
      <c r="B4" s="7" t="n">
        <v>77</v>
      </c>
      <c r="C4" s="7" t="n">
        <v>17</v>
      </c>
      <c r="D4" s="7" t="n">
        <v>17</v>
      </c>
    </row>
    <row r="5">
      <c r="A5" s="4" t="inlineStr">
        <is>
          <t>Revenues</t>
        </is>
      </c>
      <c r="B5" s="8" t="n">
        <v>27771</v>
      </c>
      <c r="C5" s="8" t="n">
        <v>19423</v>
      </c>
      <c r="D5" s="8" t="n">
        <v>16829</v>
      </c>
    </row>
    <row r="6">
      <c r="A6" s="3" t="inlineStr">
        <is>
          <t>Expenses:</t>
        </is>
      </c>
    </row>
    <row r="7">
      <c r="A7" s="4" t="inlineStr">
        <is>
          <t>General and administrative expenses</t>
        </is>
      </c>
      <c r="B7" s="8" t="n">
        <v>2068</v>
      </c>
      <c r="C7" s="8" t="n">
        <v>1480</v>
      </c>
      <c r="D7" s="8" t="n">
        <v>1296</v>
      </c>
    </row>
    <row r="8">
      <c r="A8" s="4" t="inlineStr">
        <is>
          <t>Depreciation and amortization</t>
        </is>
      </c>
      <c r="B8" s="8" t="n">
        <v>131</v>
      </c>
      <c r="C8" s="8" t="n">
        <v>88</v>
      </c>
      <c r="D8" s="8" t="n">
        <v>89</v>
      </c>
    </row>
    <row r="9">
      <c r="A9" s="4" t="inlineStr">
        <is>
          <t>Total operating expenses</t>
        </is>
      </c>
      <c r="B9" s="8" t="n">
        <v>26751</v>
      </c>
      <c r="C9" s="8" t="n">
        <v>18345</v>
      </c>
      <c r="D9" s="8" t="n">
        <v>15785</v>
      </c>
    </row>
    <row r="10">
      <c r="A10" s="4" t="inlineStr">
        <is>
          <t>Total operating expenses</t>
        </is>
      </c>
      <c r="B10" s="8" t="n">
        <v>1020</v>
      </c>
      <c r="C10" s="8" t="n">
        <v>1078</v>
      </c>
      <c r="D10" s="8" t="n">
        <v>1044</v>
      </c>
    </row>
    <row r="11">
      <c r="A11" s="4" t="inlineStr">
        <is>
          <t>Interest expense</t>
        </is>
      </c>
      <c r="B11" s="8" t="n">
        <v>120</v>
      </c>
      <c r="C11" s="8" t="n">
        <v>102</v>
      </c>
      <c r="D11" s="8" t="n">
        <v>87</v>
      </c>
    </row>
    <row r="12">
      <c r="A12" s="4" t="inlineStr">
        <is>
          <t>Other expenses (income), net</t>
        </is>
      </c>
      <c r="B12" s="8" t="n">
        <v>25</v>
      </c>
      <c r="C12" s="8" t="n">
        <v>15</v>
      </c>
      <c r="D12" s="8" t="n">
        <v>-15</v>
      </c>
    </row>
    <row r="13">
      <c r="A13" s="4" t="inlineStr">
        <is>
          <t>Income tax (benefit) expense</t>
        </is>
      </c>
      <c r="B13" s="8" t="n">
        <v>216</v>
      </c>
      <c r="C13" s="8" t="n">
        <v>288</v>
      </c>
      <c r="D13" s="8" t="n">
        <v>235</v>
      </c>
    </row>
    <row r="14">
      <c r="A14" s="4" t="inlineStr">
        <is>
          <t>Net income</t>
        </is>
      </c>
      <c r="B14" s="8" t="n">
        <v>659</v>
      </c>
      <c r="C14" s="8" t="n">
        <v>673</v>
      </c>
      <c r="D14" s="8" t="n">
        <v>737</v>
      </c>
    </row>
    <row r="15">
      <c r="A15" s="4" t="inlineStr">
        <is>
          <t>Parent Company</t>
        </is>
      </c>
    </row>
    <row r="16">
      <c r="A16" s="3" t="inlineStr">
        <is>
          <t>Revenue:</t>
        </is>
      </c>
    </row>
    <row r="17">
      <c r="A17" s="4" t="inlineStr">
        <is>
          <t>Administrative services fees</t>
        </is>
      </c>
      <c r="B17" s="8" t="n">
        <v>1496</v>
      </c>
      <c r="C17" s="8" t="n">
        <v>1208</v>
      </c>
      <c r="D17" s="8" t="n">
        <v>1038</v>
      </c>
    </row>
    <row r="18">
      <c r="A18" s="4" t="inlineStr">
        <is>
          <t>Investment income and other revenue</t>
        </is>
      </c>
      <c r="B18" s="8" t="n">
        <v>11</v>
      </c>
      <c r="C18" s="8" t="n">
        <v>13</v>
      </c>
      <c r="D18" s="8" t="n">
        <v>18</v>
      </c>
    </row>
    <row r="19">
      <c r="A19" s="4" t="inlineStr">
        <is>
          <t>Revenues</t>
        </is>
      </c>
      <c r="B19" s="8" t="n">
        <v>1507</v>
      </c>
      <c r="C19" s="8" t="n">
        <v>1221</v>
      </c>
      <c r="D19" s="8" t="n">
        <v>1056</v>
      </c>
    </row>
    <row r="20">
      <c r="A20" s="3" t="inlineStr">
        <is>
          <t>Expenses:</t>
        </is>
      </c>
    </row>
    <row r="21">
      <c r="A21" s="4" t="inlineStr">
        <is>
          <t>General and administrative expenses</t>
        </is>
      </c>
      <c r="B21" s="8" t="n">
        <v>1424</v>
      </c>
      <c r="C21" s="8" t="n">
        <v>1089</v>
      </c>
      <c r="D21" s="8" t="n">
        <v>937</v>
      </c>
    </row>
    <row r="22">
      <c r="A22" s="4" t="inlineStr">
        <is>
          <t>Depreciation and amortization</t>
        </is>
      </c>
      <c r="B22" s="8" t="n">
        <v>98</v>
      </c>
      <c r="C22" s="8" t="n">
        <v>67</v>
      </c>
      <c r="D22" s="8" t="n">
        <v>63</v>
      </c>
    </row>
    <row r="23">
      <c r="A23" s="4" t="inlineStr">
        <is>
          <t>Other</t>
        </is>
      </c>
      <c r="B23" s="8" t="n">
        <v>5</v>
      </c>
      <c r="C23" s="8" t="n">
        <v>24</v>
      </c>
      <c r="D23" s="8" t="n">
        <v>4</v>
      </c>
    </row>
    <row r="24">
      <c r="A24" s="4" t="inlineStr">
        <is>
          <t>Total operating expenses</t>
        </is>
      </c>
      <c r="B24" s="8" t="n">
        <v>1527</v>
      </c>
      <c r="C24" s="8" t="n">
        <v>1180</v>
      </c>
      <c r="D24" s="8" t="n">
        <v>1004</v>
      </c>
    </row>
    <row r="25">
      <c r="A25" s="4" t="inlineStr">
        <is>
          <t>Total operating expenses</t>
        </is>
      </c>
      <c r="B25" s="8" t="n">
        <v>-20</v>
      </c>
      <c r="C25" s="8" t="n">
        <v>41</v>
      </c>
      <c r="D25" s="8" t="n">
        <v>52</v>
      </c>
    </row>
    <row r="26">
      <c r="A26" s="4" t="inlineStr">
        <is>
          <t>Interest expense</t>
        </is>
      </c>
      <c r="B26" s="8" t="n">
        <v>120</v>
      </c>
      <c r="C26" s="8" t="n">
        <v>102</v>
      </c>
      <c r="D26" s="8" t="n">
        <v>87</v>
      </c>
    </row>
    <row r="27">
      <c r="A27" s="4" t="inlineStr">
        <is>
          <t>Other expenses (income), net</t>
        </is>
      </c>
      <c r="B27" s="8" t="n">
        <v>25</v>
      </c>
      <c r="C27" s="8" t="n">
        <v>15</v>
      </c>
      <c r="D27" s="8" t="n">
        <v>-15</v>
      </c>
    </row>
    <row r="28">
      <c r="A28" s="4" t="inlineStr">
        <is>
          <t>Total other expenses, net</t>
        </is>
      </c>
      <c r="B28" s="8" t="n">
        <v>145</v>
      </c>
      <c r="C28" s="8" t="n">
        <v>117</v>
      </c>
      <c r="D28" s="8" t="n">
        <v>72</v>
      </c>
    </row>
    <row r="29">
      <c r="A29" s="4" t="inlineStr">
        <is>
          <t>Loss before income tax (benefit) expense and equity in net earnings of subsidiaries</t>
        </is>
      </c>
      <c r="B29" s="8" t="n">
        <v>-165</v>
      </c>
      <c r="C29" s="8" t="n">
        <v>-76</v>
      </c>
      <c r="D29" s="8" t="n">
        <v>-20</v>
      </c>
    </row>
    <row r="30">
      <c r="A30" s="4" t="inlineStr">
        <is>
          <t>Income tax (benefit) expense</t>
        </is>
      </c>
      <c r="B30" s="8" t="n">
        <v>-21</v>
      </c>
      <c r="C30" s="8" t="n">
        <v>-5</v>
      </c>
      <c r="D30" s="8" t="n">
        <v>9</v>
      </c>
    </row>
    <row r="31">
      <c r="A31" s="4" t="inlineStr">
        <is>
          <t>Net loss before equity in net earnings of subsidiaries</t>
        </is>
      </c>
      <c r="B31" s="8" t="n">
        <v>-144</v>
      </c>
      <c r="C31" s="8" t="n">
        <v>-71</v>
      </c>
      <c r="D31" s="8" t="n">
        <v>-29</v>
      </c>
    </row>
    <row r="32">
      <c r="A32" s="4" t="inlineStr">
        <is>
          <t>Equity in net earnings of subsidiaries</t>
        </is>
      </c>
      <c r="B32" s="8" t="n">
        <v>803</v>
      </c>
      <c r="C32" s="8" t="n">
        <v>744</v>
      </c>
      <c r="D32" s="8" t="n">
        <v>766</v>
      </c>
    </row>
    <row r="33">
      <c r="A33" s="4" t="inlineStr">
        <is>
          <t>Net income</t>
        </is>
      </c>
      <c r="B33" s="7" t="n">
        <v>659</v>
      </c>
      <c r="C33" s="7" t="n">
        <v>673</v>
      </c>
      <c r="D33" s="7" t="n">
        <v>73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omprehensive Income (Details)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t>
        </is>
      </c>
      <c r="B4" s="7" t="n">
        <v>659</v>
      </c>
      <c r="C4" s="7" t="n">
        <v>673</v>
      </c>
      <c r="D4" s="7" t="n">
        <v>737</v>
      </c>
    </row>
    <row r="5">
      <c r="A5" s="3" t="inlineStr">
        <is>
          <t>Statement of Other Comprehensive Income [Abstract]</t>
        </is>
      </c>
    </row>
    <row r="6">
      <c r="A6" s="4" t="inlineStr">
        <is>
          <t>Unrealized investment (loss) income</t>
        </is>
      </c>
      <c r="B6" s="8" t="n">
        <v>-55</v>
      </c>
      <c r="C6" s="8" t="n">
        <v>44</v>
      </c>
      <c r="D6" s="8" t="n">
        <v>16</v>
      </c>
    </row>
    <row r="7">
      <c r="A7" s="4" t="inlineStr">
        <is>
          <t>Less: effect of income taxes</t>
        </is>
      </c>
      <c r="B7" s="8" t="n">
        <v>-13</v>
      </c>
      <c r="C7" s="8" t="n">
        <v>11</v>
      </c>
      <c r="D7" s="8" t="n">
        <v>4</v>
      </c>
    </row>
    <row r="8">
      <c r="A8" s="4" t="inlineStr">
        <is>
          <t>Other comprehensive (loss) income, net of tax</t>
        </is>
      </c>
      <c r="B8" s="8" t="n">
        <v>-42</v>
      </c>
      <c r="C8" s="8" t="n">
        <v>33</v>
      </c>
      <c r="D8" s="8" t="n">
        <v>12</v>
      </c>
    </row>
    <row r="9">
      <c r="A9" s="4" t="inlineStr">
        <is>
          <t>Comprehensive income</t>
        </is>
      </c>
      <c r="B9" s="8" t="n">
        <v>617</v>
      </c>
      <c r="C9" s="8" t="n">
        <v>706</v>
      </c>
      <c r="D9" s="8" t="n">
        <v>749</v>
      </c>
    </row>
    <row r="10">
      <c r="A10" s="4" t="inlineStr">
        <is>
          <t>Parent Company</t>
        </is>
      </c>
    </row>
    <row r="11">
      <c r="A11" s="3" t="inlineStr">
        <is>
          <t>Condensed Financial Statements, Captions [Line Items]</t>
        </is>
      </c>
    </row>
    <row r="12">
      <c r="A12" s="4" t="inlineStr">
        <is>
          <t>Net income</t>
        </is>
      </c>
      <c r="B12" s="8" t="n">
        <v>659</v>
      </c>
      <c r="C12" s="8" t="n">
        <v>673</v>
      </c>
      <c r="D12" s="8" t="n">
        <v>737</v>
      </c>
    </row>
    <row r="13">
      <c r="A13" s="3" t="inlineStr">
        <is>
          <t>Statement of Other Comprehensive Income [Abstract]</t>
        </is>
      </c>
    </row>
    <row r="14">
      <c r="A14" s="4" t="inlineStr">
        <is>
          <t>Unrealized investment (loss) income</t>
        </is>
      </c>
      <c r="B14" s="8" t="n">
        <v>-55</v>
      </c>
      <c r="C14" s="8" t="n">
        <v>44</v>
      </c>
      <c r="D14" s="8" t="n">
        <v>16</v>
      </c>
    </row>
    <row r="15">
      <c r="A15" s="4" t="inlineStr">
        <is>
          <t>Less: effect of income taxes</t>
        </is>
      </c>
      <c r="B15" s="8" t="n">
        <v>-13</v>
      </c>
      <c r="C15" s="8" t="n">
        <v>11</v>
      </c>
      <c r="D15" s="8" t="n">
        <v>4</v>
      </c>
    </row>
    <row r="16">
      <c r="A16" s="4" t="inlineStr">
        <is>
          <t>Other comprehensive (loss) income, net of tax</t>
        </is>
      </c>
      <c r="B16" s="8" t="n">
        <v>-42</v>
      </c>
      <c r="C16" s="8" t="n">
        <v>33</v>
      </c>
      <c r="D16" s="8" t="n">
        <v>12</v>
      </c>
    </row>
    <row r="17">
      <c r="A17" s="4" t="inlineStr">
        <is>
          <t>Comprehensive income</t>
        </is>
      </c>
      <c r="B17" s="7" t="n">
        <v>617</v>
      </c>
      <c r="C17" s="7" t="n">
        <v>706</v>
      </c>
      <c r="D17" s="7" t="n">
        <v>74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ash Flows (Detail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cash provided by operating activities</t>
        </is>
      </c>
      <c r="B4" s="7" t="n">
        <v>2119</v>
      </c>
      <c r="C4" s="7" t="n">
        <v>1898</v>
      </c>
      <c r="D4" s="7" t="n">
        <v>434</v>
      </c>
    </row>
    <row r="5">
      <c r="A5" s="3" t="inlineStr">
        <is>
          <t>Investing activities:</t>
        </is>
      </c>
    </row>
    <row r="6">
      <c r="A6" s="4" t="inlineStr">
        <is>
          <t>Purchases of investments</t>
        </is>
      </c>
      <c r="B6" s="8" t="n">
        <v>-2713</v>
      </c>
      <c r="C6" s="8" t="n">
        <v>-670</v>
      </c>
      <c r="D6" s="8" t="n">
        <v>-2536</v>
      </c>
    </row>
    <row r="7">
      <c r="A7" s="4" t="inlineStr">
        <is>
          <t>Proceeds from sales and maturities of investments</t>
        </is>
      </c>
      <c r="B7" s="8" t="n">
        <v>1329</v>
      </c>
      <c r="C7" s="8" t="n">
        <v>1097</v>
      </c>
      <c r="D7" s="8" t="n">
        <v>2302</v>
      </c>
    </row>
    <row r="8">
      <c r="A8" s="4" t="inlineStr">
        <is>
          <t>Purchases of property, equipment and capitalized software</t>
        </is>
      </c>
      <c r="B8" s="8" t="n">
        <v>-77</v>
      </c>
      <c r="C8" s="8" t="n">
        <v>-74</v>
      </c>
      <c r="D8" s="8" t="n">
        <v>-57</v>
      </c>
    </row>
    <row r="9">
      <c r="A9" s="4" t="inlineStr">
        <is>
          <t>Other, net</t>
        </is>
      </c>
      <c r="B9" s="8" t="n">
        <v>-63</v>
      </c>
      <c r="C9" s="8" t="n">
        <v>2</v>
      </c>
      <c r="D9" s="8" t="n">
        <v>-2</v>
      </c>
    </row>
    <row r="10">
      <c r="A10" s="4" t="inlineStr">
        <is>
          <t>Net cash (used in) provided by investing activities</t>
        </is>
      </c>
      <c r="B10" s="8" t="n">
        <v>-1653</v>
      </c>
      <c r="C10" s="8" t="n">
        <v>-400</v>
      </c>
      <c r="D10" s="8" t="n">
        <v>-293</v>
      </c>
    </row>
    <row r="11">
      <c r="A11" s="3" t="inlineStr">
        <is>
          <t>Financing activities:</t>
        </is>
      </c>
    </row>
    <row r="12">
      <c r="A12" s="4" t="inlineStr">
        <is>
          <t>Proceeds from senior notes offerings, net of issuance costs</t>
        </is>
      </c>
      <c r="B12" s="8" t="n">
        <v>740</v>
      </c>
      <c r="C12" s="8" t="n">
        <v>1429</v>
      </c>
      <c r="D12" s="8" t="n">
        <v>0</v>
      </c>
    </row>
    <row r="13">
      <c r="A13" s="4" t="inlineStr">
        <is>
          <t>Repayment of senior notes</t>
        </is>
      </c>
      <c r="B13" s="8" t="n">
        <v>-723</v>
      </c>
      <c r="C13" s="8" t="n">
        <v>-338</v>
      </c>
      <c r="D13" s="8" t="n">
        <v>0</v>
      </c>
    </row>
    <row r="14">
      <c r="A14" s="4" t="inlineStr">
        <is>
          <t>Common stock purchases</t>
        </is>
      </c>
      <c r="B14" s="8" t="n">
        <v>-128</v>
      </c>
      <c r="C14" s="8" t="n">
        <v>-606</v>
      </c>
      <c r="D14" s="8" t="n">
        <v>-47</v>
      </c>
    </row>
    <row r="15">
      <c r="A15" s="4" t="inlineStr">
        <is>
          <t>Common stock withheld to settle employee tax obligations</t>
        </is>
      </c>
      <c r="B15" s="8" t="n">
        <v>-53</v>
      </c>
      <c r="C15" s="8" t="n">
        <v>-8</v>
      </c>
      <c r="D15" s="8" t="n">
        <v>-7</v>
      </c>
    </row>
    <row r="16">
      <c r="A16" s="4" t="inlineStr">
        <is>
          <t>Repayment of term loan facility</t>
        </is>
      </c>
      <c r="B16" s="8" t="n">
        <v>0</v>
      </c>
      <c r="C16" s="8" t="n">
        <v>-600</v>
      </c>
      <c r="D16" s="8" t="n">
        <v>0</v>
      </c>
    </row>
    <row r="17">
      <c r="A17" s="4" t="inlineStr">
        <is>
          <t>Proceeds from borrowings under term loan facility</t>
        </is>
      </c>
      <c r="B17" s="8" t="n">
        <v>0</v>
      </c>
      <c r="C17" s="8" t="n">
        <v>380</v>
      </c>
      <c r="D17" s="8" t="n">
        <v>220</v>
      </c>
    </row>
    <row r="18">
      <c r="A18" s="4" t="inlineStr">
        <is>
          <t>Cash paid for partial termination of warrants</t>
        </is>
      </c>
      <c r="B18" s="8" t="n">
        <v>0</v>
      </c>
      <c r="C18" s="8" t="n">
        <v>-30</v>
      </c>
      <c r="D18" s="8" t="n">
        <v>-514</v>
      </c>
    </row>
    <row r="19">
      <c r="A19" s="4" t="inlineStr">
        <is>
          <t>Cash paid for partial settlement of conversion option</t>
        </is>
      </c>
      <c r="B19" s="8" t="n">
        <v>0</v>
      </c>
      <c r="C19" s="8" t="n">
        <v>-27</v>
      </c>
      <c r="D19" s="8" t="n">
        <v>-578</v>
      </c>
    </row>
    <row r="20">
      <c r="A20" s="4" t="inlineStr">
        <is>
          <t>Cash received for partial settlement of call option</t>
        </is>
      </c>
      <c r="B20" s="8" t="n">
        <v>0</v>
      </c>
      <c r="C20" s="8" t="n">
        <v>27</v>
      </c>
      <c r="D20" s="8" t="n">
        <v>578</v>
      </c>
    </row>
    <row r="21">
      <c r="A21" s="4" t="inlineStr">
        <is>
          <t>Repayment of principal amount of convertible notes</t>
        </is>
      </c>
      <c r="B21" s="8" t="n">
        <v>0</v>
      </c>
      <c r="C21" s="8" t="n">
        <v>-12</v>
      </c>
      <c r="D21" s="8" t="n">
        <v>-240</v>
      </c>
    </row>
    <row r="22">
      <c r="A22" s="4" t="inlineStr">
        <is>
          <t>Other, net</t>
        </is>
      </c>
      <c r="B22" s="8" t="n">
        <v>1</v>
      </c>
      <c r="C22" s="8" t="n">
        <v>2</v>
      </c>
      <c r="D22" s="8" t="n">
        <v>29</v>
      </c>
    </row>
    <row r="23">
      <c r="A23" s="4" t="inlineStr">
        <is>
          <t>Net cash (used in) provided by financing activities</t>
        </is>
      </c>
      <c r="B23" s="8" t="n">
        <v>-183</v>
      </c>
      <c r="C23" s="8" t="n">
        <v>217</v>
      </c>
      <c r="D23" s="8" t="n">
        <v>-559</v>
      </c>
    </row>
    <row r="24">
      <c r="A24" s="4" t="inlineStr">
        <is>
          <t>Net increase (decrease) in cash and cash equivalents, and restricted cash and cash equivalents</t>
        </is>
      </c>
      <c r="B24" s="8" t="n">
        <v>283</v>
      </c>
      <c r="C24" s="8" t="n">
        <v>1715</v>
      </c>
      <c r="D24" s="8" t="n">
        <v>-418</v>
      </c>
    </row>
    <row r="25">
      <c r="A25" s="4" t="inlineStr">
        <is>
          <t>Cash and cash equivalents, and restricted cash and cash equivalents at beginning of period</t>
        </is>
      </c>
      <c r="B25" s="8" t="n">
        <v>4223</v>
      </c>
      <c r="C25" s="8" t="n">
        <v>2508</v>
      </c>
      <c r="D25" s="8" t="n">
        <v>2926</v>
      </c>
    </row>
    <row r="26">
      <c r="A26" s="4" t="inlineStr">
        <is>
          <t>Cash and cash equivalents, and restricted cash and cash equivalents at end of period</t>
        </is>
      </c>
      <c r="B26" s="8" t="n">
        <v>4506</v>
      </c>
      <c r="C26" s="8" t="n">
        <v>4223</v>
      </c>
      <c r="D26" s="8" t="n">
        <v>2508</v>
      </c>
    </row>
    <row r="27">
      <c r="A27" s="4" t="inlineStr">
        <is>
          <t>Parent Company</t>
        </is>
      </c>
    </row>
    <row r="28">
      <c r="A28" s="3" t="inlineStr">
        <is>
          <t>Operating activities:</t>
        </is>
      </c>
    </row>
    <row r="29">
      <c r="A29" s="4" t="inlineStr">
        <is>
          <t>Net cash provided by operating activities</t>
        </is>
      </c>
      <c r="B29" s="8" t="n">
        <v>60</v>
      </c>
      <c r="C29" s="8" t="n">
        <v>67</v>
      </c>
      <c r="D29" s="8" t="n">
        <v>71</v>
      </c>
    </row>
    <row r="30">
      <c r="A30" s="3" t="inlineStr">
        <is>
          <t>Investing activities:</t>
        </is>
      </c>
    </row>
    <row r="31">
      <c r="A31" s="4" t="inlineStr">
        <is>
          <t>Capital contributions to subsidiaries</t>
        </is>
      </c>
      <c r="B31" s="8" t="n">
        <v>-440</v>
      </c>
      <c r="C31" s="8" t="n">
        <v>-107</v>
      </c>
      <c r="D31" s="8" t="n">
        <v>-43</v>
      </c>
    </row>
    <row r="32">
      <c r="A32" s="4" t="inlineStr">
        <is>
          <t>Dividends received from subsidiaries</t>
        </is>
      </c>
      <c r="B32" s="8" t="n">
        <v>564</v>
      </c>
      <c r="C32" s="8" t="n">
        <v>635</v>
      </c>
      <c r="D32" s="8" t="n">
        <v>1373</v>
      </c>
    </row>
    <row r="33">
      <c r="A33" s="4" t="inlineStr">
        <is>
          <t>Purchases of investments</t>
        </is>
      </c>
      <c r="B33" s="8" t="n">
        <v>-27</v>
      </c>
      <c r="C33" s="8" t="n">
        <v>-188</v>
      </c>
      <c r="D33" s="8" t="n">
        <v>-152</v>
      </c>
    </row>
    <row r="34">
      <c r="A34" s="4" t="inlineStr">
        <is>
          <t>Proceeds from sales and maturities of investments</t>
        </is>
      </c>
      <c r="B34" s="8" t="n">
        <v>21</v>
      </c>
      <c r="C34" s="8" t="n">
        <v>282</v>
      </c>
      <c r="D34" s="8" t="n">
        <v>93</v>
      </c>
    </row>
    <row r="35">
      <c r="A35" s="4" t="inlineStr">
        <is>
          <t>Purchases of property, equipment and capitalized software</t>
        </is>
      </c>
      <c r="B35" s="8" t="n">
        <v>-70</v>
      </c>
      <c r="C35" s="8" t="n">
        <v>-74</v>
      </c>
      <c r="D35" s="8" t="n">
        <v>-56</v>
      </c>
    </row>
    <row r="36">
      <c r="A36" s="4" t="inlineStr">
        <is>
          <t>Net cash paid in business combinations</t>
        </is>
      </c>
      <c r="B36" s="8" t="n">
        <v>-263</v>
      </c>
      <c r="C36" s="8" t="n">
        <v>-1028</v>
      </c>
      <c r="D36" s="8" t="n">
        <v>0</v>
      </c>
    </row>
    <row r="37">
      <c r="A37" s="4" t="inlineStr">
        <is>
          <t>Change in amounts due to/from affiliates</t>
        </is>
      </c>
      <c r="B37" s="8" t="n">
        <v>40</v>
      </c>
      <c r="C37" s="8" t="n">
        <v>-68</v>
      </c>
      <c r="D37" s="8" t="n">
        <v>38</v>
      </c>
    </row>
    <row r="38">
      <c r="A38" s="4" t="inlineStr">
        <is>
          <t>Other, net</t>
        </is>
      </c>
      <c r="B38" s="8" t="n">
        <v>-3</v>
      </c>
      <c r="C38" s="8" t="n">
        <v>3</v>
      </c>
      <c r="D38" s="8" t="n">
        <v>1</v>
      </c>
    </row>
    <row r="39">
      <c r="A39" s="4" t="inlineStr">
        <is>
          <t>Net cash (used in) provided by investing activities</t>
        </is>
      </c>
      <c r="B39" s="8" t="n">
        <v>-178</v>
      </c>
      <c r="C39" s="8" t="n">
        <v>-545</v>
      </c>
      <c r="D39" s="8" t="n">
        <v>1254</v>
      </c>
    </row>
    <row r="40">
      <c r="A40" s="3" t="inlineStr">
        <is>
          <t>Financing activities:</t>
        </is>
      </c>
    </row>
    <row r="41">
      <c r="A41" s="4" t="inlineStr">
        <is>
          <t>Proceeds from senior notes offerings, net of issuance costs</t>
        </is>
      </c>
      <c r="B41" s="8" t="n">
        <v>740</v>
      </c>
      <c r="C41" s="8" t="n">
        <v>1429</v>
      </c>
      <c r="D41" s="8" t="n">
        <v>0</v>
      </c>
    </row>
    <row r="42">
      <c r="A42" s="4" t="inlineStr">
        <is>
          <t>Repayment of senior notes</t>
        </is>
      </c>
      <c r="B42" s="8" t="n">
        <v>-723</v>
      </c>
      <c r="C42" s="8" t="n">
        <v>-338</v>
      </c>
      <c r="D42" s="8" t="n">
        <v>0</v>
      </c>
    </row>
    <row r="43">
      <c r="A43" s="4" t="inlineStr">
        <is>
          <t>Common stock purchases</t>
        </is>
      </c>
      <c r="B43" s="8" t="n">
        <v>-128</v>
      </c>
      <c r="C43" s="8" t="n">
        <v>-606</v>
      </c>
      <c r="D43" s="8" t="n">
        <v>-47</v>
      </c>
    </row>
    <row r="44">
      <c r="A44" s="4" t="inlineStr">
        <is>
          <t>Common stock withheld to settle employee tax obligations</t>
        </is>
      </c>
      <c r="B44" s="8" t="n">
        <v>-53</v>
      </c>
      <c r="C44" s="8" t="n">
        <v>-8</v>
      </c>
      <c r="D44" s="8" t="n">
        <v>-7</v>
      </c>
    </row>
    <row r="45">
      <c r="A45" s="4" t="inlineStr">
        <is>
          <t>Contingent consideration liabilities settled</t>
        </is>
      </c>
      <c r="B45" s="8" t="n">
        <v>-20</v>
      </c>
      <c r="C45" s="8" t="n">
        <v>0</v>
      </c>
      <c r="D45" s="8" t="n">
        <v>0</v>
      </c>
    </row>
    <row r="46">
      <c r="A46" s="4" t="inlineStr">
        <is>
          <t>Repayment of term loan facility</t>
        </is>
      </c>
      <c r="B46" s="8" t="n">
        <v>0</v>
      </c>
      <c r="C46" s="8" t="n">
        <v>-600</v>
      </c>
      <c r="D46" s="8" t="n">
        <v>0</v>
      </c>
    </row>
    <row r="47">
      <c r="A47" s="4" t="inlineStr">
        <is>
          <t>Proceeds from borrowings under term loan facility</t>
        </is>
      </c>
      <c r="B47" s="8" t="n">
        <v>0</v>
      </c>
      <c r="C47" s="8" t="n">
        <v>380</v>
      </c>
      <c r="D47" s="8" t="n">
        <v>220</v>
      </c>
    </row>
    <row r="48">
      <c r="A48" s="4" t="inlineStr">
        <is>
          <t>Cash paid for partial termination of warrants</t>
        </is>
      </c>
      <c r="B48" s="8" t="n">
        <v>0</v>
      </c>
      <c r="C48" s="8" t="n">
        <v>-30</v>
      </c>
      <c r="D48" s="8" t="n">
        <v>-514</v>
      </c>
    </row>
    <row r="49">
      <c r="A49" s="4" t="inlineStr">
        <is>
          <t>Cash paid for partial settlement of conversion option</t>
        </is>
      </c>
      <c r="B49" s="8" t="n">
        <v>0</v>
      </c>
      <c r="C49" s="8" t="n">
        <v>-27</v>
      </c>
      <c r="D49" s="8" t="n">
        <v>-578</v>
      </c>
    </row>
    <row r="50">
      <c r="A50" s="4" t="inlineStr">
        <is>
          <t>Cash received for partial settlement of call option</t>
        </is>
      </c>
      <c r="B50" s="8" t="n">
        <v>0</v>
      </c>
      <c r="C50" s="8" t="n">
        <v>27</v>
      </c>
      <c r="D50" s="8" t="n">
        <v>578</v>
      </c>
    </row>
    <row r="51">
      <c r="A51" s="4" t="inlineStr">
        <is>
          <t>Repayment of principal amount of convertible notes</t>
        </is>
      </c>
      <c r="B51" s="8" t="n">
        <v>0</v>
      </c>
      <c r="C51" s="8" t="n">
        <v>-12</v>
      </c>
      <c r="D51" s="8" t="n">
        <v>-240</v>
      </c>
    </row>
    <row r="52">
      <c r="A52" s="4" t="inlineStr">
        <is>
          <t>Other, net</t>
        </is>
      </c>
      <c r="B52" s="8" t="n">
        <v>1</v>
      </c>
      <c r="C52" s="8" t="n">
        <v>2</v>
      </c>
      <c r="D52" s="8" t="n">
        <v>29</v>
      </c>
    </row>
    <row r="53">
      <c r="A53" s="4" t="inlineStr">
        <is>
          <t>Net cash (used in) provided by financing activities</t>
        </is>
      </c>
      <c r="B53" s="8" t="n">
        <v>-183</v>
      </c>
      <c r="C53" s="8" t="n">
        <v>217</v>
      </c>
      <c r="D53" s="8" t="n">
        <v>-559</v>
      </c>
    </row>
    <row r="54">
      <c r="A54" s="4" t="inlineStr">
        <is>
          <t>Net increase (decrease) in cash and cash equivalents, and restricted cash and cash equivalents</t>
        </is>
      </c>
      <c r="B54" s="8" t="n">
        <v>-301</v>
      </c>
      <c r="C54" s="8" t="n">
        <v>-261</v>
      </c>
      <c r="D54" s="8" t="n">
        <v>766</v>
      </c>
    </row>
    <row r="55">
      <c r="A55" s="4" t="inlineStr">
        <is>
          <t>Cash and cash equivalents, and restricted cash and cash equivalents at beginning of period</t>
        </is>
      </c>
      <c r="B55" s="8" t="n">
        <v>575</v>
      </c>
      <c r="C55" s="8" t="n">
        <v>836</v>
      </c>
      <c r="D55" s="8" t="n">
        <v>70</v>
      </c>
    </row>
    <row r="56">
      <c r="A56" s="4" t="inlineStr">
        <is>
          <t>Cash and cash equivalents, and restricted cash and cash equivalents at end of period</t>
        </is>
      </c>
      <c r="B56" s="7" t="n">
        <v>274</v>
      </c>
      <c r="C56" s="7" t="n">
        <v>575</v>
      </c>
      <c r="D56" s="7" t="n">
        <v>8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11:02Z</dcterms:created>
  <dcterms:modified xmlns:dcterms="http://purl.org/dc/terms/" xmlns:xsi="http://www.w3.org/2001/XMLSchema-instance" xsi:type="dcterms:W3CDTF">2022-02-14T22:11:02Z</dcterms:modified>
</cp:coreProperties>
</file>